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SUMMARY OF SIGNIFICANT ACCOUNTI" sheetId="8" r:id="rId8"/>
    <s:sheet name="LIQUIDITY" sheetId="9" r:id="rId9"/>
    <s:sheet name="ACQUISITIONS" sheetId="10" r:id="rId10"/>
    <s:sheet name="GOODWILL AND IDENTIFIABLE INTAN" sheetId="11" r:id="rId11"/>
    <s:sheet name="PROPERTY AND EQUIPMENT" sheetId="12" r:id="rId12"/>
    <s:sheet name="DEBT FINANCING" sheetId="13" r:id="rId13"/>
    <s:sheet name="WARRANTS AND EMBEDDED DERIVATIV" sheetId="14" r:id="rId14"/>
    <s:sheet name="STOCKHOLDERS' EQUITY" sheetId="15" r:id="rId15"/>
    <s:sheet name="SUPPLEMENTAL INFORMATION" sheetId="16" r:id="rId16"/>
    <s:sheet name="RELATED PARTY TRANSACTIONS" sheetId="17" r:id="rId17"/>
    <s:sheet name="STOCK-BASED COMPENSATION" sheetId="18" r:id="rId18"/>
    <s:sheet name="INCOME TAXES" sheetId="19" r:id="rId19"/>
    <s:sheet name="EARNINGS PER SHARE" sheetId="20" r:id="rId20"/>
    <s:sheet name="COMMITMENTS AND CONTINGENCIES" sheetId="21" r:id="rId21"/>
    <s:sheet name="FAIR VALUE MEASUREMENTS" sheetId="22" r:id="rId22"/>
    <s:sheet name="SUMMARY OF SIGNIFICANT ACCOUN23" sheetId="23" r:id="rId23"/>
    <s:sheet name="ACQUISITIONS (Tables)" sheetId="24" r:id="rId24"/>
    <s:sheet name="GOODWILL AND IDENTIFIABLE INT25" sheetId="25" r:id="rId25"/>
    <s:sheet name="PROPERTY AND EQUIPMENT (Tables)" sheetId="26" r:id="rId26"/>
    <s:sheet name="DEBT FINANCING (Tables)" sheetId="27" r:id="rId27"/>
    <s:sheet name="WARRANTS AND EMBEDDED DERIVAT28" sheetId="28" r:id="rId28"/>
    <s:sheet name="SUPPLEMENTAL INFORMATION (Table" sheetId="29" r:id="rId29"/>
    <s:sheet name="STOCK-BASED COMPENSATION (Table" sheetId="30" r:id="rId30"/>
    <s:sheet name="EARNINGS PER SHARE (Tables)" sheetId="31" r:id="rId31"/>
    <s:sheet name="COMMITMENTS AND CONTINGENCIES (" sheetId="32" r:id="rId32"/>
    <s:sheet name="FAIR VALUE MEASUREMENTS (Tables" sheetId="33" r:id="rId33"/>
    <s:sheet name="LIQUIDITY (Details Narrative)" sheetId="34" r:id="rId34"/>
    <s:sheet name="ACQUISITIONS (Details)" sheetId="35" r:id="rId35"/>
    <s:sheet name="ACQUISITIONS (Details 1)" sheetId="36" r:id="rId36"/>
    <s:sheet name="ACQUISITIONS (Details 2)" sheetId="37" r:id="rId37"/>
    <s:sheet name="GOODWILL AND IDENTIFIABLE INT38" sheetId="38" r:id="rId38"/>
    <s:sheet name="GOODWILL AND IDENTIFIABLE INT39" sheetId="39" r:id="rId39"/>
    <s:sheet name="GOODWILL AND IDENTIFIABLE INT40" sheetId="40" r:id="rId40"/>
    <s:sheet name="PROPERTY AND EQUIPMENT (Details" sheetId="41" r:id="rId41"/>
    <s:sheet name="PROPERTY AND EQUIPMENT (Detai42" sheetId="42" r:id="rId42"/>
    <s:sheet name="DEBT FINANCING (Details)" sheetId="43" r:id="rId43"/>
    <s:sheet name="DEBT FINANCING (Details 1)" sheetId="44" r:id="rId44"/>
    <s:sheet name="DEBT FINANCING (Details 2)" sheetId="45" r:id="rId45"/>
    <s:sheet name="DEBT FINANCING (Details 3)" sheetId="46" r:id="rId46"/>
    <s:sheet name="DEBT FINANCING (Details Narrati" sheetId="47" r:id="rId47"/>
    <s:sheet name="WARRANTS AND EMBEDDED DERIVAT48" sheetId="48" r:id="rId48"/>
    <s:sheet name="WARRANTS AND EMBEDDED DERIVAT49" sheetId="49" r:id="rId49"/>
    <s:sheet name="WARRANTS AND EMBEDDED DERIVAT50" sheetId="50" r:id="rId50"/>
    <s:sheet name="WARRANTS AND EMBEDDED DERIVAT51" sheetId="51" r:id="rId51"/>
    <s:sheet name="WARRANTS AND EMBEDDED DERIVAT52" sheetId="52" r:id="rId52"/>
    <s:sheet name="SUPPLEMENTAL INFORMATION (Detai" sheetId="53" r:id="rId53"/>
    <s:sheet name="SUPPLEMENTAL INFORMATION (Det54" sheetId="54" r:id="rId54"/>
    <s:sheet name="RELATED PARTY TRANSACTIONS (Det" sheetId="55" r:id="rId55"/>
    <s:sheet name="STOCK-BASED COMPENSATION (Detai" sheetId="56" r:id="rId56"/>
    <s:sheet name="STOCK-BASED COMPENSATION (Det57" sheetId="57" r:id="rId57"/>
    <s:sheet name="STOCK-BASED COMPENSATION (Det58" sheetId="58" r:id="rId58"/>
    <s:sheet name="STOCK-BASED COMPENSATION (Det59" sheetId="59" r:id="rId59"/>
    <s:sheet name="INCOME TAXES (Details Narrative" sheetId="60" r:id="rId60"/>
    <s:sheet name="EARNINGS PER SHARE (Details)" sheetId="61" r:id="rId61"/>
    <s:sheet name="EARNINGS PER SHARE (Details 1)" sheetId="62" r:id="rId62"/>
    <s:sheet name="COMMITMENTS AND CONTINGENCIES63" sheetId="63" r:id="rId63"/>
    <s:sheet name="FAIR VALUE MEASUREMENTS (Detail" sheetId="64" r:id="rId64"/>
    <s:sheet name="FAIR VALUE MEASUREMENTS (Deta65" sheetId="65" r:id="rId65"/>
    <s:sheet name="FAIR VALUE MEASUREMENTS (Deta66" sheetId="66" r:id="rId66"/>
    <s:sheet name="Uncategorized Items - tckn-2015" sheetId="67" r:id="rId67"/>
  </s:sheets>
  <s:definedNames/>
  <s:calcPr calcId="124519" calcMode="auto" fullCalcOnLoad="1"/>
</s:workbook>
</file>

<file path=xl/sharedStrings.xml><?xml version="1.0" encoding="utf-8"?>
<sst xmlns="http://schemas.openxmlformats.org/spreadsheetml/2006/main" uniqueCount="676">
  <si>
    <t>Document and Entity Information - shares</t>
  </si>
  <si>
    <t>6 Months Ended</t>
  </si>
  <si>
    <t>Jun. 30, 2015</t>
  </si>
  <si>
    <t>Aug. 07, 2015</t>
  </si>
  <si>
    <t>Document And Entity Information</t>
  </si>
  <si>
    <t>Entity Registrant Name</t>
  </si>
  <si>
    <t>Electronic Cigarettes International Group, Ltd.</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Unaudited Condensed Consolidated Balance Sheets - USD ($) $ in Thousands</t>
  </si>
  <si>
    <t>Dec. 31, 2014</t>
  </si>
  <si>
    <t>Current assets:</t>
  </si>
  <si>
    <t>Cash and equivalents</t>
  </si>
  <si>
    <t>Accounts receivable, net of allowance for bad debts of $307 and $262, respectively</t>
  </si>
  <si>
    <t>Inventories</t>
  </si>
  <si>
    <t>Prepaid expenses and other</t>
  </si>
  <si>
    <t>Total current assets</t>
  </si>
  <si>
    <t>Other assets:</t>
  </si>
  <si>
    <t>Goodwill</t>
  </si>
  <si>
    <t>Identifiable intangible assets, net</t>
  </si>
  <si>
    <t>Property and equipment, net</t>
  </si>
  <si>
    <t>Debt issuance costs</t>
  </si>
  <si>
    <t>Total Assets</t>
  </si>
  <si>
    <t>Current liabilities:</t>
  </si>
  <si>
    <t>Current maturities of debt financing</t>
  </si>
  <si>
    <t>Accounts payable</t>
  </si>
  <si>
    <t>Accrued interest and other</t>
  </si>
  <si>
    <t>Earnout payable under VIP acquisition agreement</t>
  </si>
  <si>
    <t>Current portion of warrant and derivative liabilities</t>
  </si>
  <si>
    <t>Total current liabilities</t>
  </si>
  <si>
    <t>Long-term liabilities:</t>
  </si>
  <si>
    <t>Debt financing, net of current maturities</t>
  </si>
  <si>
    <t>Warrant and derivative liabilities, net of current portion</t>
  </si>
  <si>
    <t>Deferred income taxes</t>
  </si>
  <si>
    <t>Total Liabilities</t>
  </si>
  <si>
    <t>Commitments and contingencies (Notes 11 and 15)</t>
  </si>
  <si>
    <t>Stockholders' deficit:</t>
  </si>
  <si>
    <t>Common stock, par value $0.001 per share; 300,000,000 shares authorized; 70,482,486 and 12,051,762 shares issued and outstanding as of June 30, 2015 and December 31, 2014, respectively</t>
  </si>
  <si>
    <t>Additional paid-in capital</t>
  </si>
  <si>
    <t>Accumulated deficit</t>
  </si>
  <si>
    <t>Accumulated other comprehensive loss</t>
  </si>
  <si>
    <t>Total stockholders' deficit</t>
  </si>
  <si>
    <t>Total liabilities and stockholders' deficit</t>
  </si>
  <si>
    <t>Unaudited Condensed Consolidated Balance Sheets (Parenthetical) - USD ($) $ in Thousands</t>
  </si>
  <si>
    <t>Statement of Financial Position [Abstract]</t>
  </si>
  <si>
    <t>Allowance for bad debts</t>
  </si>
  <si>
    <t>Stockholders' Deficit</t>
  </si>
  <si>
    <t>Common stock, par value</t>
  </si>
  <si>
    <t>Common stock, authorized</t>
  </si>
  <si>
    <t>Common stock, issued</t>
  </si>
  <si>
    <t>Common stock, outstanding</t>
  </si>
  <si>
    <t>Unaudited Condensed Consolidated Statements of Operations and Comprehensive Income (Loss) - USD ($) $ in Thousands</t>
  </si>
  <si>
    <t>3 Months Ended</t>
  </si>
  <si>
    <t>Jun. 30, 2014</t>
  </si>
  <si>
    <t>Income Statement [Abstract]</t>
  </si>
  <si>
    <t>Net sales</t>
  </si>
  <si>
    <t>Cost of goods Sold</t>
  </si>
  <si>
    <t>Gross profit</t>
  </si>
  <si>
    <t>Selling, general and administrative expenses:</t>
  </si>
  <si>
    <t>Marketing and selling expenses</t>
  </si>
  <si>
    <t>Compensation and benefits:</t>
  </si>
  <si>
    <t>Salaries, wages and benefits</t>
  </si>
  <si>
    <t>Stock-based compensation</t>
  </si>
  <si>
    <t>Professional fees and administrative expenses</t>
  </si>
  <si>
    <t>Depreciation and amortization</t>
  </si>
  <si>
    <t>Severance</t>
  </si>
  <si>
    <t>Offering expenses</t>
  </si>
  <si>
    <t>Acquisition expenses</t>
  </si>
  <si>
    <t>Related party advisory agreement</t>
  </si>
  <si>
    <t>Loss on impairment of goodwill</t>
  </si>
  <si>
    <t>Total operating expenses</t>
  </si>
  <si>
    <t>Loss from operations</t>
  </si>
  <si>
    <t>Other income (expense):</t>
  </si>
  <si>
    <t>Warrant fair value adjustment</t>
  </si>
  <si>
    <t>Derivative fair value adjustment</t>
  </si>
  <si>
    <t>Loss on extinguishment of debt</t>
  </si>
  <si>
    <t>Gain on extinguishment of warrants</t>
  </si>
  <si>
    <t>Debt financing inducement expense</t>
  </si>
  <si>
    <t>Interest expense, net</t>
  </si>
  <si>
    <t>Total other income (expense), net</t>
  </si>
  <si>
    <t>Income (loss) before income tax benefit (expense)</t>
  </si>
  <si>
    <t>Income tax benefit (expense)</t>
  </si>
  <si>
    <t>Net income (loss)</t>
  </si>
  <si>
    <t>Other comprehensive income (loss):</t>
  </si>
  <si>
    <t>Foreign currency translation gain (loss)</t>
  </si>
  <si>
    <t>Comprehensive income (loss)</t>
  </si>
  <si>
    <t>Net income (loss) per common share:</t>
  </si>
  <si>
    <t>Basic</t>
  </si>
  <si>
    <t>Diluted</t>
  </si>
  <si>
    <t>Weighted average number of shares outstanding:</t>
  </si>
  <si>
    <t>Unaudited Condensed Consolidated Statement of Changes in Stockholders' Deficit - 6 months ended Jun. 30, 2015 - USD ($) $ in Thousands</t>
  </si>
  <si>
    <t>Common Stock</t>
  </si>
  <si>
    <t>Additional Paid-In Capital</t>
  </si>
  <si>
    <t>Accumulated Deficit</t>
  </si>
  <si>
    <t>Accumulated Other Comprehensive Loss</t>
  </si>
  <si>
    <t>Total</t>
  </si>
  <si>
    <t>Beginning Balance, Amount at Dec. 31, 2014</t>
  </si>
  <si>
    <t>Beginning Balance, Shares at Dec. 31, 2014</t>
  </si>
  <si>
    <t>Issuance of common stock for:</t>
  </si>
  <si>
    <t>Conversion of notes payable, Amount</t>
  </si>
  <si>
    <t>Conversion of notes payable, Shares</t>
  </si>
  <si>
    <t>Cancelation of derivative, Amount</t>
  </si>
  <si>
    <t>Cancelation of derivative, Shares</t>
  </si>
  <si>
    <t>Professional services, Amount</t>
  </si>
  <si>
    <t>Professional services, Shares</t>
  </si>
  <si>
    <t>Vesting of restricted stock award, Amount</t>
  </si>
  <si>
    <t>Vesting of restricted stock award, Shares</t>
  </si>
  <si>
    <t>Exercise of common stock warrants, Amount</t>
  </si>
  <si>
    <t>Exercise of common stock warrants, Shares</t>
  </si>
  <si>
    <t>Other, Amount</t>
  </si>
  <si>
    <t>Other, Shares</t>
  </si>
  <si>
    <t>Return of common shares in settlement agreement, Amount</t>
  </si>
  <si>
    <t>Return of common shares in settlement agreement, Shares</t>
  </si>
  <si>
    <t>Cancellation of related party warrants</t>
  </si>
  <si>
    <t>Foreign currency translation loss</t>
  </si>
  <si>
    <t>Net loss</t>
  </si>
  <si>
    <t>Ending Balance, Amount at Jun. 30, 2015</t>
  </si>
  <si>
    <t>Ending Balance, Shares at Jun. 30, 2015</t>
  </si>
  <si>
    <t>Unaudited Condensed Consolidated Statements of Cash Flows - USD ($) $ in Thousands</t>
  </si>
  <si>
    <t>Cash flows from operating activities:</t>
  </si>
  <si>
    <t>Adjustments to reconcile net loss to net cash used in operating activities:</t>
  </si>
  <si>
    <t>Deferred income tax benefit</t>
  </si>
  <si>
    <t>Issuance of common stock for services and cancellation of derivatives</t>
  </si>
  <si>
    <t>Amortization of debt discount</t>
  </si>
  <si>
    <t>Impairment of goodwill</t>
  </si>
  <si>
    <t>Warrants issued for interest</t>
  </si>
  <si>
    <t>Decrease (increase) in:</t>
  </si>
  <si>
    <t>Restricted cash</t>
  </si>
  <si>
    <t>Accounts receivable, net</t>
  </si>
  <si>
    <t>Increase (decrease) in accounts payable and accrued expenses</t>
  </si>
  <si>
    <t>Net Cash Used In Operating Activities</t>
  </si>
  <si>
    <t>Cash Flows from Investing Activities:</t>
  </si>
  <si>
    <t>Acquisition of businesses, net of cash acquired</t>
  </si>
  <si>
    <t>Proceeds from sale of property and equipment</t>
  </si>
  <si>
    <t>Payments for property and equipment</t>
  </si>
  <si>
    <t>Net Cash Used In Investing Activities</t>
  </si>
  <si>
    <t>Cash Flows from Financing Activities:</t>
  </si>
  <si>
    <t>Proceeds from debt financings</t>
  </si>
  <si>
    <t>Principal payments under debt financings</t>
  </si>
  <si>
    <t>Payments for debt issuance costs</t>
  </si>
  <si>
    <t>Proceeds from issuance of common stock</t>
  </si>
  <si>
    <t>Repayment of related party advances</t>
  </si>
  <si>
    <t>Proceeds from exercise of stock options</t>
  </si>
  <si>
    <t>Net Cash Provided By Financing Activities</t>
  </si>
  <si>
    <t>Impact of foreign exchange rate changes</t>
  </si>
  <si>
    <t>Net increase (decrease) in cash and equivalents</t>
  </si>
  <si>
    <t>Cash and Equivalents:</t>
  </si>
  <si>
    <t>Beginning of period</t>
  </si>
  <si>
    <t>End of period</t>
  </si>
  <si>
    <t>Supplemental Disclosure of Cash Flows Information:</t>
  </si>
  <si>
    <t>Cash paid for interest</t>
  </si>
  <si>
    <t>Cash paid for income taxes</t>
  </si>
  <si>
    <t>Supplemental Disclosure of Non-cash Investing and Financing Activities:</t>
  </si>
  <si>
    <t>Fair value of derivatives issued in debt financings</t>
  </si>
  <si>
    <t>Acquisition of trademark for shares of common stock</t>
  </si>
  <si>
    <t>Issuance of common stock for settlement of convertible note payable</t>
  </si>
  <si>
    <t>Repayment and rollover of debt financings, accrued interest and prepayment penalties in new borrowings</t>
  </si>
  <si>
    <t>Accrued liability for debt issuance costs</t>
  </si>
  <si>
    <t>Issuance of common stock in business combinations</t>
  </si>
  <si>
    <t>BASIS OF PRESENTATION</t>
  </si>
  <si>
    <t>Organization, Consolidation and Presentation of Financial Statements [Abstract]</t>
  </si>
  <si>
    <t>The accompanying unaudited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4. Our financial condition as of June 30, 2015, and operating results for the three-month and six-month periods
ended June 30, 2015 are not necessarily indicative of the financial condition and results of operations that may be expected for
any future interim period or for the year ending December 31, 2015.</t>
  </si>
  <si>
    <t>SUMMARY OF SIGNIFICANT ACCOUNTING POLICIES</t>
  </si>
  <si>
    <t>Accounting Policies [Abstract]</t>
  </si>
  <si>
    <t xml:space="preserve">Use of Estimates The preparation of financial statements
in conformity with U.S. GAAP requires management to make estimates and assumptions that affect the amounts reported in the Companys
consolidated financial statements. Actual results could differ from those estimates. Significant estimates inherent in the preparation
of the accompanying financial statements include assumptions used to determine the fair value of (i) debt with conversion features
and embedded derivatives, (ii) the warrant liability, (iii) stock-based compensation, and (iv) the initial valuation of acquisition
intangibles and other net assets acquired or assumed. Other significant estimates include assumptions related to the periodic evaluation
of impairment of long-lived assets, the selection of estimated useful lives of identifiable intangible assets, revenue recognition
and the provision for sales returns, the allowance for doubtful accounts, the provision for excess and obsolete inventory, and
the recoverability of net deferred tax assets. Principles of Consolidation These consolidated financial statements
include the accounts of the Company and its controlled subsidiaries. All intercompany balances and transactions have been eliminated
in the accompanying consolidated financial statements. Reclassifications Certain reclassifications have been made
to the prior period balances in order to conform to the current period presentation. These reclassifications had no impact on working
capital, net (loss) income, stockholders deficit or cash flows as previously reported. Recent accounting pronouncements In April 2014, the FASB issued ASU No.
2014-08 Reporting Discontinued Operations and Disclosures of Disposals of Components of an Entity.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and early application is not permitted.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4, the FASB issued ASU
2014-16, Derivatives and Hedging (Topic 815): Determining Whether the Host Contract in a Hybrid Financial Instrument
Issued in the Form of a Share Is More Akin to Debt or to Equity In August 2014, the FASB issued ASU No. 2014-15, Disclosure
of Uncertainties about an Entitys Ability to Continue as a Going Concern The
Company is currently evaluating the impact of this ASU on its financial statements. In February 2015, the FASB issued ASU
No. 2015-02, Consolidation (Topic 810): Amendments to the Consolidation Analysis In April 2015, the FASB issued ASU No.
2015-03, Interest-Imputation of Interest, </t>
  </si>
  <si>
    <t>LIQUIDITY</t>
  </si>
  <si>
    <t>Liquidity</t>
  </si>
  <si>
    <t>The
Company used cash in its operating activities of $4,082 for the six months ended June 30, 2015. As of June 30, 2015, the Company
has a working capital deficit of $11,538 and an accumulated deficit of $427,587. The Company incurred a loss from operations of
$24,564 for the six months ended June 30, 2015 and $215,167 for the year ended December 31, 2014. While these operating losses
include significant noncash charges for items such as impairment of long-lived assets, advisory agreement warrants and stock-based
compensation, the Company also incurred significant cash-based expenses related to four business combinations completed in 2014
and an aborted public offering of the Companys common shares during the fourth quarter of 2014. The pace of the acquisitions
in 2014 resulted in unanticipated difficulties in fully integrating the newly acquired business units, resulting in inefficiencies
that contributed to the Companys operating losses. The
Company has relied on debt and equity financings to fund its acquisitions and negative operating cash flows over the past 18 months.
The Company was in technical default of its debt obligations as of December 31, 2014. As a result of these and other factors,
the Companys capital resources may be insufficient to enable full execution of its global business plan in the near term.
These conditions create substantial doubt about the Companys ability to meet its financial obligations and to continue as
a going concern. During
the first six months of 2015, the Company completed the following actions to improve liquidity and operating results:
 Term
debt financing in the aggregate original principal amount of $47,214 was obtained in the second quarter of 2015. This financing
enabled the repayment or restructuring of debt that had been in default as of December 31, 2014, and the renegotiation with
lenders to eliminate some of the highly dilutive features contained in previous debt instruments and warrants.
 15% Notes for $19,457 in principal were restructured to reduce the interest rate from 15.0% to 8.0% and the
maturity date was extended for 18 months until July and August of 2016.
 As
of December 31, 2014, the Company owed an aggregate of $11,000 for the VIP Promissory Notes and $5,000 for a related earnout payment.
The term debt financing enabled the repayment of $8,000 of the VIP Promissory Notes and deferral of the repayment date for the
$5,000 earnout until December 2017.
 In
June 2015, the Company obtained an asset-based working capital loan that provides for future borrowings up to $6,000 to fund
working capital needs. As of June 30, 2015, no amounts had been borrowed under this Revolving Loan Agreement.
 Completed
favorable settlements with former executives, suppliers and service providers which resulted in some payments being eliminated
and others were deferred over an extended period.
 Added
key employees to address needs in the accounting and information technology functions. While
significant uncertainty remains, managements plans are now keenly focused on profitable growth and improving cash flows
from operating activities through the following key initiatives designed to improve efficiency and lower costs:
 Establish
VIP as an international premium brand
 Utilize
FIN and Vapestick as traditional retail brands
 Expand
profitably into non-traditional channels
 Strengthen
the organizational talent base
 Become
a low-cost provider
 Improve
working capital Management
believes the financing actions taken in the first six months of 2015 are a significant step and, combined with the successful
execution of managements plans, will provide adequate capital resources to carry out planned activities over the following
year. While management believes the Company will generate adequate cash flows to continue operations in the normal course of business
for the foreseeable future, there can be no assurance that it will ultimately be able to do so. These consolidated financial statements
do not include any adjustments to the recoverability and valuation of assets or the amounts and classification of liabilities
if the Company is unable to continue as a going concern.</t>
  </si>
  <si>
    <t>ACQUISITIONS</t>
  </si>
  <si>
    <t>Business Combinations [Abstract]</t>
  </si>
  <si>
    <t>During the six months ended June 30,
2014, the Company completed three business combinations, as follows:
Company Acquired
Date of Acquisition
Fair Value of Consideration
Vapestick Holdings Limited (Vapestick) January 9, 2014 $ 54,779
FIN Electronic Cigarette Corporation, Inc. (FIN) February 28, 2014 133,600
Must Have Limited (VIP) April 22, 2014 51,922
Total fair value of consideration $ 240,301 The results of operations for these business
combinations are included in the accompanying consolidated statements of operations beginning on the respective closing date for
each acquisition. For the three months and six months ended June 30, 2014, the following operating results related to these acquisitions
are included in the Companys consolidated results of operations:
Three months Six months
Reporting Unit Net Sales Net Loss Net Sales Net Loss
Vapestick $ 1,996 $ (2,147 ) $ 3,238 $ (1,624 )
FIN 2,036 (15,902 ) 4,600 (15,401 )
VIP 6,811 (3,590 ) 6,811 (3,590 )
Totals $ 10,843 $ (21,639 ) $ 14,649 $ (20,615 ) The pro forma financial information set
forth below reflects adjustments to the historical data of the Company to give effect to each of these acquisitions and the related
financing activities as if each had occurred on January 1, 2014.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three and six months ended June 30, 2014:
Three Months Six Months
Net sales $ 13,211 $ 30,478
Net loss $ (28,020 ) $ (87,741 )</t>
  </si>
  <si>
    <t>GOODWILL AND IDENTIFIABLE INTANGIBLE ASSETS</t>
  </si>
  <si>
    <t>Goodwill and Intangible Assets Disclosure [Abstract]</t>
  </si>
  <si>
    <t>Goodwill As
of June 30, 2015 and December 31, 2014, goodwill consists of the following by reporting unit:
June 30, December
31,
2015 2014
Reporting unit:
FIN $ 16,586 $ 16,586 (1)
VIP 16,262 16,129
Vapestick 16,059 15,872 (1)
GEC (2) 8,071 8,071
Total $ 56,978 $ 56,658
(1) The Companys cost basis was adjusted
as of December 31, 2014 due to impairment charges.
(2) In July 2014, the
Company completed the acquisition of its Global E-Commerce (GEC) division from Hardwire Interactive Inc. (Hardwire). Goodwill
increased by $320 from December 31, 2014 to June 30, 2015 due to foreign exchange translation associated with the VIP and Vapestick
acquisitions. Identifiable
Intangible Assets. Identifiable
intangible assets consist of the following as of June 30, 2015 and December 31, 2014:
Life
(Years) June
30, 2015 December
31, 2014
Weighted Accumulated Net
Book Accumulated Net
Book
Range Average Cost Amortization Value Cost (1) Amortization Value
Customer relationships 2-10 8.2 $ 34,457 $ (10,040 ) $ 24,417 $ 34,761 $ (7,103 ) $ 27,658
Trade names 10-15 12.6 28,077 (3,525 ) 24,552 28,168 (2,548 ) 25,620
Internet domains and websites 10 10.0 1,156 (139 ) 1,017 1,142 (83 ) 1,059
Non-compete agreements 3 3.0 420 (134 ) 286 420 (64 ) 356
Total $ 64,110 $ (13,838 ) $ 50,272 $ 64,491 $ (9,798 ) $ 54,693
(1) The Companys
cost basis for certain identifiable intangible assets was adjusted as of December 31, 2014 as a result of the Companys
impairment evaluation. Accordingly, effective January 1, 2015 amortization expense was computed based on the newly established
cost basis over the remaining estimated useful life. Amortization
expense related to identifiable intangible assets amounted to $2,078 and $3,235 for the three months ended June 30, 2015 and 2014,
respectively. Amortization expense related to identifiable intangible assets amounted to $4,164 and $3,139 for the six months
ended June 30, 2015 and 2014, respectively.</t>
  </si>
  <si>
    <t>PROPERTY AND EQUIPMENT</t>
  </si>
  <si>
    <t>Property, Plant and Equipment [Abstract]</t>
  </si>
  <si>
    <t>Property and equipment consists of the
following as of June 30, 2015 and December 31, 2014:
June 30, December 31,
2015 2014
Land $ - $ 100
Building and improvements - 434
Office furniture and equipment 1,847 900
Retail inventory displays 1,026 1,020
Leasehold improvements 174 41
Other 71 99
Total property and equipment 3,118 2,594
Less accumulated depreciation and amortization (1,042 ) (745 )
Property and equipment, net $ 2,076 $ 1,849 Depreciation and amortization expense
related to property and equipment was $251 and $176 for the three months ended June 30, 2015 and 2014, respectively. Depreciation
and amortization expense related to property and equipment was $460 and $247 for the six months ended June 30, 2015 and 2014, respectively.</t>
  </si>
  <si>
    <t>DEBT FINANCING</t>
  </si>
  <si>
    <t>Debt Disclosure [Abstract]</t>
  </si>
  <si>
    <t xml:space="preserve">Debt
Summary The
Companys debt financing arrangements consist of the following as of June 30, 2015 and December 31, 2014:
Original Stated As
of June 30, 2015 Net
Balance
Date
of Maturity Interest Conversion Unamortized Net December
31,
Financing Date Rate (1) Price (2) Principal (3) Discount (12) Balance 2014
Convertible
Debt:
15%
Notes:
Former
15% Notes January
2014 July
2016 8.0 % $ 0.75 $ 6,857 (4) $ - $ 6,857 $ 9,705
Former
15% Notes February
2014 August
2016 8.0 % 0.75 12,100 (4) - 12,100 12,819
Former
15% Notes February
2014 August
2016 8.0 % 0.45 500 (4) - 500 420
Total
15% Notes 19,457 - 19,457 22,944
6%
Notes Apr.
to Oct. 2014 December
2016 6.0 % 0.86 - (5) - - 10,907
5%
OID Notes:
Original
Issuance December
2014 December
2015 12.0 % 0.45 998 (6) (52 ) 946 927
Original
Issuance January
2015 January
2016 12.0 % 0.45 1,053 (6) (65 ) 988 -
Original
Issuance January
2015 October
2015 10.0 % 0.60 263 (6) (9 ) 254 -
Original
Issuance February
2015 November
2015 10.0 % 0.60 263 (6) (12 ) 251 -
Bridge
Financing Notes Feb.
to Mar. 2015 Apr.
to Jun. 2015 12.0 % 0.75 - (6)(7) - - -
Exchanged
Notes:
2014
15% Notes Feb.
to Mar. 2015 December
2015 10.0 % 0.60 1,779 (6) (941 ) 838 -
Exchanged
Notes April
2015 January
2016 10.0 % 0.60 1,456 (6) (177 ) 1,279 -
Former
Demand Note February
2015 December
2015 12.0 % 0.45 211 (6) (10 ) 201 -
2014
FIN Exchanged Notes:
12%
Exchanged Notes July
2014 January
2016 12.0 % 0.75 - (6) - - 7,345
Unsecured
4% Notes May
2014 November
2015 4.0 % 0.75 - (6) - - 2,237
4%
Convertible Notes May
2014 November
2015 4.0 % 0.75 - (6) - - 1,038
-
Total
convertible debt 25,480 (1,266 ) 24,214 45,398
Term
Loan Agreements:
Original
Credit Agreements April
2015 April
2018 12.0 %  41,214 (8) (3,960 ) 37,254 -
Amended
Credit Agreement June
2015 June
2018 12.0 %  6,000 (8) - 6,000 -
VIP
Promissory Notes April
2014 December
2017 10.0 %  8,000 (9) - 8,000 11,000
Unsecured
Note March
2015 March
2016 0.4 %  1,350 (5) - 1,350 -
ExWorks
Revolving Loan June
2015 June
2016 27.0 %  - (10) - - -
Vapestick
Credit Facility May
2013 August
2015 4.0 %  276 (11) - 276 403
Demand
Notes Nov.
to Dec. 2014 Nov.
to Dec. 2014 12.0 %  - - - 1,270
Mortgage
Payable September
2014 December
2019 5.8 %  - - - 250
Total
debt financing $ 82,320 $ (5,226 ) 77,094 58,321
Less
current maturities (7,649 ) (58,321 )
Long-term
maturities $ 69,445 $ -
(1) The
stated interest rate is the contractual rate of interest specified in the debt agreement. For variable rate debt and amended
debt agreements, the rate in effect as of June 30, 2015 is shown. For debt paid off during the six months ended June 30, 2015,
the rate in effect on December 31, 2014 is shown. See also Note 8 for accounting for the fair value of compound embedded derivatives
and detachable common stock purchase warrants that are bifurcated from the host debt agreement and accounted for at fair value.
(2) The
outstanding principal balance and accrued interest are convertible to shares of the Company's common stock. The stated conversion
price gives effect to amendments to the respective debt agreements and represents the conversion prices in effect on June
30, 2015. For debt extinguished during the six months ended June 30, 2015, the conversion price in effect on December 31,
2014 is shown. The conversion price is subject to adjustment upon certain events, such as stock splits, combinations, dividends,
distributions, reclassifications, mergers or other corporate change and dilutive issuances.
(3) In
addition to the principal balance shown, certain debt agreements provide for prepayment penalties up to 25% if the debt is
repaid prior to the maturity date.
(4) As
of December 31, 2014, the aggregate principal balance (exclusive of unamortized discounts
of $2,511) of these notes was $25,455 and the stated interest rate was 15.0%. During
the first quarter of 2015, holders of $20,150 principal amount agreed to amend their
notes to (i) extend the maturity date by 18 months from the original maturity dates in
January and February 2015, (ii) reduce the interest rate from 15.0% to 8.0%, and (iii)
reset the conversion price between $0.45 and $0.75 per share and eliminate all conversion
price adjustments after the amendment. Additionally, between February and April 2015,
holders of $1,858 principal amount converted their notes and accrued interest into 3,314,166
shares of the Companys common stock, and holders of $3,375 principal amount agreed
to exchange their notes for 10% exchange convertible notes. Additionally, holders of
the 34,939,928 warrants issued in the first quarter of 2014 in connection with the Senior
Secured Notes private placement agreed to amend their warrants to (i) remove the adjustment
provisions stemming from any subsequent issuances, (ii) add a cashless exercise provision
and (iii) set the exercise price at either $1.01 or $0.45. See Note 8 for further information
on the Companys warrants.
(5) In
March 2015, the Company exchanged the remaining principal amount of $9,149 related to the Senior Secured 6% Notes with an
accredited investor for (i) a cash payment of $13,000, (ii) an unsecured note in the principal amount of $1,800 (the Unsecured
Note) and (iii) the issuance of warrants at an exercise price of $0.45 per share for 8,333,333 shares (the Prepaid
Warrants) of Common Stock for which the holders prepaid the exercise fee in the aggregate amount of $3,750. As of June
30, 2015, all of the Prepaid Warrants have been exercised. The
Unsecured Note is due March 1, 2016 and bears interest at a rate of 0.40% per annum. The principal amount of the Unsecured Note
is payable in twelve equal monthly installments of $150 on the first business day of each month from April 2015 through March
2016. The outstanding balance of the Unsecured Note was $1,350 as of June 30, 2015.
(6) Under
certain conditions for a period of one year from the date of the respective financing transaction, the lenders may elect to
participate in future financings on the same terms, conditions and price provided for in such subsequent financing.
(7) In
February and March 2015, the Company completed private offerings for an aggregate of $16,842 principal amount of 5% Original
Issue Discount Convertible Promissory Notes (the Bridge Financing Notes) and warrants to purchase shares of common
stock with accredited investors for total net proceeds to the Company of approximately $16,000 after deducting placement agent
fees and other expenses. The Bridge Financing Notes accrued interest at an annual rate of 12.0% and were due and repaid by
June 2015 from proceeds from the Term Loans discussed in footnote (8)
(8) In April 2015, the Company entered into credit agreements with (i) Calm Waters Partnership (Calm Waters), an institutional investor and (ii) a group of 15 investors (the Additional Lenders), on substantially identical terms, pursuant to which Calm Waters made term loans to the Company of $35,000 and the Additional Lenders made term loans of $6,214 (collectively referred to as the April Term Loans). The April Term Loans mature in April 2018 and bear interest at the rate of 12.0% per annum. In June 2015, the Company and Calm Waters entered into an amendment that provided for an additional term loan (the Amended Term Loan) of $6,000. The amended term loan matures in June 2018 and bears interest at 12.0% per annum. The proceeds of the April Term Loans and the Amended Term Loan were used to repay certain indebtedness, accrued interest, and prepayment penalties in the aggregate amount of $42,077 and the remainder was used for working capital and other general corporate purposes. Upon repayment of the indebtedness discussed in footnote (7) For the period from October 2016 through
March 2018, the Company is required to make monthly principal payments of $700 under the April Term Loans and monthly principal
payments of $103 under the Amended Term Loan. Borrowings under the credit agreements are collateralized by a security interests
in all of the present and future assets of the Company (except as otherwise provided herein). In addition, the Company pledged
all of its equity interests in its subsidiaries as collateral for its obligations under these credit agreements. 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s contain
customary events of default that entitle the lenders to cause any or all of the Companys indebtedness under the credit agreements
to become immediately due and payable. The events of default include, among others, non-payment, inaccuracy of representations
and warranties, commencement or filing of a petition for relief under any federal or state bankruptcy laws. Upon the occurrence
of an event of default and following any applicable cure periods, a default interest rate of an additional 2% may be applied to
the outstanding loan balances, and the Lenders may declare all outstanding obligations immediately due and payable. As additional consideration to induce
the lenders to enter into the credit agreements, the Company granted the lenders warrants to purchase an aggregate of 176,198,571
shares of the Companys common stock. In connection with the Amended Term Loan, the Company granted additional warrants to
purchase an aggregate of 30,000,000 shares of the Companys common stock. All of the warrants are exercisable for a period
of seven years from the original issue date, and have an exercise price of $0.45 per share. The Company entered into a registration
rights agreement with the lenders, pursuant to which the Company agreed to register all of the shares of common stock issuable
upon exercise of the warrants on a Form S-1 registration statement to be filed with the SEC within 45 calendar days following request
to do so by Calm Waters, and to cause the registration statement to be declared effective within 90 days following the initial
filing date. If the registration statement is not filed or declared effective in a timely manner, the Company is required to pay
partial liquidated damages up to 3% of the aggregate principal of each lenders Term Loan. The Company incurred a loss on
debt extinguishments of $63,793 associated with the repayment of indebtedness from the proceeds of the April and June Term Loan
Agreements. The obligations of the Company are
guaranteed by FIN, GEC, VCIG LLC (VCIG), Victory Electronic Cigarettes, Inc. (Victory), Vapestick,
VIP and E-Cigs UK Holding Company Limited (UK Holding), each of which is a direct or indirect wholly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in April 2015, among the Loan Parties and the agent (the Agent)
for the Additional Lenders (the Additional Lenders Guarantee and Collateral Agreement and together with the Lead
Lender Guarantee and Collateral Agreement, the Guarantee and Collateral Agreements). The Term Loan Agreements are
collateralized against substantially all of the Companys assets. The Company has also entered into Intercreditor
Agreements that govern the relative priorities (and certain other rights) of the Lead Lender, the Additional Lenders, the
former shareholders of VIP, and the holders of the Companys 15% Notes pursuant to the respective security agreements that
each have entered into with the Loan Parties.
(9) In
April 2014, the Company issued $11,000 of promissory notes (the VIP Promissory
Notes) in connection with the April 2014 acquisition of VIP. The VIP Promissory
Notes provided for interest at 10.0% and matured in December 2014. During 2014, additional
consideration of $5,000 was also due under an earnout provision in the acquisition agreement.
In April 2015, the VIP Promissory Notes were amended whereby the Company agreed to combine
the $5,000 earnout into the VIP Promissory Notes. Under the amended terms, the Company
agreed to make principal payments of (i) $8,000 in April 2015, (ii) $300 per month from
October 2016 through November 2017, and (iii) any remaining balance in December 2017.
(10) On
June 30, 2015, the Company entered into a credit agreement with ExWorks Capital Fund I, L.P. (ExWorks). The credit
agreement provides for a revolving line of credit (the Revolving Loan Agreement) with a total commitment up to
$6,000. The borrowing base is equal to (i) up to 75% of eligible accounts receivable and inventory of certain of the Companys
U.S. based subsidiaries (up to a maximum of $4,000), plus (ii) up to 75% of the value of eligible inventory of certain of
the Companys U.K based subsidiaries (up to a maximum of $2,500), minus (iii) certain availability reserves as determined
by ExWorks. The advance rate against eligible accounts is subject to reduction based on credits, returned goods and setoffs.
Borrowings under the Revolving Loan Agreement bear interest at an effective annual rate of 27.0%. Either party may elect to
terminate the Revolving Loan on June 30, 2016; however, it neither party elects to terminate the agreement is automatically
extended for an additional 12 months. As of June 30, 2015, no amounts had been borrowed under the Revolving Loan Agreement
and the borrowing base amounted to $ ____ The
Revolving Loan Agreement contains customary representations and warranties, as well as customary affirmative and negative covenants,
including, but not limited to, covenants that restrict the Companys ability to create or allow to exist any lien upon the
collateral; incur or assume any indebtedness; merge, consolidate, or otherwise dispose of all or any part of its property, assets
or business; or pay or declare any dividends. In addition, the Loan Agreement contains customary events of default that entitle
ExWorks to cause any or all of the Companys indebtedness under the Revolving Loan Agreement to become immediately due and
payable. The Company incurred debt issuance costs of $225 which will be amortized to interest expense over the initial 12-month
term of the Revolving Loan Agreement.
(11) The
Company has a credit facility (the Vapestick Credit Facility) with a bank in the United Kingdom. The Vapestick
Credit Facility provides for up to $310 of borrowings collateralized by trade receivables that bear interest at 3.6% as of
June 30, 2015. The Vapestick Credit Facility also provides for up to $310 of borrowings collateralized by inventories that
bear interest at 4.8% as of June 30, 2015. As of June 30, 2015, total borrowings of $276 were outstanding at a weighted average
interest rate of 4.0%. Under the terms of the Vapestick Credit Facility, the Companys Vapestick subsidiary is subject
to restrictive covenants including minimum tangible net worth and certain asset tests as defined in the credit agreement.
(12) Original
issue discounts (OID) are amortized to interest expense using the effective
interest method. The unamortized discount represents the portion of OID that will be
charged to interest expense over the remaining term of the respective debt agreements. Future
Maturities Under Debt Financing Agreements Based
on debt agreements in effect as of June 30, 2015, the future principal payment requirements are as follows:
Year
Ending June 30:
2016 $ 7,649
2017 29,384
2018 45,287
$ 82,320 Interest
Expense Interest
expense consists of the following for the three and six months ended June 30, 2015 and 2014:
Three
Months Ended June 30: Six
Months Ended June 30:
2015 2014 2015 2014
Interest
at stated rate of debt financing $ 1,918 $ 754 $ 3,885 $ 3,016
Amortization
of discount on debt issuances (1) 12,148 1,378 22,628 5,512
Interest
related to warrant issuance and other - - 26,705 -
Amortizaton of debt
issuance costs - 94 - 94
Fair
value of penalty shares issued on FIN acquisition debt financing - 3,225 - 3,225
Total
interest expense $ 14,066 $ 5,451 $ 53,218 $ 11,847
(1) Except
for the excess embedded derivative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of the convertible notes. If the holder of a convertible note elects conversion prior to the maturity date, the unamortized
discount on the conversion date is charged to interest expense. Debt
Financing Inducement Expense Debt
financing inducement expense is recognized when the fair value of conversion features and warrants issued in connection with debt
financings exceeds the proceeds from the loans. At the date of issuance, the Company was in the preliminary stages to obtain long-term
financing but funding was required to address immediate needs for cash. These transactions were entered into with the intent of
refinancing the convertible notes, which subsequently occurred in April 2015. Presented below are the components of debt financing
inducement expense for the three and six months ended June 30, 2015 and 2014:
Three
Months Ended June 30: Six
Months Ended June 30:
2015 2014 2015 2014
Gross
proceeds loaned to the Company $ - $ - $ 19,317 $ 27,375
Less
fair value of lenders embedded conversion features - - (36,295 ) (25,603 )
Less
fair value of warrants received by lenders - - (49,456 ) (30,988 )
Debt
financing inducement expense $ - $ - $ 66,434 $ 29,216 </t>
  </si>
  <si>
    <t>WARRANTS AND EMBEDDED DERIVATIVES</t>
  </si>
  <si>
    <t>Derivative Instruments and Hedging Activities Disclosure [Abstract]</t>
  </si>
  <si>
    <t xml:space="preserve">The following table summarizes the Companys
liability under warrant and compound embedded derivative agreements as of June 30, 2015 and December 31, 2014:
June 30, 2015 December 31, 2014
Number of Number of
Shares (2) Liability (2) Shares Liability
Warrants 258,953,833 $ 65,625 113,520,880 $ 123,898
Embedded derivatives in convertible debt (1) 37,682,111 1,809 64,575,762 40,091
Total 296,635,944 67,434 178,096,642 163,989
Less current portion (1,809 ) (82,426 )
Long-term portion $ 65,625 $ 81,563
(1) Certain of the debt instruments summarized in Note 7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
(2) As of June 30, 2015, the Company has 300,000,000 common shares authorized of which 70,482,486 were issued and outstanding.
The Company would need approximately 330,000,000 common shares to accommodate the exercise and conversion of all of the common
stock options, warrants, convertible debt, and unvested restricted stock presently outstanding, and would not be able to accommodate
all such exercise and conversion requests through the remaining unissued common shares. Accordingly, the Company could be
required to settle a portion of its warrants and derivative liabilities in cash which requires that they continue to be classified
as liabilities rather than equity instruments. Fair Value of Warrant Liability As of June 30, 2015 and December 31,
2014, the following table presents the exercise prices, number of shares issuable, and the fair value of the Companys liability
under warrant agreements:
Exercise Price Number of Shares Fair Value of Liability
Original Issue Year of June 30, December 31, June 30, December 31, June 30, December 31,
Date Expiration 2015 2014 2015 2014 2015 2014
April 2015 2022 $ 0.45 $ - 176,198,571 - $ 46,481 $ -
June 2015 2022 0.45 - 30,000,000 - 7,953 -
January 2015 2020 1.01 - 14,193,715 - 3,021 -
Jan. to Mar. 2015 2020 0.69 (1) - 9,339,572 - 1,954 -
Jan. to Mar. 2015 2020 0.89 (1) - 7,901,234 - 1,556 -
Feb. &amp; Mar. 2015 2020 0.45 - 3,842,553 - 920 -
February 2014 2019 0.45 0.75 4,444,444 21,400,000 846 23,433
February 2014 2019 0.75 0.75 2,774,694 5,888,333 627 6,443
March 2015 2020 0.75 - 3,000,000 - 597 -
March 2015 2020 0.45 - 1,744,427 - 393 -
May to Jun. 2014 2019 0.37 0.75 1,556,304 822,399 362 908
July 2014 2019 0.37 0.75 1,336,980 1,111,699 314 1,241
Apr. to May 2014 2019 0.75 0.75 970,135 8,369,724 224 9,223
May 2015 2020 1.01 - 666,667 - 148 -
March 2015 2020 0.45 - 369,446 84 -
March 2015 2020 0.45 355,393 - 82 -
April 2015 2020 0.37 - 103,991 - 23 -
June 2014 2019 0.45 0.75 54,167 304,217 12 336
July 2014 2019 0.75 10.00 25,641 25,641 10 -
January 2015 2020 0.75 - 41,026 - 9 -
July 2014 2019 0.37 10.00 28,206 28,206 8 11
December 2013 2018 - 0.75 6,667 39,934,773 1 43,174
January 2014 2019 - 0.75 - 15,100,000 - 16,480
April to May 2014 2019 - 0.75 - 11,246,664 - 12,344
August 2014 2019 - 0.75 - 6,234,667 - 6,916
December 2014 2019 - 0.75 - 2,000,000 - 2,233
April 2014 2019 - 0.75 - 1,046,656 - 1,152
July 2014 2019 - 6.75 - 7,901 - 4
Totals $ 0.51 (1) $ 0.75 (1) 258,953,833 113,520,880 $ 65,625 $ 123,898
(1) Represents the weighted average exercise price for this group of warrants. A summary of changes in the Companys
outstanding warrants for the six months ended June 30, 2015 is as follows:
Number of Warrants Warrant Liability
Balances, beginning of period 113,520,880 $ 123,898
Issuance of warrants:
Term loans 226,523,972 116,166
Stand-alone warrants 28,440,817 34,519
Anti-dilution adjustments (1) 19,919,457 4,511
Modifications of warrants
Cancellations (138,410,133 ) (168,239 )
Replacements 38,944,789 59,665
Exercise of warrants (29,985,949 ) (24,634 )
Periodic fair value adjustments - (80,261 )
Balances, June 30, 2015 258,953,833 $ 65,625
(1) Some
of the Companys warrant agreements previously included anti-dilution adjustments whereby the exercise price and number of
shares would reset to a lower price and additional shares (a Reset Event). Upon a Reset Event, the fair value of
the warrant liability was adjusted and a loss was recognized. As of June 30, 2015, the warrant agreements have been amended whereby
substantially all anti-dilution features have been eliminated. A binomial model is used to compute the fair value of the warrants. As of June 30, 2015, significant assumptions include the
risk-free interest rate ranging from 0.13% to 2.07% and historical volatility of the Companys common stock price of
135.0%. As these assumptions are revised in the future, it can cause significant adjustments to future valuation results.
The risk-free interest rate is based on the yield of U.S. treasury bonds over the expected term. The expected share price
volatility is based on historical common stock prices for the Company and comparable publicly traded companies over a period
commensurate with the life of the instrument. Fair Value of Embedded Derivatives
for Convertible Debt As of June 30, 2015, the following table presents the conversion prices, number of shares issuable, and the fair value of the Companys
liability under compound embedded derivative agreements:
Original As of June 30, 2015
Date of Principal Net Carrying Conversion Shares Derivative
Financing Balance Value Price Issuable Liability
15%
Notes:
Former 15% Notes January 2014 $ 6,857 $ 6,857 $ 0.75 9,142,667 $ 346
Former 15% Notes February 2014 12,100 12,100 0.75 16,133,333 878
Former 15% Notes February 2014 500 500 0.45 1,111,111 36
5% OID Notes:
Original Issuance December 2014 998 946 0.45 2,217,778 88
Original Issuance January 2015 1,053 988 0.45 2,340,000 91
Original Issuance January 2015 263 254 0.60 438,333 7
Original Issuance February 2015 263 251 0.60 438,333 8
Exchanged Notes:
2014
15% Notes Feb. to Mar. 2015 1,779 838 0.60 2,965,000 101
Exchanged Notes April 2015 1,456 1,279 0.60 2,426,667 175
Former Demand Note February 2015 211 201 0.45 468,889 79
Total convertible debt $ 25,480 $ 24,214 37,682,111 $ 1,809 </t>
  </si>
  <si>
    <t>STOCKHOLDERS' EQUITY</t>
  </si>
  <si>
    <t>Stockholders' Equity Note [Abstract]</t>
  </si>
  <si>
    <t>Man
FinCo Equity Issuance In
July 2014 the Company completed a private offering of 197,531 shares of Common Stock that were issued to Man FinCo Limited (Man
FinCo). The Company paid placement agent fees and other expenses in the form of 14,359 shares of Common Stock and issued
warrants to acquire 7,901 shares of Common Stock at an exercise price of $101.25 per share. Pursuant to the agreement with Man
FinCo, the Company agreed that if it sold shares of Common Stock in a public offering at a price of less than $119.10, then the
Company would issue to Man FinCo additional shares of Common Stock equal to the difference between (i) $17,000 divided by the
public offering price (the Reset Price) and (ii) the 211,890 shares initially issued to Man FinCo. Additionally, the
Company granted to Man FinCo an option to purchase additional purchase shares of Common Stock (the Formula Shares)
derived by dividing $40,000 by the lower of $101.25 and the Reset Price (the Man FinCo Option). Man FinCo was entitled
to exercise the Man FinCo Option for 100% of the Formula Shares through July 15, 2015 and for 50% of the Formula Shares through
July 15, 2016. On
April 27, 2015, the Company and Man FinCo entered into a Securities Purchase Agreement whereby the Company issued 19,666,667 shares
of its Common Stock to Man FinCo and Man FinCo agreed to (i) cancel its right to subsequent offering shares, (ii) cancel the Man
FinCo Option, and (iii) provide $1,000 of debt financing to the Company which was received as part of the term loan financing
in April 2015. The fair value of the 19,666,667 shares of Common Stock amounted to $7,493 and the Company recognized a loss on
extinguishment of warrants and the previously recorded derivative liabilities were eliminated.</t>
  </si>
  <si>
    <t>SUPPLEMENTAL INFORMATION</t>
  </si>
  <si>
    <t xml:space="preserve">Foreign
Sales The
Company generated $9,408 and $8,806 of foreign sales during the three months ended June 30, 2015 and 2014, respectively. The Company
generated $18,528 and $10,048 of foreign sales during the six months ended June 30, 2015 and 2014, respectively. Major
Suppliers The
Company purchases approximately 80% of its inventories from two suppliers that are located in foreign countries. Foreign
Currency and Accumulated Other Comprehensive Loss Comprehensive
loss is defined as the change in equity of a company during the period resulting from transactions and other events and circumstances
excluding transactions resulting from investments by owners and distributions to owners. The primary difference between the Companys
net loss and comprehensive loss results from foreign currency translation adjustments in consolidating the Companys UK subsidiaries
financial statements. The financial position of foreign subsidiaries is generally translated using the exchange rates in effect
at the end of the reporting period, while income and expense items are generally translated at average rates of exchange during
the reporting period. Foreign
exchange gains and losses reported in the Companys statements of operations are immaterial for all periods presented. Financial
Instruments The
carrying amounts of cash, accounts receivable, and accounts payable approximate fair value as of June 30, 2015 and December 31,
2014,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 Other
Information Presented
below are certain expenses included in the accompanying statements of operations:
Statement
of Operations Three
Months Ended June 30: Six
Months Ended June 30:
Caption 2015 2014 2015 2014
Inventory write-downs Cost of goods sold $ 311 $ 315 $ 335 $ 315
Bad debts Professional fees and
other 50 15 150 58
Repairs and maintenance Professional fees and other 24 33 38 36
Rent Professional fees and other 616 65 1,522 83
Advertising Marketing and selling
expenses 2,021 933 3,114 975 </t>
  </si>
  <si>
    <t>RELATED PARTY TRANSACTIONS</t>
  </si>
  <si>
    <t>Related Party Transactions [Abstract]</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Either party may terminate the agreement after January 1, 2016 on six months prior
notice and the satisfaction of certain conditions. The Chief Executive Officer of MPL is related to the Companys President-International.
Sales and purchases for the three months ended June 30, 2015 were approximately $61 and $124, respectively. Sales and purchases
for the six months ended June 30, 2015 were approximately $376 and $268, respectively. As of June 30, 2015, the Company had an
accounts receivable balance of approximately $75 from this related party. Since
early 2014, logistical and service support has been provided by an affiliate of the Companys former President. Services
have been benchmarked against other providers and management of the Company believes the costs are competitive. The Company or
the affiliate may elect to discontinue this arrangement at any time. Services provided by this related party for the three months
ended June 30, 2015 and 2014 totaled approximately $126 and $97, respectively. Services provided by this related party for the
six months ended June 30, 2015 and 2014 totaled approximately $277 and $182, respectively. As of June 30, 2015, accounts payable
includes $46 payable to this related party. Certain
marketing and logistics support services are provided by entities controlled by a key employee of the Companys GEC division
that was acquired from Hardwire. These services were provided prior to the Companys 2014 acquisition of GEC and have continued
under the Companys ownership. This arrangement may be discontinued by either party at any time. Services incurred by the
Company under this arrangement for the three and six months ended June 30, 2015 were approximately $386 and $816, respectively.
No amounts were incurred under this arrangement for the three and six months ended June 30, 2014 since the Company did not acquire
GEC until July 2014. As of June 30, 2015, accounts payable includes $65 payable to this related party. 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wo websites operated by Vapestick. The Companys President-International
is a 50% owner of IMH. Depending on the results of IMHs services, the Company is obligated to pay up to $39 per month. Total
costs incurred under this agreement were approximately $18 and $130 for the three months ended June 30, 2015 and 2014, respectively.
Total costs incurred under this agreement were approximately $50 and $271 for the six months ended June 30, 2015 and 2014, respectively. In
January 2015, two warrant holders amended their warrants whereby the number of warrants would be 1,000,000 each at an exercise
price of $0.75 per share and certain adjustment provisions were removed. These transactions were entered into with affiliates
of a member of the Companys board of directors who was also a significant shareholder. Management determined that the affiliates
surrendered rights that were significantly greater in value than the consideration exchanged by $44,230 and, accordingly, this
amount was treated as a capital contribution since it was entered into with related parties. Additionally, in March 2015, a consultant
surrendered a warrant to purchase 1,000,000 shares at common stock at an exercise price of $0.75. The fair value of the warrant
on the date of surrender resulted in a gain on extinguishment of warrants of $2,233. The
Companys Chief Executive Officer purchased $195 principal amount of January 2014 15% Convertible Notes, which were purchased
from another note holder, as well as warrants to purchase 260,608 shares of the Companys common stock at an exercise price
of $1.01, which were issued in conjunction with the note purchase.</t>
  </si>
  <si>
    <t>STOCK-BASED COMPENSATION</t>
  </si>
  <si>
    <t>Disclosure of Compensation Related Costs, Share-based Payments [Abstract]</t>
  </si>
  <si>
    <t>Total
stock-based compensation expense for the three months ended June 30, 2015 and 2014 was approximately $2,418 and $44, respectively.
Total stock-based compensation expense for the six months ended June 30, 2015 and 2014 was approximately $12,296 and $89, respectively. Stock
Options The
following table summarizes share activity, the weighted average exercise price, the weighted average remaining contractual life
(in years) related to stock options outstanding during the six months ended June 30, 2015:
Weighted
Average
Remaining
Number
of Exercise Contractual
Shares Price Life
Outstanding, beginning of
period 540,000 $ 26.10 3.3
Granted 31,596,317 0.60 9.8
Canceled (1,340,000 ) 0.80 9.5
Outstanding, end of period 30,796,317 $ 1.04 9.6
Vested, end of period 22,155,528 $ 1.26 9.6 The
weighted average fair value for the 31,596,317 stock options granted for the six months ended June 30, 2015 was $0.55 per share.
In estimating the fair value of options, the Company used the Black-Scholes option-pricing model based upon the closing price
of the Companys stock on the date of grant, a weighted average expected life of 5.3 years, a weighted average risk free
interest of 1.47%, an average forfeiture rate of 8.0%, and historical volatility of 140.0%. Stock-based
compensation expense is recognized over the vesting period of stock options and restricted stock awards. For a single award with
a graded vesting schedule and only service conditions, the Company recognizes compensation cost on a straight-line basis over
the requisite service period for each separately vesting portion of the award as if the award was in substance multiple awards.
For stock options granted through June 30, 2015, unrecognized stock compensation expense amounted to $4,200 which will be charged
to expense over the remaining vesting periods of the options. As of June 30, 2015, none of the outstanding stock options had intrinsic
value. The
following table summarizes information about stock options outstanding as of June 30, 2015:
Stock
Options Outstanding Vested
Options
Exercise
Prices Remaining Number Weighted Number
Range Weighted Contractual of Average of
Low High Average Term Shares Price Shares
$ 0.31 $ 0.38 $ 0.38 9.8 12,415,748 $ 0.38 6,287,091
0.71 0.79 0.74 9.7 17,847,234 0.75 15,335,102
3.75 3.75 3.75 3.0 380,001 3.75 380,001
77.25 135.75 82.34 4.0 153,334 82.34 153,334
$ 0.38 $ 135.75 $ 1.05 9.6 30,796,317 $ 1.23 22,155,528 Restricted
Stock The
fair value of the restricted stock grants is based upon the closing price of the Companys stock on the date of grant.
The following table summarizes share activity, the weighted average fair value per share, and the weighted average vesting
period (in years) related to restricted stock grants during the six months ended June 30, 2015:
Weighted
Average
Number
of Fair
Value Original
Shares Per
Share Vesting
Period
Unvested, beginning of period 66,667 $ 5.85 1.3
Granted 2,963,665 0.65 3.3
Forfeited (44,444 ) 5.85 1.6
Vested during period (22,223 ) 5.85 0.8
Unvested, end of period 2,963,665 $ 0.65 3.3 Unrecognized
stock compensation related to restricted stock amounted to approximately $1,727 of June 30, 2015. The intrinsic value of unvested
restricted stock was $859 as of June 30, 2015.</t>
  </si>
  <si>
    <t>INCOME TAXES</t>
  </si>
  <si>
    <t>Income Tax Disclosure [Abstract]</t>
  </si>
  <si>
    <t>The
Company is subject to U.S. federal, state and local income taxes, and U.K. income taxes that are reflected in our consolidated
financial statements. For the three and six months ended June 30, 2015, the Company utilized net operating loss carryforwards
to eliminate its U.S. federal tax provision. For the three and six months ended June 30, 2015, the Company recognized foreign
income tax expense of $195 and $444, respectively. The Companys effective income tax rate is approximately 22% of foreign
earnings. During
2014, the Company completed the acquisitions of FIN, Vapestick, VIP and GEC.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purposes. 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primarily as a result of losses incurred during our limited history. As a result of this analysis,
we project that approximately $88.5 million of our deferred tax assets will not be realizable.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For
the six months ended June 30, 2015, there was no change to our total gross unrecognized tax benefit. We believe that there will
not be a significant increase or decrease to the uncertain tax positions within the next twelve months.</t>
  </si>
  <si>
    <t>EARNINGS PER SHARE</t>
  </si>
  <si>
    <t xml:space="preserve">The following table represents a reconciliation
of basic and diluted earnings (loss) per share:
Three Months Ended June 30: Six Months Ended June 30:
2015 2014 2015 2014
Net income (loss) $ 42,784 $ (367 ) $ (24,719 ) $ (84,491 )
Weighted average shares outstanding:
Basic 61,696,000 4,900,000 40,527,000 4,574,000
Diluted 180,253,000 4,900,000 40,527,000 4,574,000
Earnings (loss) per share
Basic $ 0.69 $ (0.07 ) $ (0.61 ) $ (18.47 )
Diluted $ 0.24 $ (0.07 ) $ (0.61 ) $ (18.47 ) For the three months ended June 30, 2015, certain
common stock equivalents were excluded from the computation of diluted earnings per share based on the Companys application
of the as-converted and treasury stock methods. For the six months ended June 30, 2015 and the three and six months ended June
30, 2014, all common stock equivalents were excluded from the computation of diluted earnings per share since the result would
be antidilutive due to the net loss for those periods. Common stock equivalents that were excluded for each of these periods are
as follows:
Period Ended June 30, 2015 Period Ended June 30, 2014
Three Months Six Months Three Months Six Months
Common stock equivalents:
Warrants 28,074,366 157,663,454 967,649 1,100,085
Stock options 18,380,569 30,796,317 441,622 446,315
Shares issuable under convertible debt 37,735,502 37,735,502 690,867 690,867
Unvested restricted stock - 2,963,665 - -
Total 84,190,437 229,158,938 2,100,138 2,237,267 </t>
  </si>
  <si>
    <t>COMMITMENTS AND CONTINGENCIES</t>
  </si>
  <si>
    <t>Commitments and Contingencies Disclosure [Abstract]</t>
  </si>
  <si>
    <t>Operating
Leases The
Company has non-cancelable operating leases related to its facilities in the United Kingdom. Effective July 1, 2015, the Company
entered into a non-cancelable operating lease for commercial office space that will serve as the Companys future corporate
headquarters in Golden, Colorado. The lease provides for an abated rent period and the value of this inducement will be reflected
as a reduction to rent expense over the term of the lease. As of June 30, 2015, future minimum lease payments are as follows:
Year
Ending June 30, United Kingdom Colorado Total
2016 $ 629 $ 75 $ 704
2017 552 92 644
2018 245 94 339
2019 222 15 237
$ 1,648 $ 276 $ 1,924 Contingencies 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FAIR VALUE MEASUREMENTS</t>
  </si>
  <si>
    <t>Fair Value Disclosures [Abstract]</t>
  </si>
  <si>
    <t xml:space="preserve">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various processes and controls in place to attempt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liability The
Company utilizes a binomial model to derive the estimated fair value of warrants that are classified as liabilities. Key inputs
into the model include a discount for lack of marketability on the stock price, expected stock price volatility, and a risk-free
interest rate. In
order to calculate the fair value of our warrants, certain underlying assumptions are made regarding components of the model.
As of June 30, 2015, significant assumptions include, the risk-free interest rate ranging from 0.13% to 2.07% and share price
volatility of 135.0%. Changes to the assumptions could cause significant adjustments to the valuation. The
fair value of the underlying common stock was determined based on the traded price of the Companys stock. The risk-free
interest rate is based on the yield of U.S. treasury bonds over the expected term. The expected share price volatility is based
on historical common stock prices for comparable publicly traded companies over a period commensurate with the expected term of
the instrument. Derivatives Derivatives
consisting of complex embedded features pursuant in our debt financings, are valued using a binomial option pricing model. Key
inputs into the model include a discount for lack of marketability on the stock price, expected share price volatility, and a
risk-free interest rate. Any significant changes to these inputs illegible or other assumptions would have a significant impact
on estimated fair value. The
Company does not have any recurring measurements of the fair value of assets. Recurring measurements of the fair value of liabilities
as of June 30, 2015 and December 31, 2014 are summarized as follows:
As of June 30, 2015: As of December 31, 2014:
Level 1 Level 2 Level 3 Total Level 1 Level 2 Level 3 Total
Warrant and derivative liabilities $ - $ - $ 67,434 $ 67,434 $ - $ - $ 163,989 $ 163,989
The Company did not make any
transfers in or out of level 3 for the six months ended June 30, 2015. The following table presents a reconciliation of liabilities
measured at fair value on a recurring basis:
Fair Value Measurements (Level 3)
Warrant Liability Derivatives Total
Balance January 1, 2015 $ 123,898 $ 40,091 $ 163,989
Total net (gains) losses included in:
Net loss (80,261 ) (60,254 ) (140,515 )
Extinguishment through exercise (24,634 ) (6,164 ) (30,798 )
Extinguishment through modification 59,665 - 59,665
Extinguishment through cancellation (168,239 ) (9,059 ) (177,298 )
Purchases, sales, issues, and settlements:
Issuances 155,196 39,417 194,613
Settlements - (2,222 ) (2,222 )
Balance June 30, 2015 $ 65,625 $ 1,809 $ 67,434 </t>
  </si>
  <si>
    <t>SUMMARY OF SIGNIFICANT ACCOUNTING POLICIES (Policies)</t>
  </si>
  <si>
    <t>Use of Estimates</t>
  </si>
  <si>
    <t>The preparation of financial statements
in conformity with U.S. GAAP requires management to make estimates and assumptions that affect the amounts reported in the Companys
consolidated financial statements. Actual results could differ from those estimates. Significant estimates inherent in the preparation
of the accompanying financial statements include assumptions used to determine the fair value of (i) debt with conversion features
and embedded derivatives, (ii) the warrant liability, (iii) stock-based compensation, and (iv) the initial valuation of acquisition
intangibles and other net assets acquired or assumed. Other significant estimates include assumptions related to the periodic
evaluation of impairment of long-lived assets, the selection of estimated useful lives of identifiable intangible assets, revenue
recognition and the provision for sales returns, the allowance for doubtful accounts, the provision for excess and obsolete inventory,
and the recoverability of net deferred tax assets.</t>
  </si>
  <si>
    <t>Principles of Consolidation</t>
  </si>
  <si>
    <t>These consolidated financial statements
include the accounts of the Company and its controlled subsidiaries. All intercompany balances and transactions have been eliminated
in the accompanying consolidated financial statements.</t>
  </si>
  <si>
    <t>Reclassifications</t>
  </si>
  <si>
    <t>Certain reclassifications have been made
to the prior period balances in order to conform to the current period presentation. These reclassifications had no impact on working
capital, net (loss) income, stockholders deficit or cash flows as previously reported.</t>
  </si>
  <si>
    <t>Recent accounting pronouncements</t>
  </si>
  <si>
    <t xml:space="preserve">In April 2014, the FASB issued ASU No.
2014-08 Reporting Discontinued Operations and Disclosures of Disposals of Components of an Entity.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and early application is not permitted.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4, the FASB issued ASU
2014-16, Derivatives and Hedging (Topic 815): Determining Whether the Host Contract in a Hybrid Financial Instrument
Issued in the Form of a Share Is More Akin to Debt or to Equity In August 2014, the FASB issued ASU No. 2014-15, Disclosure
of Uncertainties about an Entitys Ability to Continue as a Going Concern The
Company is currently evaluating the impact of this ASU on its financial statements. In February 2015, the FASB issued ASU
No. 2015-02, Consolidation (Topic 810): Amendments to the Consolidation Analysis In April 2015, the FASB issued ASU No.
2015-03, Interest-Imputation of Interest, </t>
  </si>
  <si>
    <t>ACQUISITIONS (Tables)</t>
  </si>
  <si>
    <t>Business combinations</t>
  </si>
  <si>
    <t xml:space="preserve">Company Acquired
Date of Acquisition
Fair Value of Consideration
Vapestick Holdings Limited (Vapestick) January 9, 2014 $ 54,779
FIN Electronic Cigarette Corporation, Inc. (FIN) February 28, 2014 133,600
Must Have Limited (VIP) April 22, 2014 51,922
Total fair value of consideration $ 240,301 </t>
  </si>
  <si>
    <t>Business combinations results of operations</t>
  </si>
  <si>
    <t xml:space="preserve"> Three months Six months
Reporting Unit Net Sales Net Loss Net Sales Net Loss
Vapestick $ 1,996 $ (2,147 ) $ 3,238 $ (1,624 )
FIN 2,036 (15,902 ) 4,600 (15,401 )
VIP 6,811 (3,590 ) 6,811 (3,590 )
Totals $ 10,843 $ (21,639 ) $ 14,649 $ (20,615 )</t>
  </si>
  <si>
    <t>Pro Forma</t>
  </si>
  <si>
    <t>Three Months Six Months
Net sales $ 13,211 $ 30,478
Net loss $ (28,020 ) $ (87,741 )</t>
  </si>
  <si>
    <t>GOODWILL AND IDENTIFIABLE INTANGIBLE ASSETS (Tables)</t>
  </si>
  <si>
    <t xml:space="preserve">As of June 30, 2015 and December 31, 2014, goodwill
consists of the following by reporting unit:
June 30, December 31,
2015 2014
Reporting unit:
FIN $ 16,586 $ 16,586 (1)
VIP 16,262 16,129
Vapestick 16,059 15,872 (1)
GEC (2) 8,071 8,071
Total $ 56,978 $ 56,658 </t>
  </si>
  <si>
    <t>Identifiable Intangible Assets</t>
  </si>
  <si>
    <t xml:space="preserve">Life (Years) June 30, 2015 December 31, 2014
Weighted Accumulated Net Book Accumulated Net Book
Range Average Cost Amortization Value Cost (1) Amortization Value
Customer relationships 2-10 8.2 $ 34,457 $ (10,040 ) $ 24,417 $ 34,761 $ (7,103 ) $ 27,658
Trade names 10-15 12.6 28,077 (3,525 ) 24,552 28,168 (2,548 ) 25,620
Internet domains and websites 10 10.0 1,156 (139 ) 1,017 1,142 (83 ) 1,059
Non-compete agreements 3 3.0 420 (134 ) 286 420 (64 ) 356
Total $ 64,110 $ (13,838 ) $ 50,272 $ 64,491 $ (9,798 ) $ 54,693 </t>
  </si>
  <si>
    <t>PROPERTY AND EQUIPMENT (Tables)</t>
  </si>
  <si>
    <t>Property and equipment</t>
  </si>
  <si>
    <t xml:space="preserve">June 30, December 31,
2015 2014
Land $ - $ 100
Building and improvements - 434
Office furniture and equipment 1,847 900
Retail inventory displays 1,026 1,020
Leasehold improvements 174 41
Other 71 99
Total property and equipment 3,118 2,594
Less accumulated depreciation and amortization (1,042 ) (745 )
Property and equipment, net $ 2,076 $ 1,849 </t>
  </si>
  <si>
    <t>DEBT FINANCING (Tables)</t>
  </si>
  <si>
    <t>Debt</t>
  </si>
  <si>
    <t xml:space="preserve">Original Stated As
of June 30, 2015 Net
Balance
Date
of Maturity Interest Conversion Unamortized Net December
31,
Financing Date Rate (1) Price (2) Principal (3) Discount (12) Balance 2014
Convertible
Debt:
15%
Notes:
Former
15% Notes January
2014 July
2016 8.0 % $ 0.75 $ 6,857 (4) $ - $ 6,857 $ 9,705
Former
15% Notes February
2014 August
2016 8.0 % 0.75 12,100 (4) - 12,100 12,819
Former
15% Notes February
2014 August
2016 8.0 % 0.45 500 (4) - 500 420
Total
15% Notes 19,457 - 19,457 22,944
6%
Notes Apr.
to Oct. 2014 December
2016 6.0 % 0.86 - (5) - - 10,907
5%
OID Notes:
Original
Issuance December
2014 December
2015 12.0 % 0.45 998 (6) (52 ) 946 927
Original
Issuance January
2015 January
2016 12.0 % 0.45 1,053 (6) (65 ) 988 -
Original
Issuance January
2015 October
2015 10.0 % 0.60 263 (6) (9 ) 254 -
Original
Issuance February
2015 November
2015 10.0 % 0.60 263 (6) (12 ) 251 -
Bridge
Financing Notes Feb.
to Mar. 2015 Apr.
to Jun. 2015 12.0 % 0.75 - (6)(7) - - -
Exchanged
Notes:
2014
15% Notes Feb.
to Mar. 2015 December
2015 10.0 % 0.60 1,779 (6) (941 ) 838 -
Exchanged
Notes April
2015 January
2016 10.0 % 0.60 1,456 (6) (177 ) 1,279 -
Former
Demand Note February
2015 December
2015 12.0 % 0.45 211 (6) (10 ) 201 -
2014
FIN Exchanged Notes:
12%
Exchanged Notes July
2014 January
2016 12.0 % 0.75 - (6) - - 7,345
Unsecured
4% Notes May
2014 November
2015 4.0 % 0.75 - (6) - - 2,237
4%
Convertible Notes May
2014 November
2015 4.0 % 0.75 - (6) - - 1,038
-
Total
convertible debt 25,480 (1,266 ) 24,214 45,398
Term
Loan Agreements:
Original
Credit Agreements April
2015 April
2018 12.0 %  41,214 (8) (3,960 ) 37,254 -
Amended
Credit Agreement June
2015 June
2018 12.0 %  6,000 (8) - 6,000 -
VIP
Promissory Notes April
2014 December
2017 10.0 %  8,000 (9) - 8,000 11,000
Unsecured
Note March
2015 March
2016 0.4 %  1,350 (5) - 1,350 -
ExWorks
Revolving Loan June
2015 June
2016 27.0 %  - (10) - - -
Vapestick
Credit Facility May
2013 August
2015 4.0 %  276 (11) - 276 403
Demand
Notes Nov.
to Dec. 2014 Nov.
to Dec. 2014 12.0 %  - - - 1,270
Mortgage
Payable September
2014 December
2019 5.8 %  - - - 250
Total
debt financing $ 82,320 $ (5,226 ) 77,094 58,321
Less
current maturities (7,649 ) (58,321 )
Long-term
maturities $ 69,445 $ - </t>
  </si>
  <si>
    <t>Future Maturities Under Debt Financing Agreements</t>
  </si>
  <si>
    <t xml:space="preserve">Year
Ending June 30:
2016 $ 7,649
2017 29,384
2018 45,287
$ 82,320 </t>
  </si>
  <si>
    <t>Interest expense</t>
  </si>
  <si>
    <t xml:space="preserve">Three
Months Ended June 30: Six
Months Ended June 30:
2015 2014 2015 2014
Interest
at stated rate of debt financing $ 1,918 $ 754 $ 3,885 $ 3,016
Amortization
of discount on debt issuances (1) 12,148 1,378 22,628 5,512
Interest
related to warrant issuance and other - - 26,705 -
Amortizaton of debt
issuance costs - 94 - 94
Fair
value of penalty shares issued on FIN acquisition debt financing - 3,225 - 3,225
Total
interest expense $ 14,066 $ 5,451 $ 53,218 $ 11,847 </t>
  </si>
  <si>
    <t>Excess Embedded Derivative Inducement Expense</t>
  </si>
  <si>
    <t xml:space="preserve">Three
Months Ended June 30: Six
Months Ended June 30:
2015 2014 2015 2014
Gross proceeds loaned to the
Company $ - $ - $ 19,317 $ 27,375
Less
fair value of lenders embedded conversion features - - (36,295 ) (25,603 )
Less
fair value of warrants received by lenders - - (49,456 ) (30,988 )
Debt
financing inducement expense $ - $ - $ 66,434 $ 29,216 </t>
  </si>
  <si>
    <t>WARRANTS AND EMBEDDED DERIVATIVES (Tables)</t>
  </si>
  <si>
    <t>Schedule of changes in our warrants</t>
  </si>
  <si>
    <t xml:space="preserve">June 30, 2015 December 31, 2014
Number of Number of
Shares (2) Liability (2) Shares Liability
Warrants 258,953,833 $ 65,625 113,520,880 $ 123,898
Embedded derivatives in convertible debt (1) 37,682,111 1,809 64,575,762 40,091
Total 296,635,944 67,434 178,096,642 163,989
Less current portion (1,809 ) (82,426 )
Long-term portion $ 65,625 $ 81,563 </t>
  </si>
  <si>
    <t>Schedule of summary of Fair Value of Warrant Liability</t>
  </si>
  <si>
    <t xml:space="preserve">Exercise Price Number of Shares Fair Value of Liability
Original Issue Year of June 30, December 31, June 30, December 31, June 30, December 31,
Date Expiration 2015 2014 2015 2014 2015 2014
April 2015 2022 $ 0.45 $ - 176,198,571 - $ 46,481 $ -
June 2015 2022 0.45 - 30,000,000 - 7,953 -
January 2015 2020 1.01 - 14,193,715 - 3,021 -
Jan. to Mar. 2015 2020 0.69 (1) - 9,339,572 - 1,954 -
Jan. to Mar. 2015 2020 0.89 (1) - 7,901,234 - 1,556 -
Feb. &amp; Mar. 2015 2020 0.45 - 3,842,553 - 920 -
February 2014 2019 0.45 0.75 4,444,444 21,400,000 846 23,433
February 2014 2019 0.75 0.75 2,774,694 5,888,333 627 6,443
March 2015 2020 0.75 - 3,000,000 - 597 -
March 2015 2020 0.45 - 1,744,427 - 393 -
May to Jun. 2014 2019 0.37 0.75 1,556,304 822,399 362 908
July 2014 2019 0.37 0.75 1,336,980 1,111,699 314 1,241
Apr. to May 2014 2019 0.75 0.75 970,135 8,369,724 224 9,223
May 2015 2020 1.01 - 666,667 - 148 -
March 2015 2020 0.45 - 369,446 84 -
March 2015 2020 0.45 355,393 - 82 -
April 2015 2020 0.37 - 103,991 - 23 -
June 2014 2019 0.45 0.75 54,167 304,217 12 336
July 2014 2019 0.75 10.00 25,641 25,641 10 -
January 2015 2020 0.75 - 41,026 - 9 -
July 2014 2019 0.37 10.00 28,206 28,206 8 11
December 2013 2018 - 0.75 6,667 39,934,773 1 43,174
January 2014 2019 - 0.75 - 15,100,000 - 16,480
April to May 2014 2019 - 0.75 - 11,246,664 - 12,344
August 2014 2019 - 0.75 - 6,234,667 - 6,916
December 2014 2019 - 0.75 - 2,000,000 - 2,233
April 2014 2019 - 0.75 - 1,046,656 - 1,152
July 2014 2019 - 6.75 - 7,901 - 4
Totals $ 0.51 (1) $ 0.75 (1) 258,953,833 113,520,880 $ 65,625 $ 123,898 </t>
  </si>
  <si>
    <t>Schedule of Warrants outstanding</t>
  </si>
  <si>
    <t xml:space="preserve">Number of Warrants Warrant Liability
Balances, beginning of period 113,520,880 $ 123,898
Issuance of warrants:
Term loans 226,523,972 116,166
Stand-alone warrants 28,440,817 34,519
Anti-dilution adjustments (1) 19,919,457 4,511
Modifications of warrants
Cancellations (138,410,133 ) (168,239 )
Replacements 38,944,789 59,665
Exercise of warrants (29,985,949 ) (24,634 )
Periodic fair value adjustments - (80,261 )
Balances, June 30, 2015 258,953,833 $ 65,625 </t>
  </si>
  <si>
    <t>Schedule of Fair Value of Embedded Derivatives for Convertible Debt</t>
  </si>
  <si>
    <t xml:space="preserve">Original As of June 30, 2015
Date of Principal Net Carrying Conversion Shares Derivative
Financing Balance Value Price Issuable Liability
15%
Notes:
Former 15% Notes January 2014 $ 6,857 $ 6,857 $ 0.75 9,142,667 $ 346
Former 15% Notes February 2014 12,100 12,100 0.75 16,133,333 878
Former 15% Notes February 2014 500 500 0.45 1,111,111 36
5% OID Notes:
Original Issuance December 2014 998 946 0.45 2,217,778 88
Original Issuance January 2015 1,053 988 0.45 2,340,000 91
Original Issuance January 2015 263 254 0.60 438,333 7
Original Issuance February 2015 263 251 0.60 438,333 8
Exchanged Notes:
2014
15% Notes Feb. to Mar. 2015 1,779 838 0.60 2,965,000 101
Exchanged Notes April 2015 1,456 1,279 0.60 2,426,667 175
Former Demand Note February 2015 211 201 0.45 468,889 79
Total convertible debt $ 25,480 $ 24,214 37,682,111 $ 1,809 </t>
  </si>
  <si>
    <t>SUPPLEMENTAL INFORMATION (Tables)</t>
  </si>
  <si>
    <t>Schedule of expenses</t>
  </si>
  <si>
    <t xml:space="preserve">Statement
of Operations Three
Months Ended June 30: Six
Months Ended June 30:
Caption 2015 2014 2015 2014
Inventory write-downs Cost of goods sold $ 311 $ 315 $ 335 $ 315
Bad debts Professional fees and
other 50 15 150 58
Repairs and maintenance Professional fees and other 24 33 38 36
Rent Professional fees and other 616 65 1,522 83
Advertising Marketing and selling
expenses 2,021 933 3,114 975 </t>
  </si>
  <si>
    <t>STOCK-BASED COMPENSATION (Tables)</t>
  </si>
  <si>
    <t>Stock Options [Member]</t>
  </si>
  <si>
    <t>Schedule of option Activity</t>
  </si>
  <si>
    <t xml:space="preserve">Weighted
Average
Remaining
Number
of Exercise Contractual
Shares Price Life
Outstanding, beginning of
period 540,000 $ 26.10 3.3
Granted 31,596,317 0.60 9.8
Canceled (1,340,000 ) 0.80 9.5
Outstanding, end of period 30,796,317 $ 1.04 9.6
Vested, end of period 22,155,528 $ 1.26 9.6 </t>
  </si>
  <si>
    <t>Schedule of stock options outstanding</t>
  </si>
  <si>
    <t xml:space="preserve">Stock Options Outstanding Vested Options
Exercise Prices Remaining Number Weighted Number
Range Weighted Contractual of Average of
Low High Average Term Shares Price Shares
$ 0.31 $ 0.38 $ 0.38 9.8 12,415,748 $ 0.38 6,287,091
0.71 0.79 0.74 9.7 17,847,234 0.75 15,335,102
3.75 3.75 3.75 3.0 380,001 3.75 380,001
77.25 135.75 82.34 4.0 153,334 82.34 153,334
$ 0.38 $ 135.75 $ 1.05 9.6 30,796,317 $ 1.23 22,155,528 </t>
  </si>
  <si>
    <t>Restricted Stock [Member]</t>
  </si>
  <si>
    <t xml:space="preserve">Weighted Average
Number of Fair Value Original
Shares Per Share Vesting Period
Unvested, beginning of period 66,667 $ 5.85 1.3
Granted 2,963,665 0.65 3.3
Forfeited (44,444 ) 5.85 1.6
Vested during period (22,223 ) 5.85 0.8
Unvested, end of period 2,963,665 $ 0.65 3.3 </t>
  </si>
  <si>
    <t>EARNINGS PER SHARE (Tables)</t>
  </si>
  <si>
    <t>Schedule of Earnings Per Share</t>
  </si>
  <si>
    <t>Three Months Ended June 30: Six Months Ended June 30:
2015 2014 2015 2014
Net income (loss) $ 42,784 $ (367 ) $ (24,719 ) $ (84,491 )
Weighted average shares outstanding:
Basic 61,696,000 4,900,000 40,527,000 4,574,000
Diluted 180,253,000 4,900,000 40,527,000 4,574,000
Earnings (loss) per share
Basic $ 0.69 $ (0.07 ) $ (0.61 ) $ (18.47 )
Diluted $ 0.24 $ (0.07 ) $ (0.61 ) $ (18.47 )</t>
  </si>
  <si>
    <t>Antidilutive securities</t>
  </si>
  <si>
    <t xml:space="preserve">Period Ended June 30, 2015 Period Ended June 30, 2014
Three Months Six Months Three Months Six Months
Common stock equivalents:
Warrants 28,074,366 157,663,454 967,649 1,100,085
Stock options 18,380,569 30,796,317 441,622 446,315
Shares issuable under convertible debt 37,735,502 37,735,502 690,867 690,867
Unvested restricted stock - 2,963,665 - -
Total 84,190,437 229,158,938 2,100,138 2,237,267 </t>
  </si>
  <si>
    <t>COMMITMENTS AND CONTINGENCIES (Tables)</t>
  </si>
  <si>
    <t>Schedule of future minimum lease payments</t>
  </si>
  <si>
    <t xml:space="preserve">Year
Ending June 30, United Kingdom Colorado Total
2016 $ 629 $ 75 $ 704
2017 552 92 644
2018 245 94 339
2019 222 15 237
$ 1,648 $ 276 $ 1,924 </t>
  </si>
  <si>
    <t>FAIR VALUE MEASUREMENTS (Tables)</t>
  </si>
  <si>
    <t>Assets and liabilities measured at fair value</t>
  </si>
  <si>
    <t>As of June 30, 2015: As of December 31, 2014:
Level 1 Level 2 Level 3 Total Level 1 Level 2 Level 3 Total
Warrant and derivative liabilities $ - $ - $ 67,434 $ 67,434 $ - $ - $ 163,989 $ 163,989</t>
  </si>
  <si>
    <t>Reconciliation of assets measured at fair value on a recurring basis</t>
  </si>
  <si>
    <t xml:space="preserve">Fair Value Measurements (Level 3)
Warrant Liability Derivatives Total
Balance January 1, 2015 $ 123,898 $ 40,091 $ 163,989
Total net (gains) losses included in:
Net loss (80,261 ) (60,254 ) (140,515 )
Extinguishment through exercise (24,634 ) (6,164 ) (30,798 )
Extinguishment through modification 59,665 - 59,665
Extinguishment through cancellation (168,239 ) (9,059 ) (177,298 )
Purchases, sales, issues, and settlements:
Issuances 155,196 39,417 194,613
Settlements - (2,222 ) (2,222 )
Balance June 30, 2015 $ 65,625 $ 1,809 $ 67,434 </t>
  </si>
  <si>
    <t>LIQUIDITY (Details Narrative) - USD ($) $ in Thousands</t>
  </si>
  <si>
    <t>12 Months Ended</t>
  </si>
  <si>
    <t>Cash used in operating activities</t>
  </si>
  <si>
    <t>Working capital deficit</t>
  </si>
  <si>
    <t>Term debt financing in aggregate original principal amount</t>
  </si>
  <si>
    <t>Senior Secured Notes</t>
  </si>
  <si>
    <t>Senior Secured Notes, maturity date</t>
  </si>
  <si>
    <t>Aug. 31,
		2016</t>
  </si>
  <si>
    <t>Earnout payment</t>
  </si>
  <si>
    <t>VIP Promissory Notes</t>
  </si>
  <si>
    <t>Maximum [Member]</t>
  </si>
  <si>
    <t>Senior Secured Notes, reducing interest rate</t>
  </si>
  <si>
    <t>15.00%</t>
  </si>
  <si>
    <t>Minimum [Member]</t>
  </si>
  <si>
    <t>8.00%</t>
  </si>
  <si>
    <t>ACQUISITIONS (Details) - 6 months ended Jun. 30, 2015 - USD ($) $ in Thousands</t>
  </si>
  <si>
    <t>Total fair value of consideration</t>
  </si>
  <si>
    <t>Vapestick [Member]</t>
  </si>
  <si>
    <t>Date of Acquisition</t>
  </si>
  <si>
    <t>Jan. 9,
		2014</t>
  </si>
  <si>
    <t>VIP [Member]</t>
  </si>
  <si>
    <t>Apr. 22,
		2014</t>
  </si>
  <si>
    <t>Fin [Member]</t>
  </si>
  <si>
    <t>Feb. 28,
		2014</t>
  </si>
  <si>
    <t>ACQUISITIONS (Details 1) - Jun. 30, 2015 - USD ($) $ in Thousands</t>
  </si>
  <si>
    <t>Net Sales</t>
  </si>
  <si>
    <t>Net Loss</t>
  </si>
  <si>
    <t>ACQUISITIONS (Details 2) - USD ($) $ in Thousands</t>
  </si>
  <si>
    <t>GOODWILL AND IDENTIFIABLE INTANGIBLE ASSETS (Details) - USD ($) $ in Thousands</t>
  </si>
  <si>
    <t>FIN [Member]</t>
  </si>
  <si>
    <t>[1]</t>
  </si>
  <si>
    <t>GEC [Member]</t>
  </si>
  <si>
    <t>[2]</t>
  </si>
  <si>
    <t>The Company's cost basis was adjusted as of December 31, 2014 due to impairment charges.</t>
  </si>
  <si>
    <t>In July 2014, the Company completed the acquisition of its Global E-Commerce ("GEC") division from Hardwire Interactive Inc. ("Hardwire").</t>
  </si>
  <si>
    <t>GOODWILL AND IDENTIFIABLE INTANGIBLE ASSETS (Details 1) - USD ($) $ in Thousands</t>
  </si>
  <si>
    <t>Cost</t>
  </si>
  <si>
    <t>Accumulated Amortization</t>
  </si>
  <si>
    <t>Net Book Value</t>
  </si>
  <si>
    <t>Customer Relationships [Member]</t>
  </si>
  <si>
    <t>Weighted Average Life (Years)</t>
  </si>
  <si>
    <t>8 years 2 months 12 days</t>
  </si>
  <si>
    <t>Customer Relationships [Member] | Maximum [Member]</t>
  </si>
  <si>
    <t>Range Life (Years)</t>
  </si>
  <si>
    <t>10 years</t>
  </si>
  <si>
    <t>Customer Relationships [Member] | Minimum [Member]</t>
  </si>
  <si>
    <t>2 years</t>
  </si>
  <si>
    <t>Tradename [Member]</t>
  </si>
  <si>
    <t>12 years 7 months 6 days</t>
  </si>
  <si>
    <t>Tradename [Member] | Maximum [Member]</t>
  </si>
  <si>
    <t>15 years</t>
  </si>
  <si>
    <t>Tradename [Member] | Minimum [Member]</t>
  </si>
  <si>
    <t>Internet domains and websites [Member]</t>
  </si>
  <si>
    <t>Non-compete agreements [Member]</t>
  </si>
  <si>
    <t>3 years</t>
  </si>
  <si>
    <t>The Company's cost basis for certain identifiable intangible assets was adjusted as of December 31, 2014 as a result of the Company's impairment evaluation. Accordingly, effective January 1, 2015 amortization expense was computed based on the newly established cost basis over the remaining estimated useful life.</t>
  </si>
  <si>
    <t>GOODWILL AND IDENTIFIABLE INTANGIBLE ASSETS (Details Narrative) - USD ($) $ in Thousands</t>
  </si>
  <si>
    <t>Amortization expense related to identifiable intangible assets</t>
  </si>
  <si>
    <t>VIP and Vapestick acquisitions [Member]</t>
  </si>
  <si>
    <t>PROPERTY AND EQUIPMENT (Details) - USD ($) $ in Thousands</t>
  </si>
  <si>
    <t>Total property and equipment</t>
  </si>
  <si>
    <t>Less: accumulated depreciation and amortization</t>
  </si>
  <si>
    <t>Land [Member]</t>
  </si>
  <si>
    <t>Building and improvements [Member]</t>
  </si>
  <si>
    <t>Office furniture and equipment [Member]</t>
  </si>
  <si>
    <t>Retail inventory displays [Member]</t>
  </si>
  <si>
    <t>Leasehold Improvements [Member]</t>
  </si>
  <si>
    <t>Other [Member]</t>
  </si>
  <si>
    <t>PROPERTY AND EQUIPMENT (Details Narrative) - USD ($) $ in Thousands</t>
  </si>
  <si>
    <t>Depreciation expense</t>
  </si>
  <si>
    <t>DEBT FINANCING (Details) - USD ($) $ / shares in Units, $ in Thousands</t>
  </si>
  <si>
    <t>Total debt financing, Principal Amount</t>
  </si>
  <si>
    <t>Total debt financing, Unamortized Discount</t>
  </si>
  <si>
    <t>Total debt financing, Net Balance</t>
  </si>
  <si>
    <t>Less current maturities</t>
  </si>
  <si>
    <t>Long-term maturities</t>
  </si>
  <si>
    <t>Total 15% Notes [Member]</t>
  </si>
  <si>
    <t>6% Notes [Member]</t>
  </si>
  <si>
    <t>Original Date of Financing</t>
  </si>
  <si>
    <t>Apr. to Oct. 2014</t>
  </si>
  <si>
    <t>Stated Maturity Date</t>
  </si>
  <si>
    <t>December2016</t>
  </si>
  <si>
    <t>Interest Rate</t>
  </si>
  <si>
    <t>[3]</t>
  </si>
  <si>
    <t>6.00%</t>
  </si>
  <si>
    <t>Conversion Price</t>
  </si>
  <si>
    <t>[4]</t>
  </si>
  <si>
    <t>[1],[5]</t>
  </si>
  <si>
    <t>4% Convertible Notes [Member]</t>
  </si>
  <si>
    <t>May2014</t>
  </si>
  <si>
    <t>November2015</t>
  </si>
  <si>
    <t>4.00%</t>
  </si>
  <si>
    <t>convertible debt [Member]</t>
  </si>
  <si>
    <t>Original Credit Agreements [Member]</t>
  </si>
  <si>
    <t>April2015</t>
  </si>
  <si>
    <t>April2018</t>
  </si>
  <si>
    <t>12.00%</t>
  </si>
  <si>
    <t>[1],[6]</t>
  </si>
  <si>
    <t>Amended Credit Agreement [Member]</t>
  </si>
  <si>
    <t>June2015</t>
  </si>
  <si>
    <t>June2018</t>
  </si>
  <si>
    <t>VIP Seller Notes and Earnout [Member]</t>
  </si>
  <si>
    <t>Unsecured Note [Member]</t>
  </si>
  <si>
    <t>March2015</t>
  </si>
  <si>
    <t>March2016</t>
  </si>
  <si>
    <t>ExWorks Revolving Loan [Member]</t>
  </si>
  <si>
    <t>June2016</t>
  </si>
  <si>
    <t>27.00%</t>
  </si>
  <si>
    <t>[1],[7]</t>
  </si>
  <si>
    <t>Vapestick Credit Facility [Member]</t>
  </si>
  <si>
    <t>May2013</t>
  </si>
  <si>
    <t>August2015</t>
  </si>
  <si>
    <t>[1],[8]</t>
  </si>
  <si>
    <t>Demand Notes [Member]</t>
  </si>
  <si>
    <t xml:space="preserve">Nov. to Dec. 2014	</t>
  </si>
  <si>
    <t>Nov. to Dec. 2014</t>
  </si>
  <si>
    <t>Mortgage Payable [Member]</t>
  </si>
  <si>
    <t>September2014</t>
  </si>
  <si>
    <t>December2019</t>
  </si>
  <si>
    <t>5.80%</t>
  </si>
  <si>
    <t>VIP Promissory Notes [Member]</t>
  </si>
  <si>
    <t>April2014</t>
  </si>
  <si>
    <t>December2017</t>
  </si>
  <si>
    <t>10.00%</t>
  </si>
  <si>
    <t>[1],[9]</t>
  </si>
  <si>
    <t>Former 15% Notes [Member] | Total 15% Notes [Member]</t>
  </si>
  <si>
    <t>January2014</t>
  </si>
  <si>
    <t>July2016</t>
  </si>
  <si>
    <t>[1],[10]</t>
  </si>
  <si>
    <t>Former 15% Notes One [Member] | Total 15% Notes [Member]</t>
  </si>
  <si>
    <t>February2014</t>
  </si>
  <si>
    <t>August2016</t>
  </si>
  <si>
    <t>Former 15% Notes Two [Member] | Total 15% Notes [Member]</t>
  </si>
  <si>
    <t>Original Issuance [Member] | 5% OID Notes [Member]</t>
  </si>
  <si>
    <t>December2014</t>
  </si>
  <si>
    <t>December2015</t>
  </si>
  <si>
    <t>[1],[11]</t>
  </si>
  <si>
    <t>Original Issuance One [Member] | 5% OID Notes [Member]</t>
  </si>
  <si>
    <t>January2015</t>
  </si>
  <si>
    <t>January2016</t>
  </si>
  <si>
    <t>Original Issuance Two [Member] | 5% OID Notes [Member]</t>
  </si>
  <si>
    <t>October2015</t>
  </si>
  <si>
    <t>Original Issuance Three [Member] | 5% OID Notes [Member]</t>
  </si>
  <si>
    <t>February2015</t>
  </si>
  <si>
    <t>Bridge Financing Note [Member] | 5% OID Notes [Member]</t>
  </si>
  <si>
    <t>Feb. to Mar. 2015</t>
  </si>
  <si>
    <t>Apr. to Jun. 2015</t>
  </si>
  <si>
    <t>[1],[11],[12]</t>
  </si>
  <si>
    <t>2014 15% Notes [Member] | Exchanged Notes [Member]</t>
  </si>
  <si>
    <t>Exchanged Note [Member] | Exchanged Notes [Member]</t>
  </si>
  <si>
    <t>Former Demand Note [Member] | Exchanged Notes [Member]</t>
  </si>
  <si>
    <t>12% Exchanged Notes [Member] | 2014 FIN Exchanged Notes [Member]</t>
  </si>
  <si>
    <t>July2014</t>
  </si>
  <si>
    <t>12% Exchanged Notes [Member] | Unsecured 4% Notes [Member]</t>
  </si>
  <si>
    <t>Unsecured 4% Notes [Member] | 2014 FIN Exchanged Notes [Member]</t>
  </si>
  <si>
    <t>In addition to the principal balance shown, certain debt agreements provide for prepayment penalties up to 25% if the debt is repaid prior to the maturity date.</t>
  </si>
  <si>
    <t>Original issue discounts ("OID") are amortized to interest expense using the effective interest method. The unamortized discount represents the portion of OID that will be charged to interest expense over the remaining term of the respective debt agreements.</t>
  </si>
  <si>
    <t>The stated interest rate is the contractual rate of interest specified in the debt agreement. For variable rate debt and amended debt agreements, the rate in effect as of June 30, 2015 is shown. For debt paid off during the six months ended June 30, 2015, the rate in effect on December 31, 2014 is shown. See also Note 8 for accounting for the fair value of compound embedded derivatives and detachable common stock purchase warrants that are bifurcated from the host debt agreement and accounted for at fair value.</t>
  </si>
  <si>
    <t>The outstanding principal balance and accrued interest are convertible to shares of the Company's common stock. The stated conversion price gives effect to amendments to the respective debt agreements and represents the conversion prices in effect on June 30, 2015. For debt repaid or extinguished during the six months ended June 30, 2015, the conversion price in effect on December 31, 2014 is shown. The conversion price is subject to adjustment upon certain events, such as stock splits, combinations, dividends, distributions, reclassifications, mergers or other corporate change and dilutive issuances.</t>
  </si>
  <si>
    <t>[5]</t>
  </si>
  <si>
    <t>In March 2015, the Company exchanged the remaining principal amount of $9,149 related to the Senior Secured 6% Notes with an accredited investor for (i) a cash payment of $13,000, (ii) an unsecured note in the principal amount of $1,800 (the "Unsecured Note") and (iii) the issuance of warrants at an exercise price of $0.45 per share for 8,333,333 shares (the "Prepaid Warrants") of Common Stock for which the holders prepaid the exercise fee in the aggregate amount of $3,750. As of June 30, 2015, all of the Prepaid Warrants have been exercised. The Unsecured Note is due March 1, 2016 and bears interest at a rate of 0.40% per annum. The principal amount of the Unsecured Note is payable in twelve equal monthly installments of $150 on the first business day of each month from April 2015 through March 2016. The outstanding balance of the Unsecured Note was $1,350 as of June 30, 2015.</t>
  </si>
  <si>
    <t>[6]</t>
  </si>
  <si>
    <t>In April 2015, the Company entered into credit agreements with (i) Calm Waters Partnership ("Calm Waters"), an institutional investor and (ii) a group of 15 investors (the "Additional Lenders"), on substantially identical terms, pursuant to which Calm Waters made term loans to the Company of $35,000 and the Additional Lenders made term loans of $6,214 (collectively referred to as the "April Term Loans"). The April Term Loans mature in April 2018 and bear interest at the rate of 12.0% per annum. In June 2015, the Company and Calm Waters entered into an amendment that provided for an additional term loan (the "Amended Term Loan") of $6,000. The amended term loan matures in June 2018 and bears interest at 12.0% per annum. The proceeds of the April Term Loans and the Amended Term Loan were used to repay certain indebtedness, accrued interest, and prepayment penalties in the aggregate amount of $42,077 and the remainder was used for working capital and other general corporate purposes. Upon repayment of the indebtedness discussed in footnote (7), the holders agreed to cancel related warrants received in such financings for 15,104,150 shares of the Company's common stock exercisable at $0.45 per share. See Note 8 for further information on the Company's warrants. For the period from October 2016 through March 2018, the Company is required to make monthly principal payments of $700 under the April Term Loans and monthly principal payments of $103 under the Amended Term Loan. Borrowings under the credit agreements are collateralized by a security interests in all of the present and future assets of the Company (except as otherwise provided herein). In addition, the Company pledged all of its equity interests in its subsidiaries as collateral for its obligations under these credit agreements. 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s contain customary events of default that entitle the lenders to cause any or all of the Company's indebtedness under the credit agreements to become immediately due and payable. The events of default include, among others, non-payment, inaccuracy of representations and warranties, commencement or filing of a petition for relief under any federal or state bankruptcy laws. Upon the occurrence of an event of default and following any applicable cure periods, a default interest rate of an additional 2% may be applied to the outstanding loan balances, and the Lenders may declare all outstanding obligations immediately due and payable. As additional consideration to induce the lenders to enter into the credit agreements, the Company granted the lenders warrants to purchase an aggregate of 176,198,571 shares of the Company's common stock. In connection with the Amended Term Loan, the Company granted additional warrants to purchase an aggregate of 30,000,000 shares of the Company's common stock. All of the warrants are exercisable for a period of seven years from the original issue date, and have an exercise price of $0.45 per share. The Company entered into a registration rights agreement with the lenders, pursuant to which the Company agreed to register all of the shares of common stock issuable upon exercise of the warrants on a Form S-1 registration statement to be filed with the SEC within 45 calendar days following request to do so by Calm Waters, and to cause the registration statement to be declared effective within 90 days following the initial filing date. If the registration statement is not filed or declared effective in a timely manner, the Company is required to pay partial liquidated damages up to 3% of the aggregate principal of each lender's Term Loan. The Company incurred a loss on debt extinguishments of $63,793 associated with the repayment of indebtedness from the proceeds of the April and June Term Loan Agreements. The obligations of the Company are guaranteed by FIN, GEC, VCIG LLC ("VCIG"), Victory Electronic Cigarettes, Inc. ("Victory"), Vapestick, VIP and E-Cigs UK Holding Company Limited ("UK Holding), each of which is a direct or indirect wholly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in April 2015, among the Loan Parties and the agent (the "Agent") for the Additional Lenders (the "Additional Lenders Guarantee and Collateral Agreement" and together with the Lead Lender Guarantee and Collateral Agreement, the "Guarantee and Collateral Agreements"). The Term Loan Agreements are collateralized against substantially all of the Company's assets. The Company has also entered into Intercreditor Agreements that govern the relative priorities (and certain other rights) of the Lead Lender, the Additional Lenders, the former shareholders of VIP, and the holders of the Company's 15% Notes pursuant to the respective security agreements that each have entered into with the Loan Parties.</t>
  </si>
  <si>
    <t>[7]</t>
  </si>
  <si>
    <t>On June 30, 2015, the Company entered into a credit agreement with ExWorks Capital Fund I, L.P. ("ExWorks"). The credit agreement provides for a revolving line of credit (the "Revolving Loan Agreement") with a total commitment up to $6,000. The borrowing base is equal to (i) up to 75% of eligible accounts receivable and inventory of certain of the Company's U.S. based subsidiaries (up to a maximum of $4,000), plus (ii) up to 75% of the value of eligible inventory of certain of the Company's U.K based subsidiaries (up to a maximum of $2,500), minus (iii) certain availability reserves as determined by ExWorks. The advance rate against eligible accounts is subject to reduction based on credits, returned goods and setoffs. Borrowings under the Revolving Loan Agreement bear interest at an effective annual rate of 27.0%. Either party may elect to terminate the Revolving Loan on June 30, 2016; however, it neither party elects to terminate the agreement is automatically extended for an additional 12 months. As of June 30, 2015, no amounts had been borrowed under the Revolving Loan Agreement and the borrowing base amounted to $2,630. The Revolving Loan Agreement contains customary representations and warranties, as well as customary affirmative and negative covenants, including, but not limited to, covenants that restrict the Company's ability to create or allow to exist any lien upon the collateral; incur or assume any indebtedness; merge, consolidate, or otherwise dispose of all or any part of its property, assets or business; or pay or declare any dividends. In addition, the Loan Agreement contains customary events of default that entitle ExWorks to cause any or all of the Company's indebtedness under the Revolving Loan Agreement to become immediately due and payable. The Company incurred debt issuance costs of $225 which will be amortized to interest expense over the initial 12-month term of the Revolving Loan Agreement.</t>
  </si>
  <si>
    <t>[8]</t>
  </si>
  <si>
    <t>The Company has a credit facility (the "Vapestick Credit Facility") with a bank in the United Kingdom. The Vapestick Credit Facility provides for up to $310 of borrowings collateralized by trade receivables that bear interest at 3.6% as of June 30, 2015. The Vapestick Credit Facility also provides for up to $310 of borrowings collateralized by inventories that bear interest at 4.8% as of June 30, 2015. As of June 30, 2015, total borrowings of $276 were outstanding at a weighted average interest rate of 4.0%. Under the terms of the Vapestick Credit Facility, the Company's Vapestick subsidiary is subject to restrictive covenants including minimum tangible net worth and certain asset tests as defined in the credit agreement.</t>
  </si>
  <si>
    <t>[9]</t>
  </si>
  <si>
    <t>In April 2014, the Company issued $11,000 of promissory notes (the "VIP Promissory Notes") in connection with the April 2014 acquisition of VIP. The VIP Promissory Notes provided for interest at 10.0% and matured in December 2014. During 2014, additional consideration of $5,000 was also due under an earnout provision in the acquisition agreement. In April 2015, the VIP Promissory Notes were amended whereby the Company agreed to combine the $5,000 earnout into the VIP Promissory Notes. Under the amended terms, the Company agreed to make principal payments of (i) $8,000 in April 2015, (ii) $300 per month from October 2016 through November 2017, and (iii) any remaining balance in December 2017.</t>
  </si>
  <si>
    <t>[10]</t>
  </si>
  <si>
    <t>As of December 31, 2014, the aggregate principal balance (exclusive of unamortized discounts of $2,511) of these notes was $25,455 and the stated interest rate was 15.0%. During the first quarter of 2015, holders of $20,150 principal amount agreed to amend their notes to (i) extend the maturity date by 18 months from the original maturity dates in January and February 2015, (ii) reduce the interest rate from 15.0% to 8.0%, and (iii) reset the conversion price between $0.45 and $0.75 per share and eliminate all conversion price adjustments after the amendment. Additionally, between February and April 2015, holders of $1,858 principal amount converted their notes and accrued interest into 3,314,166 shares of the Company's common stock, and holders of $3,375 principal amount agreed to exchange their notes for 10% exchange convertible notes. Additionally, holders of the 34,939,928 warrants issued in the first quarter of 2014 in connection with the Senior Secured Notes private placement agreed to amend their warrants to (i) remove the adjustment provisions stemming from any subsequent issuances, (ii) add a cashless exercise provision and (iii) set the exercise price at either $1.01 or $0.45. See Note 8 for further information on the Company's warrants.</t>
  </si>
  <si>
    <t>[11]</t>
  </si>
  <si>
    <t>Under certain conditions for a period of one year from the date of the respective financing transaction, the lenders may elect to participate in future financings on the same terms, conditions and price provided for in such subsequent financing.</t>
  </si>
  <si>
    <t>[12]</t>
  </si>
  <si>
    <t>In February and March 2015, the Company completed private offerings for an aggregate of $16,842 principal amount of 5% Original Issue Discount Convertible Promissory Notes (the "Bridge Financing Notes") and warrants to purchase shares of common stock with accredited investors for total net proceeds to the Company of approximately $16,000 after deducting placement agent fees and other expenses. The Bridge Financing Notes accrued interest at an annual rate of 12.0% and were due and repaid by June 2015 from proceeds from the Term Loans discussed in footnote (8) below. The Bridge Financing Notes were convertible to shares of common stock at a conversion price of $0.75 per share. Warrants for an aggregate of 22,270,870 shares of common stock were granted in connection with these financings. The warrants are exercisable for $0.45 per share for a period of five years from the original issue date. The exercise price for the warrants is subject to adjustment upon certain events, such as stock splits, combinations, dividends, distributions, reclassifications, mergers or other corporate change.</t>
  </si>
  <si>
    <t>DEBT FINANCING (Details 1) - USD ($) $ in Thousands</t>
  </si>
  <si>
    <t>DEBT FINANCING (Details 2) - USD ($) $ in Thousands</t>
  </si>
  <si>
    <t>Interest at stated rate of debt financing</t>
  </si>
  <si>
    <t>Amortization of discount on debt issuances</t>
  </si>
  <si>
    <t>Interest related to warrant issuance and other</t>
  </si>
  <si>
    <t>Amortizaton of debt issuance costs</t>
  </si>
  <si>
    <t>Fair value of penalty shares issued on FIN acquisition debt financing</t>
  </si>
  <si>
    <t>Total interest expense</t>
  </si>
  <si>
    <t>Except for the excess embedded derivative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of the convertible notes. If the holder of a convertible note elects conversion prior to the maturity date, the unamortized discount on the conversion date is charged to interest expense.</t>
  </si>
  <si>
    <t>DEBT FINANCING (Details 3) - USD ($) $ in Thousands</t>
  </si>
  <si>
    <t>Gross proceeds loaned to the Company</t>
  </si>
  <si>
    <t>Embedded Derivative Inducement [Member]</t>
  </si>
  <si>
    <t>Less fair value of lenders' embedded conversion features</t>
  </si>
  <si>
    <t>Less fair value of warrants received by lenders</t>
  </si>
  <si>
    <t>DEBT FINANCING (Details Narrative) - USD ($) $ in Thousands</t>
  </si>
  <si>
    <t>Aggregate principal balance (exclusive of unamortized discounts)</t>
  </si>
  <si>
    <t>Unamortized discounts</t>
  </si>
  <si>
    <t>Stated interest rate</t>
  </si>
  <si>
    <t>WARRANTS AND EMBEDDED DERIVATIVES (Details) - USD ($) $ in Thousands</t>
  </si>
  <si>
    <t>Number of Shares, Warrants</t>
  </si>
  <si>
    <t>Number of Shares, Embedded derivatives in convertible debt</t>
  </si>
  <si>
    <t>Number of Shares, Total</t>
  </si>
  <si>
    <t>Liability, Warrants</t>
  </si>
  <si>
    <t>Liability, Embedded derivatives in convertible debt</t>
  </si>
  <si>
    <t>Liability, Total</t>
  </si>
  <si>
    <t>Less current portion</t>
  </si>
  <si>
    <t>Long-term portion</t>
  </si>
  <si>
    <t>As of June 30, 2015, the Company has 300,000,000 common shares authorized of which 70,482,486 were issued and outstanding. The Company would need approximately 330,000,000 common shares to accommodate the exercise and conversion of all of the common stock options, warrants, convertible debt, and unvested restricted stock presently outstanding, and would not be able to accommodate all such exercise and conversion requests through the remaining unissued common shares. Accordingly, the Company could be required to settle a portion of its warrants and derivative liabilities in cash which requires that they continue to be classified as liabilities rather than equity instruments.</t>
  </si>
  <si>
    <t>Certain of the debt instruments summarized in Note 7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t>
  </si>
  <si>
    <t>WARRANTS AND EMBEDDED DERIVATIVES (Details 1) - USD ($) $ / shares in Units, $ in Thousands</t>
  </si>
  <si>
    <t>Exercise Price</t>
  </si>
  <si>
    <t>Number of Shares</t>
  </si>
  <si>
    <t>Fair Value of Liability</t>
  </si>
  <si>
    <t>April 2015 [Member]</t>
  </si>
  <si>
    <t>Year of Expiration</t>
  </si>
  <si>
    <t>June 2015 [Member]</t>
  </si>
  <si>
    <t>January 2015 [Member]</t>
  </si>
  <si>
    <t>Jan. to Mar. 2015 [Member]</t>
  </si>
  <si>
    <t>Jan. to Mar. 2015 One [Member]</t>
  </si>
  <si>
    <t>Feb. &amp; Mar. 2015 [Member]</t>
  </si>
  <si>
    <t>February 2014 [Member]</t>
  </si>
  <si>
    <t>February 2014 One [Member]</t>
  </si>
  <si>
    <t>March 2015 [Member]</t>
  </si>
  <si>
    <t>March 2015 One [Member]</t>
  </si>
  <si>
    <t>May to Jun. 2014 [Member]</t>
  </si>
  <si>
    <t>July 2014 [Member]</t>
  </si>
  <si>
    <t>Apr. to May 2014 [Member]</t>
  </si>
  <si>
    <t>May 2015 [Member]</t>
  </si>
  <si>
    <t>March 2015 Two [Member]</t>
  </si>
  <si>
    <t>March 2015 Three [Member]</t>
  </si>
  <si>
    <t>June 2014 [Member]</t>
  </si>
  <si>
    <t>December 2013 [Member]</t>
  </si>
  <si>
    <t>January 2014 [Member]</t>
  </si>
  <si>
    <t>April to May 2014 one [Member]</t>
  </si>
  <si>
    <t>August 2014 [Member]</t>
  </si>
  <si>
    <t>December 2014 [Member]</t>
  </si>
  <si>
    <t>April 2014 [Member]</t>
  </si>
  <si>
    <t>Represents the weighted average exercise price for this group of warrants.</t>
  </si>
  <si>
    <t>WARRANTS AND EMBEDDED DERIVATIVES (Details 2) - Jun. 30, 2015 - USD ($) $ in Thousands</t>
  </si>
  <si>
    <t>Balances, beginning of period</t>
  </si>
  <si>
    <t>Modifications of warrants</t>
  </si>
  <si>
    <t>Balances, June 30, 2015</t>
  </si>
  <si>
    <t>Number of Warrants [Member]</t>
  </si>
  <si>
    <t>Issuance of warrants:</t>
  </si>
  <si>
    <t>Term loans</t>
  </si>
  <si>
    <t>Stand-alone warrants</t>
  </si>
  <si>
    <t>Anti-dilution adjustments</t>
  </si>
  <si>
    <t>Cancellations</t>
  </si>
  <si>
    <t>Replacements</t>
  </si>
  <si>
    <t>Exercise of warrants</t>
  </si>
  <si>
    <t>Periodic fair value adjustments</t>
  </si>
  <si>
    <t>Warrant Liability [Member]</t>
  </si>
  <si>
    <t>Some of the Company's warrant agreements previously included anti-dilution adjustments whereby the exercise price and number of shares would reset to a lower price and additional shares (a "Reset Event"). Upon a Reset Event, the fair value of the warrant liability was adjusted and a loss was recognized. As of June 30, 2015, the warrant agreements have been amended whereby substantially all anti-dilution features have been eliminated.</t>
  </si>
  <si>
    <t>WARRANTS AND EMBEDDED DERIVATIVES (Details 3) - USD ($) $ / shares in Units, $ in Thousands</t>
  </si>
  <si>
    <t>Principal Balance</t>
  </si>
  <si>
    <t>Shares Issuable</t>
  </si>
  <si>
    <t>Derivative Liability</t>
  </si>
  <si>
    <t>Net Carrying value</t>
  </si>
  <si>
    <t>[1],[4]</t>
  </si>
  <si>
    <t>2014 Senior Secured Notes [Member] | Exchanged Notes [Member]</t>
  </si>
  <si>
    <t>WARRANTS AND EMBEDDED DERIVATIVES (Details Narrative)</t>
  </si>
  <si>
    <t>Risk-free interest rate, minimum</t>
  </si>
  <si>
    <t>0.13%</t>
  </si>
  <si>
    <t>Risk-free interest rate, maximum</t>
  </si>
  <si>
    <t>2.07%</t>
  </si>
  <si>
    <t>Volatility</t>
  </si>
  <si>
    <t>135.00%</t>
  </si>
  <si>
    <t>SUPPLEMENTAL INFORMATION (Details) - USD ($) $ in Thousands</t>
  </si>
  <si>
    <t>Cost of goods sold [Member]</t>
  </si>
  <si>
    <t>Inventory write-downs</t>
  </si>
  <si>
    <t>Professional fees and other [Member]</t>
  </si>
  <si>
    <t>Bad debts</t>
  </si>
  <si>
    <t>Professional fees and other One [Member]</t>
  </si>
  <si>
    <t>Repairs and maintenance</t>
  </si>
  <si>
    <t>Professional fees and other Two [Member]</t>
  </si>
  <si>
    <t>Rent</t>
  </si>
  <si>
    <t>Marketing and selling expenses [Member]</t>
  </si>
  <si>
    <t>Advertising</t>
  </si>
  <si>
    <t>SUPPLEMENTAL INFORMATION (Details Narrative) - USD ($) $ in Thousands</t>
  </si>
  <si>
    <t>Company generated income from foreign sales</t>
  </si>
  <si>
    <t>RELATED PARTY TRANSACTIONS (Details Narrative) - USD ($) $ in Thousands</t>
  </si>
  <si>
    <t>Sales from related party</t>
  </si>
  <si>
    <t>Purchase from related party</t>
  </si>
  <si>
    <t>Accounts receivable balance</t>
  </si>
  <si>
    <t>Services provided by related party</t>
  </si>
  <si>
    <t>Due to related parties</t>
  </si>
  <si>
    <t>MPL [Member]</t>
  </si>
  <si>
    <t>Due from related Parties</t>
  </si>
  <si>
    <t>Former President [Member]</t>
  </si>
  <si>
    <t>Internet Marketing Hub Ltd [Member]</t>
  </si>
  <si>
    <t>Total costs incurred</t>
  </si>
  <si>
    <t>Fields Texas Limited LLC [Member]</t>
  </si>
  <si>
    <t>Hardwire [Member]</t>
  </si>
  <si>
    <t>STOCK-BASED COMPENSATION (Details) - $ / shares</t>
  </si>
  <si>
    <t>Number of Shares - beginning of period</t>
  </si>
  <si>
    <t>Number of Shares - Granted</t>
  </si>
  <si>
    <t>Number of Shares - Cancelled</t>
  </si>
  <si>
    <t>Number of Shares - end of period</t>
  </si>
  <si>
    <t>Vested, end of period</t>
  </si>
  <si>
    <t>Weighted Average Exercise Price - beginning of period</t>
  </si>
  <si>
    <t>Weighted Average Exercise Price - Granted</t>
  </si>
  <si>
    <t>Weighted Average Exercise Price - Cancelled</t>
  </si>
  <si>
    <t>Weighted Average Exercise Price - end of period</t>
  </si>
  <si>
    <t>Weighted Average Exercise Price - Vested, end of period</t>
  </si>
  <si>
    <t>Weighted Average Remaining Contractual Life - beginning of period</t>
  </si>
  <si>
    <t>9 years 7 months 6 days</t>
  </si>
  <si>
    <t>3 years 3 months 18 days</t>
  </si>
  <si>
    <t>Weighted Average Remaining Contractual Life - Granted</t>
  </si>
  <si>
    <t>9 years 9 months 18 days</t>
  </si>
  <si>
    <t>Weighted Average Remaining Contractual Life - Cancelled</t>
  </si>
  <si>
    <t>9 years 6 months</t>
  </si>
  <si>
    <t>Weighted Average Remaining Contractual Life, end of period</t>
  </si>
  <si>
    <t>Weighted Average Remaining Contractual Life Vested, end of period</t>
  </si>
  <si>
    <t>STOCK-BASED COMPENSATION (Details 1) - $ / shares</t>
  </si>
  <si>
    <t>Stock Options Outstanding Exercise Prices Range Low</t>
  </si>
  <si>
    <t>Stock Options Outstanding Excecise Prices Range High</t>
  </si>
  <si>
    <t>Stock Options Outstanding Excecise Prices Weighted Average</t>
  </si>
  <si>
    <t>Stock Options Outstanding Vested Options Weighted Average Price</t>
  </si>
  <si>
    <t>Stock Options Outstanding Excecise Prices, Remaining Contractual Term</t>
  </si>
  <si>
    <t>Stock Options Outstanding Excecise Prices, Number of Shares</t>
  </si>
  <si>
    <t>Stock Options Outstanding Excecise Prices, weighted Average Exercise Price</t>
  </si>
  <si>
    <t>Range One [Member]</t>
  </si>
  <si>
    <t>Range Two [Member]</t>
  </si>
  <si>
    <t>9 years 8 months 12 days</t>
  </si>
  <si>
    <t>Range Three [Member]</t>
  </si>
  <si>
    <t>Range Four [Member]</t>
  </si>
  <si>
    <t>4 years</t>
  </si>
  <si>
    <t>STOCK-BASED COMPENSATION (Details 2) - 6 months ended Jun. 30, 2015 - $ / shares</t>
  </si>
  <si>
    <t>Granted</t>
  </si>
  <si>
    <t>Weighted Average Fair Value Per Share</t>
  </si>
  <si>
    <t>Unvested, beginning of period</t>
  </si>
  <si>
    <t>Forfeited</t>
  </si>
  <si>
    <t>Vested during period</t>
  </si>
  <si>
    <t>Unvested, end of period</t>
  </si>
  <si>
    <t>Weighted Average Origional Vesting Period</t>
  </si>
  <si>
    <t>1 year 3 months 18 days</t>
  </si>
  <si>
    <t>1 year 7 months 6 days</t>
  </si>
  <si>
    <t>9 months 18 days</t>
  </si>
  <si>
    <t>STOCK-BASED COMPENSATION (Details Narrative) - USD ($) $ / shares in Units, $ in Thousands</t>
  </si>
  <si>
    <t>Stock based compensation expense</t>
  </si>
  <si>
    <t>Unrecognized compensation cost</t>
  </si>
  <si>
    <t>Weighted average fair value options granted</t>
  </si>
  <si>
    <t>Weighted average fair value options granted per share</t>
  </si>
  <si>
    <t>Weighted average expected life</t>
  </si>
  <si>
    <t>5 years 3 months 18 days</t>
  </si>
  <si>
    <t>Weighted average risk free interest rate</t>
  </si>
  <si>
    <t>1.47%</t>
  </si>
  <si>
    <t>Weighted average forfeiture rate</t>
  </si>
  <si>
    <t>Weighted average volatility</t>
  </si>
  <si>
    <t>140.00%</t>
  </si>
  <si>
    <t>INCOME TAXES (Details Narrative) - Jun. 30, 2015 - USD ($) $ in Thousands</t>
  </si>
  <si>
    <t>Effective tax rate</t>
  </si>
  <si>
    <t>22.00%</t>
  </si>
  <si>
    <t>Change in unrecognized tax benefit</t>
  </si>
  <si>
    <t>Foreign income tax expense</t>
  </si>
  <si>
    <t>EARNINGS PER SHARE (Details) - USD ($) $ / shares in Units, $ in Thousands</t>
  </si>
  <si>
    <t>Weighted average shares outstanding:</t>
  </si>
  <si>
    <t>Earnings (loss) per share</t>
  </si>
  <si>
    <t>EARNINGS PER SHARE (Details 1) - shares</t>
  </si>
  <si>
    <t>Total antidilutive common stock equivalents excluded from dilutive earnings per share</t>
  </si>
  <si>
    <t>Warrant [Member]</t>
  </si>
  <si>
    <t>Convertible debt [Member]</t>
  </si>
  <si>
    <t>Unvested Restricted Stock [Member]</t>
  </si>
  <si>
    <t>COMMITMENTS AND CONTINGENCIES (Details) $ in Thousands</t>
  </si>
  <si>
    <t>Jun. 30, 2015USD ($)</t>
  </si>
  <si>
    <t>Future minimum lease payments</t>
  </si>
  <si>
    <t>United Kingdom [Member]</t>
  </si>
  <si>
    <t>Colorado [Member]</t>
  </si>
  <si>
    <t>FAIR VALUE MEASUREMENTS (Details) - USD ($) $ in Thousands</t>
  </si>
  <si>
    <t>Warrant and derivative liabilities</t>
  </si>
  <si>
    <t>Level 1 [Member]</t>
  </si>
  <si>
    <t>Level 2 [Member]</t>
  </si>
  <si>
    <t>Level 3 [Member]</t>
  </si>
  <si>
    <t>FAIR VALUE MEASUREMENTS (Details 1) $ in Thousands</t>
  </si>
  <si>
    <t>Balance January 1, 2015</t>
  </si>
  <si>
    <t>Purchases, sales, issues, and settlements:</t>
  </si>
  <si>
    <t>Balance June 30, 2015</t>
  </si>
  <si>
    <t>Total net (gains) losses included in: Net loss</t>
  </si>
  <si>
    <t>Total net (gains) losses included in: Extinguishment through exercise</t>
  </si>
  <si>
    <t>Total net (gains) losses included in: Extinguishment through modification</t>
  </si>
  <si>
    <t>Total net (gains) losses included in: Extinguishment through cancellation</t>
  </si>
  <si>
    <t>Issuances</t>
  </si>
  <si>
    <t>Settlements</t>
  </si>
  <si>
    <t>Warrant [Member] | Level 3 [Member]</t>
  </si>
  <si>
    <t>Derivatives [Member] | Level 3 [Member]</t>
  </si>
  <si>
    <t>FAIR VALUE MEASUREMENTS (Details Narrative) - Warrant [Member]</t>
  </si>
  <si>
    <t>Volatility rate</t>
  </si>
  <si>
    <t>Risk-free interest</t>
  </si>
  <si>
    <t>Label</t>
  </si>
  <si>
    <t>Element</t>
  </si>
  <si>
    <t>Value</t>
  </si>
  <si>
    <t>TCKN_GainLossOnExtinguishmentOfWarrants</t>
  </si>
  <si>
    <t>us-gaap_InducedConversionOfConvertibleDebt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870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70482486</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78</v>
      </c>
    </row>
    <row r="4" spans="1:2">
      <c r="A4" t="s" s="4">
        <v>204</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880</v>
      </c>
      <c r="C3" t="n" s="7">
        <v>2099</v>
      </c>
    </row>
    <row r="4" spans="1:3">
      <c r="A4" t="s" s="4">
        <v>31</v>
      </c>
      <c r="B4" t="n" s="5">
        <v>3165</v>
      </c>
      <c r="C4" t="n" s="5">
        <v>4091</v>
      </c>
    </row>
    <row r="5" spans="1:3">
      <c r="A5" t="s" s="4">
        <v>32</v>
      </c>
      <c r="B5" t="n" s="5">
        <v>4699</v>
      </c>
      <c r="C5" t="n" s="5">
        <v>6651</v>
      </c>
    </row>
    <row r="6" spans="1:3">
      <c r="A6" t="s" s="4">
        <v>33</v>
      </c>
      <c r="B6" t="n" s="5">
        <v>4930</v>
      </c>
      <c r="C6" t="n" s="5">
        <v>5790</v>
      </c>
    </row>
    <row r="7" spans="1:3">
      <c r="A7" t="s" s="4">
        <v>34</v>
      </c>
      <c r="B7" t="n" s="5">
        <v>14674</v>
      </c>
      <c r="C7" t="n" s="5">
        <v>18631</v>
      </c>
    </row>
    <row r="8" spans="1:3">
      <c r="A8" t="s" s="3">
        <v>35</v>
      </c>
    </row>
    <row r="9" spans="1:3">
      <c r="A9" t="s" s="4">
        <v>36</v>
      </c>
      <c r="B9" t="n" s="5">
        <v>56978</v>
      </c>
      <c r="C9" t="n" s="5">
        <v>56658</v>
      </c>
    </row>
    <row r="10" spans="1:3">
      <c r="A10" t="s" s="4">
        <v>37</v>
      </c>
      <c r="B10" t="n" s="5">
        <v>50272</v>
      </c>
      <c r="C10" t="n" s="5">
        <v>54693</v>
      </c>
    </row>
    <row r="11" spans="1:3">
      <c r="A11" t="s" s="4">
        <v>38</v>
      </c>
      <c r="B11" t="n" s="5">
        <v>2076</v>
      </c>
      <c r="C11" t="n" s="7">
        <v>1849</v>
      </c>
    </row>
    <row r="12" spans="1:3">
      <c r="A12" t="s" s="4">
        <v>39</v>
      </c>
      <c r="B12" t="n" s="5">
        <v>225</v>
      </c>
    </row>
    <row r="13" spans="1:3">
      <c r="A13" t="s" s="4">
        <v>40</v>
      </c>
      <c r="B13" t="n" s="5">
        <v>124225</v>
      </c>
      <c r="C13" t="n" s="7">
        <v>131831</v>
      </c>
    </row>
    <row r="14" spans="1:3">
      <c r="A14" t="s" s="3">
        <v>41</v>
      </c>
    </row>
    <row r="15" spans="1:3">
      <c r="A15" t="s" s="4">
        <v>42</v>
      </c>
      <c r="B15" t="n" s="5">
        <v>7649</v>
      </c>
      <c r="C15" t="n" s="5">
        <v>58321</v>
      </c>
    </row>
    <row r="16" spans="1:3">
      <c r="A16" t="s" s="4">
        <v>43</v>
      </c>
      <c r="B16" t="n" s="5">
        <v>9916</v>
      </c>
      <c r="C16" t="n" s="5">
        <v>10599</v>
      </c>
    </row>
    <row r="17" spans="1:3">
      <c r="A17" t="s" s="4">
        <v>44</v>
      </c>
      <c r="B17" t="n" s="7">
        <v>6838</v>
      </c>
      <c r="C17" t="n" s="5">
        <v>8391</v>
      </c>
    </row>
    <row r="18" spans="1:3">
      <c r="A18" t="s" s="4">
        <v>45</v>
      </c>
      <c r="C18" t="n" s="5">
        <v>5000</v>
      </c>
    </row>
    <row r="19" spans="1:3">
      <c r="A19" t="s" s="4">
        <v>46</v>
      </c>
      <c r="B19" t="n" s="7">
        <v>1809</v>
      </c>
      <c r="C19" t="n" s="5">
        <v>82426</v>
      </c>
    </row>
    <row r="20" spans="1:3">
      <c r="A20" t="s" s="4">
        <v>47</v>
      </c>
      <c r="B20" t="n" s="5">
        <v>26212</v>
      </c>
      <c r="C20" t="n" s="7">
        <v>164737</v>
      </c>
    </row>
    <row r="21" spans="1:3">
      <c r="A21" t="s" s="3">
        <v>48</v>
      </c>
    </row>
    <row r="22" spans="1:3">
      <c r="A22" t="s" s="4">
        <v>49</v>
      </c>
      <c r="B22" t="n" s="5">
        <v>69445</v>
      </c>
    </row>
    <row r="23" spans="1:3">
      <c r="A23" t="s" s="4">
        <v>50</v>
      </c>
      <c r="B23" t="n" s="5">
        <v>65625</v>
      </c>
      <c r="C23" t="n" s="7">
        <v>81563</v>
      </c>
    </row>
    <row r="24" spans="1:3">
      <c r="A24" t="s" s="4">
        <v>51</v>
      </c>
      <c r="B24" t="n" s="5">
        <v>5002</v>
      </c>
      <c r="C24" t="n" s="5">
        <v>5413</v>
      </c>
    </row>
    <row r="25" spans="1:3">
      <c r="A25" t="s" s="4">
        <v>52</v>
      </c>
      <c r="B25" t="n" s="7">
        <v>166284</v>
      </c>
      <c r="C25" t="n" s="7">
        <v>251713</v>
      </c>
    </row>
    <row r="26" spans="1:3">
      <c r="A26" t="s" s="4">
        <v>53</v>
      </c>
    </row>
    <row r="27" spans="1:3">
      <c r="A27" t="s" s="3">
        <v>54</v>
      </c>
    </row>
    <row r="28" spans="1:3">
      <c r="A28" t="s" s="4">
        <v>55</v>
      </c>
      <c r="B28" t="n" s="7">
        <v>70</v>
      </c>
      <c r="C28" t="n" s="7">
        <v>12</v>
      </c>
    </row>
    <row r="29" spans="1:3">
      <c r="A29" t="s" s="4">
        <v>56</v>
      </c>
      <c r="B29" t="n" s="5">
        <v>386816</v>
      </c>
      <c r="C29" t="n" s="5">
        <v>284328</v>
      </c>
    </row>
    <row r="30" spans="1:3">
      <c r="A30" t="s" s="4">
        <v>57</v>
      </c>
      <c r="B30" t="n" s="5">
        <v>-427587</v>
      </c>
      <c r="C30" t="n" s="5">
        <v>-402868</v>
      </c>
    </row>
    <row r="31" spans="1:3">
      <c r="A31" t="s" s="4">
        <v>58</v>
      </c>
      <c r="B31" t="n" s="5">
        <v>-1358</v>
      </c>
      <c r="C31" t="n" s="5">
        <v>-1354</v>
      </c>
    </row>
    <row r="32" spans="1:3">
      <c r="A32" t="s" s="4">
        <v>59</v>
      </c>
      <c r="B32" t="n" s="5">
        <v>-42059</v>
      </c>
      <c r="C32" t="n" s="5">
        <v>-119882</v>
      </c>
    </row>
    <row r="33" spans="1:3">
      <c r="A33" t="s" s="4">
        <v>60</v>
      </c>
      <c r="B33" t="n" s="7">
        <v>124225</v>
      </c>
      <c r="C33" t="n" s="7">
        <v>131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5</v>
      </c>
      <c r="B1" t="s" s="2">
        <v>1</v>
      </c>
    </row>
    <row r="2" spans="1:2">
      <c r="B2" t="s" s="2">
        <v>2</v>
      </c>
    </row>
    <row r="3" spans="1:2">
      <c r="A3" t="s" s="3">
        <v>104</v>
      </c>
    </row>
    <row r="4" spans="1:2">
      <c r="A4" t="s" s="4">
        <v>215</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23</v>
      </c>
      <c r="B1" t="s" s="2">
        <v>1</v>
      </c>
    </row>
    <row r="2" spans="1:2">
      <c r="B2" t="s" s="2">
        <v>2</v>
      </c>
    </row>
    <row r="3" spans="1:2">
      <c r="A3" t="s" s="3">
        <v>181</v>
      </c>
    </row>
    <row r="4" spans="1:2">
      <c r="A4" t="s" s="4">
        <v>224</v>
      </c>
      <c r="B4" t="s" s="4">
        <v>225</v>
      </c>
    </row>
    <row r="5" spans="1:2">
      <c r="A5" t="s" s="4">
        <v>226</v>
      </c>
      <c r="B5" t="s" s="4">
        <v>227</v>
      </c>
    </row>
    <row r="6" spans="1:2">
      <c r="A6" t="s" s="4">
        <v>228</v>
      </c>
      <c r="B6" t="s" s="4">
        <v>229</v>
      </c>
    </row>
    <row r="7" spans="1:2">
      <c r="A7" t="s" s="4">
        <v>230</v>
      </c>
      <c r="B7"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t="s" s="1">
        <v>232</v>
      </c>
      <c r="B1" t="s" s="2">
        <v>1</v>
      </c>
    </row>
    <row r="2" spans="1:2">
      <c r="B2" t="s" s="2">
        <v>2</v>
      </c>
    </row>
    <row r="3" spans="1:2">
      <c r="A3" t="s" s="3">
        <v>187</v>
      </c>
    </row>
    <row r="4" spans="1:2">
      <c r="A4" t="s" s="4">
        <v>233</v>
      </c>
      <c r="B4" t="s" s="4">
        <v>234</v>
      </c>
    </row>
    <row r="5" spans="1:2">
      <c r="A5" t="s" s="4">
        <v>235</v>
      </c>
      <c r="B5" t="s" s="4">
        <v>236</v>
      </c>
    </row>
    <row r="6" spans="1:2">
      <c r="A6" t="s" s="4">
        <v>237</v>
      </c>
      <c r="B6"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39</v>
      </c>
      <c r="B1" t="s" s="2">
        <v>1</v>
      </c>
    </row>
    <row r="2" spans="1:2">
      <c r="B2" t="s" s="2">
        <v>2</v>
      </c>
    </row>
    <row r="3" spans="1:2">
      <c r="A3" t="s" s="3">
        <v>190</v>
      </c>
    </row>
    <row r="4" spans="1:2">
      <c r="A4" t="s" s="4">
        <v>36</v>
      </c>
      <c r="B4" t="s" s="4">
        <v>240</v>
      </c>
    </row>
    <row r="5" spans="1:2">
      <c r="A5" t="s" s="4">
        <v>241</v>
      </c>
      <c r="B5" t="s"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3</v>
      </c>
      <c r="B1" t="s" s="2">
        <v>1</v>
      </c>
    </row>
    <row r="2" spans="1:2">
      <c r="B2" t="s" s="2">
        <v>2</v>
      </c>
    </row>
    <row r="3" spans="1:2">
      <c r="A3" t="s" s="3">
        <v>193</v>
      </c>
    </row>
    <row r="4" spans="1:2">
      <c r="A4" t="s" s="4">
        <v>244</v>
      </c>
      <c r="B4"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t="s" s="1">
        <v>246</v>
      </c>
      <c r="B1" t="s" s="2">
        <v>1</v>
      </c>
    </row>
    <row r="2" spans="1:2">
      <c r="B2" t="s" s="2">
        <v>2</v>
      </c>
    </row>
    <row r="3" spans="1:2">
      <c r="A3" t="s" s="3">
        <v>196</v>
      </c>
    </row>
    <row r="4" spans="1:2">
      <c r="A4" t="s" s="4">
        <v>247</v>
      </c>
      <c r="B4" t="s" s="4">
        <v>248</v>
      </c>
    </row>
    <row r="5" spans="1:2">
      <c r="A5" t="s" s="4">
        <v>249</v>
      </c>
      <c r="B5" t="s" s="4">
        <v>250</v>
      </c>
    </row>
    <row r="6" spans="1:2">
      <c r="A6" t="s" s="4">
        <v>251</v>
      </c>
      <c r="B6" t="s" s="4">
        <v>252</v>
      </c>
    </row>
    <row r="7" spans="1:2">
      <c r="A7" t="s" s="4">
        <v>253</v>
      </c>
      <c r="B7"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55</v>
      </c>
      <c r="B1" t="s" s="2">
        <v>1</v>
      </c>
    </row>
    <row r="2" spans="1:2">
      <c r="B2" t="s" s="2">
        <v>2</v>
      </c>
    </row>
    <row r="3" spans="1:2">
      <c r="A3" t="s" s="3">
        <v>199</v>
      </c>
    </row>
    <row r="4" spans="1:2">
      <c r="A4" t="s" s="4">
        <v>256</v>
      </c>
      <c r="B4" t="s" s="4">
        <v>257</v>
      </c>
    </row>
    <row r="5" spans="1:2">
      <c r="A5" t="s" s="4">
        <v>258</v>
      </c>
      <c r="B5" t="s" s="4">
        <v>259</v>
      </c>
    </row>
    <row r="6" spans="1:2">
      <c r="A6" t="s" s="4">
        <v>260</v>
      </c>
      <c r="B6" t="s" s="4">
        <v>261</v>
      </c>
    </row>
    <row r="7" spans="1:2">
      <c r="A7" t="s" s="4">
        <v>262</v>
      </c>
      <c r="B7" t="s"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178</v>
      </c>
    </row>
    <row r="4" spans="1:2">
      <c r="A4" t="s" s="4">
        <v>265</v>
      </c>
      <c r="B4" t="s"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8</v>
      </c>
    </row>
    <row r="2" spans="1:3">
      <c r="A2" t="s" s="3">
        <v>62</v>
      </c>
    </row>
    <row r="3" spans="1:3">
      <c r="A3" t="s" s="4">
        <v>63</v>
      </c>
      <c r="B3" t="n" s="7">
        <v>307</v>
      </c>
      <c r="C3" t="n" s="7">
        <v>262</v>
      </c>
    </row>
    <row r="4" spans="1:3">
      <c r="A4" t="s" s="3">
        <v>64</v>
      </c>
    </row>
    <row r="5" spans="1:3">
      <c r="A5" t="s" s="4">
        <v>65</v>
      </c>
      <c r="B5" t="n" s="8">
        <v>0.001</v>
      </c>
      <c r="C5" t="n" s="8">
        <v>0.001</v>
      </c>
    </row>
    <row r="6" spans="1:3">
      <c r="A6" t="s" s="4">
        <v>66</v>
      </c>
      <c r="B6" t="n" s="5">
        <v>300000000</v>
      </c>
      <c r="C6" t="n" s="5">
        <v>100000000</v>
      </c>
    </row>
    <row r="7" spans="1:3">
      <c r="A7" t="s" s="4">
        <v>67</v>
      </c>
      <c r="B7" t="n" s="5">
        <v>70482486</v>
      </c>
      <c r="C7" t="n" s="5">
        <v>12051762</v>
      </c>
    </row>
    <row r="8" spans="1:3">
      <c r="A8" t="s" s="4">
        <v>68</v>
      </c>
      <c r="B8" t="n" s="5">
        <v>70482486</v>
      </c>
      <c r="C8" t="n" s="5">
        <v>12051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r="A1" t="s" s="1">
        <v>267</v>
      </c>
      <c r="B1" t="s" s="2">
        <v>1</v>
      </c>
    </row>
    <row r="2" spans="1:2">
      <c r="B2" t="s" s="2">
        <v>2</v>
      </c>
    </row>
    <row r="3" spans="1:2">
      <c r="A3" t="s" s="4">
        <v>268</v>
      </c>
    </row>
    <row r="4" spans="1:2">
      <c r="A4" t="s" s="4">
        <v>269</v>
      </c>
      <c r="B4" t="s" s="4">
        <v>270</v>
      </c>
    </row>
    <row r="5" spans="1:2">
      <c r="A5" t="s" s="4">
        <v>271</v>
      </c>
      <c r="B5" t="s" s="4">
        <v>272</v>
      </c>
    </row>
    <row r="6" spans="1:2">
      <c r="A6" t="s" s="4">
        <v>273</v>
      </c>
    </row>
    <row r="7" spans="1:2">
      <c r="A7" t="s" s="4">
        <v>269</v>
      </c>
      <c r="B7" t="s"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75</v>
      </c>
      <c r="B1" t="s" s="2">
        <v>1</v>
      </c>
    </row>
    <row r="2" spans="1:2">
      <c r="B2" t="s" s="2">
        <v>2</v>
      </c>
    </row>
    <row r="3" spans="1:2">
      <c r="A3" t="s" s="3">
        <v>104</v>
      </c>
    </row>
    <row r="4" spans="1:2">
      <c r="A4" t="s" s="4">
        <v>276</v>
      </c>
      <c r="B4" t="s" s="4">
        <v>277</v>
      </c>
    </row>
    <row r="5" spans="1:2">
      <c r="A5" t="s" s="4">
        <v>278</v>
      </c>
      <c r="B5"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0</v>
      </c>
      <c r="B1" t="s" s="2">
        <v>1</v>
      </c>
    </row>
    <row r="2" spans="1:2">
      <c r="B2" t="s" s="2">
        <v>2</v>
      </c>
    </row>
    <row r="3" spans="1:2">
      <c r="A3" t="s" s="3">
        <v>218</v>
      </c>
    </row>
    <row r="4" spans="1:2">
      <c r="A4" t="s" s="4">
        <v>281</v>
      </c>
      <c r="B4" t="s"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83</v>
      </c>
      <c r="B1" t="s" s="2">
        <v>1</v>
      </c>
    </row>
    <row r="2" spans="1:2">
      <c r="B2" t="s" s="2">
        <v>2</v>
      </c>
    </row>
    <row r="3" spans="1:2">
      <c r="A3" t="s" s="3">
        <v>221</v>
      </c>
    </row>
    <row r="4" spans="1:2">
      <c r="A4" t="s" s="4">
        <v>284</v>
      </c>
      <c r="B4" t="s" s="4">
        <v>285</v>
      </c>
    </row>
    <row r="5" spans="1:2">
      <c r="A5" t="s" s="4">
        <v>286</v>
      </c>
      <c r="B5" t="s"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6"/>
  </cols>
  <sheetData>
    <row r="1" spans="1:6">
      <c r="A1" t="s" s="1">
        <v>288</v>
      </c>
      <c r="B1" t="s" s="2">
        <v>70</v>
      </c>
      <c r="D1" t="s" s="2">
        <v>1</v>
      </c>
      <c r="F1" t="s" s="2">
        <v>289</v>
      </c>
    </row>
    <row r="2" spans="1:6">
      <c r="B2" t="s" s="2">
        <v>2</v>
      </c>
      <c r="C2" t="s" s="2">
        <v>71</v>
      </c>
      <c r="D2" t="s" s="2">
        <v>2</v>
      </c>
      <c r="E2" t="s" s="2">
        <v>71</v>
      </c>
      <c r="F2" t="s" s="2">
        <v>28</v>
      </c>
    </row>
    <row r="3" spans="1:6">
      <c r="A3" t="s" s="4">
        <v>290</v>
      </c>
      <c r="D3" t="n" s="7">
        <v>4082</v>
      </c>
      <c r="E3" t="n" s="7">
        <v>10939</v>
      </c>
    </row>
    <row r="4" spans="1:6">
      <c r="A4" t="s" s="4">
        <v>291</v>
      </c>
      <c r="B4" t="n" s="7">
        <v>11538</v>
      </c>
      <c r="D4" t="n" s="5">
        <v>11538</v>
      </c>
    </row>
    <row r="5" spans="1:6">
      <c r="A5" t="s" s="4">
        <v>57</v>
      </c>
      <c r="B5" t="n" s="5">
        <v>427587</v>
      </c>
      <c r="D5" t="n" s="5">
        <v>427587</v>
      </c>
      <c r="F5" t="n" s="7">
        <v>402868</v>
      </c>
    </row>
    <row r="6" spans="1:6">
      <c r="A6" t="s" s="4">
        <v>89</v>
      </c>
      <c r="B6" t="n" s="5">
        <v>7687</v>
      </c>
      <c r="C6" t="n" s="7">
        <v>28441</v>
      </c>
      <c r="D6" t="n" s="5">
        <v>24564</v>
      </c>
      <c r="E6" t="n" s="7">
        <v>84635</v>
      </c>
      <c r="F6" t="n" s="5">
        <v>215167</v>
      </c>
    </row>
    <row r="7" spans="1:6">
      <c r="A7" t="s" s="4">
        <v>292</v>
      </c>
      <c r="B7" t="n" s="5">
        <v>47214</v>
      </c>
      <c r="D7" t="n" s="5">
        <v>47214</v>
      </c>
    </row>
    <row r="8" spans="1:6">
      <c r="A8" t="s" s="4">
        <v>293</v>
      </c>
      <c r="B8" t="n" s="7">
        <v>19457</v>
      </c>
      <c r="D8" t="n" s="7">
        <v>19457</v>
      </c>
    </row>
    <row r="9" spans="1:6">
      <c r="A9" t="s" s="4">
        <v>294</v>
      </c>
      <c r="D9" t="s" s="4">
        <v>295</v>
      </c>
    </row>
    <row r="10" spans="1:6">
      <c r="A10" t="s" s="4">
        <v>296</v>
      </c>
      <c r="F10" t="n" s="5">
        <v>5000</v>
      </c>
    </row>
    <row r="11" spans="1:6">
      <c r="A11" t="s" s="4">
        <v>297</v>
      </c>
    </row>
    <row r="12" spans="1:6">
      <c r="A12" t="s" s="4">
        <v>292</v>
      </c>
      <c r="F12" t="n" s="5">
        <v>8000</v>
      </c>
    </row>
    <row r="13" spans="1:6">
      <c r="A13" t="s" s="4">
        <v>293</v>
      </c>
      <c r="F13" t="n" s="5">
        <v>11000</v>
      </c>
    </row>
    <row r="14" spans="1:6">
      <c r="A14" t="s" s="4">
        <v>296</v>
      </c>
      <c r="F14" t="n" s="7">
        <v>5000</v>
      </c>
    </row>
    <row r="15" spans="1:6">
      <c r="A15" t="s" s="4">
        <v>298</v>
      </c>
    </row>
    <row r="16" spans="1:6">
      <c r="A16" t="s" s="4">
        <v>299</v>
      </c>
      <c r="D16" t="s" s="4">
        <v>300</v>
      </c>
    </row>
    <row r="17" spans="1:6">
      <c r="A17" t="s" s="4">
        <v>301</v>
      </c>
    </row>
    <row r="18" spans="1:6">
      <c r="A18" t="s" s="4">
        <v>299</v>
      </c>
      <c r="D18" t="s" s="4">
        <v>3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r="1" spans="1:2">
      <c r="A1" t="s" s="1">
        <v>303</v>
      </c>
      <c r="B1" t="s" s="2">
        <v>113</v>
      </c>
    </row>
    <row r="2" spans="1:2">
      <c r="A2" t="s" s="4">
        <v>304</v>
      </c>
      <c r="B2" t="n" s="7">
        <v>240301</v>
      </c>
    </row>
    <row r="3" spans="1:2">
      <c r="A3" t="s" s="4">
        <v>305</v>
      </c>
    </row>
    <row r="4" spans="1:2">
      <c r="A4" t="s" s="4">
        <v>304</v>
      </c>
      <c r="B4" t="n" s="7">
        <v>54779</v>
      </c>
    </row>
    <row r="5" spans="1:2">
      <c r="A5" t="s" s="4">
        <v>306</v>
      </c>
      <c r="B5" t="s" s="4">
        <v>307</v>
      </c>
    </row>
    <row r="6" spans="1:2">
      <c r="A6" t="s" s="4">
        <v>308</v>
      </c>
    </row>
    <row r="7" spans="1:2">
      <c r="A7" t="s" s="4">
        <v>304</v>
      </c>
      <c r="B7" t="n" s="7">
        <v>51922</v>
      </c>
    </row>
    <row r="8" spans="1:2">
      <c r="A8" t="s" s="4">
        <v>306</v>
      </c>
      <c r="B8" t="s" s="4">
        <v>309</v>
      </c>
    </row>
    <row r="9" spans="1:2">
      <c r="A9" t="s" s="4">
        <v>310</v>
      </c>
    </row>
    <row r="10" spans="1:2">
      <c r="A10" t="s" s="4">
        <v>304</v>
      </c>
      <c r="B10" t="n" s="7">
        <v>133600</v>
      </c>
    </row>
    <row r="11" spans="1:2">
      <c r="A11" t="s" s="4">
        <v>306</v>
      </c>
      <c r="B11" t="s" s="4">
        <v>3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0"/>
    <col customWidth="1" max="3" min="3" width="10"/>
  </cols>
  <sheetData>
    <row r="1" spans="1:3">
      <c r="A1" t="s" s="1">
        <v>312</v>
      </c>
      <c r="B1" t="s" s="2">
        <v>113</v>
      </c>
      <c r="C1" t="s" s="2">
        <v>113</v>
      </c>
    </row>
    <row r="2" spans="1:3">
      <c r="A2" t="s" s="4">
        <v>313</v>
      </c>
      <c r="B2" t="n" s="7">
        <v>10843</v>
      </c>
      <c r="C2" t="n" s="7">
        <v>14649</v>
      </c>
    </row>
    <row r="3" spans="1:3">
      <c r="A3" t="s" s="4">
        <v>314</v>
      </c>
      <c r="B3" t="n" s="5">
        <v>-21639</v>
      </c>
      <c r="C3" t="n" s="5">
        <v>-20615</v>
      </c>
    </row>
    <row r="4" spans="1:3">
      <c r="A4" t="s" s="4">
        <v>305</v>
      </c>
    </row>
    <row r="5" spans="1:3">
      <c r="A5" t="s" s="4">
        <v>313</v>
      </c>
      <c r="B5" t="n" s="5">
        <v>1996</v>
      </c>
      <c r="C5" t="n" s="5">
        <v>3238</v>
      </c>
    </row>
    <row r="6" spans="1:3">
      <c r="A6" t="s" s="4">
        <v>314</v>
      </c>
      <c r="B6" t="n" s="5">
        <v>-2147</v>
      </c>
      <c r="C6" t="n" s="5">
        <v>-1624</v>
      </c>
    </row>
    <row r="7" spans="1:3">
      <c r="A7" t="s" s="4">
        <v>310</v>
      </c>
    </row>
    <row r="8" spans="1:3">
      <c r="A8" t="s" s="4">
        <v>313</v>
      </c>
      <c r="B8" t="n" s="5">
        <v>2036</v>
      </c>
      <c r="C8" t="n" s="5">
        <v>4600</v>
      </c>
    </row>
    <row r="9" spans="1:3">
      <c r="A9" t="s" s="4">
        <v>314</v>
      </c>
      <c r="B9" t="n" s="5">
        <v>-15902</v>
      </c>
      <c r="C9" t="n" s="5">
        <v>-15401</v>
      </c>
    </row>
    <row r="10" spans="1:3">
      <c r="A10" t="s" s="4">
        <v>308</v>
      </c>
    </row>
    <row r="11" spans="1:3">
      <c r="A11" t="s" s="4">
        <v>313</v>
      </c>
      <c r="B11" t="n" s="5">
        <v>6811</v>
      </c>
      <c r="C11" t="n" s="5">
        <v>6811</v>
      </c>
    </row>
    <row r="12" spans="1:3">
      <c r="A12" t="s" s="4">
        <v>314</v>
      </c>
      <c r="B12" t="n" s="7">
        <v>-3590</v>
      </c>
      <c r="C12" t="n" s="7">
        <v>-35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315</v>
      </c>
      <c r="B1" t="s" s="2">
        <v>1</v>
      </c>
    </row>
    <row r="2" spans="1:3">
      <c r="B2" t="s" s="2">
        <v>2</v>
      </c>
      <c r="C2" t="s" s="2">
        <v>71</v>
      </c>
    </row>
    <row r="3" spans="1:3">
      <c r="A3" t="s" s="3">
        <v>187</v>
      </c>
    </row>
    <row r="4" spans="1:3">
      <c r="A4" t="s" s="4">
        <v>73</v>
      </c>
      <c r="B4" t="n" s="7">
        <v>13211</v>
      </c>
      <c r="C4" t="n" s="7">
        <v>30478</v>
      </c>
    </row>
    <row r="5" spans="1:3">
      <c r="A5" t="s" s="4">
        <v>133</v>
      </c>
      <c r="B5" t="n" s="7">
        <v>-28020</v>
      </c>
      <c r="C5" t="n" s="7">
        <v>-877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s>
  <sheetData>
    <row r="1" spans="1:5">
      <c r="A1" t="s" s="1">
        <v>316</v>
      </c>
      <c r="C1" t="s" s="2">
        <v>2</v>
      </c>
      <c r="D1" t="s" s="2">
        <v>28</v>
      </c>
    </row>
    <row r="2" spans="1:5">
      <c r="A2" t="s" s="4">
        <v>113</v>
      </c>
      <c r="C2" t="n" s="7">
        <v>56978</v>
      </c>
      <c r="D2" t="n" s="7">
        <v>56658</v>
      </c>
    </row>
    <row r="3" spans="1:5">
      <c r="A3" t="s" s="4">
        <v>317</v>
      </c>
    </row>
    <row r="4" spans="1:5">
      <c r="A4" t="s" s="4">
        <v>113</v>
      </c>
      <c r="C4" t="n" s="5">
        <v>16586</v>
      </c>
      <c r="D4" t="n" s="5">
        <v>16586</v>
      </c>
      <c r="E4" t="s" s="4">
        <v>318</v>
      </c>
    </row>
    <row r="5" spans="1:5">
      <c r="A5" t="s" s="4">
        <v>308</v>
      </c>
    </row>
    <row r="6" spans="1:5">
      <c r="A6" t="s" s="4">
        <v>113</v>
      </c>
      <c r="C6" t="n" s="5">
        <v>16262</v>
      </c>
      <c r="D6" t="n" s="5">
        <v>16129</v>
      </c>
    </row>
    <row r="7" spans="1:5">
      <c r="A7" t="s" s="4">
        <v>305</v>
      </c>
    </row>
    <row r="8" spans="1:5">
      <c r="A8" t="s" s="4">
        <v>113</v>
      </c>
      <c r="C8" t="n" s="5">
        <v>16059</v>
      </c>
      <c r="D8" t="n" s="5">
        <v>15872</v>
      </c>
      <c r="E8" t="s" s="4">
        <v>318</v>
      </c>
    </row>
    <row r="9" spans="1:5">
      <c r="A9" t="s" s="4">
        <v>319</v>
      </c>
    </row>
    <row r="10" spans="1:5">
      <c r="A10" t="s" s="4">
        <v>113</v>
      </c>
      <c r="B10" t="s" s="4">
        <v>320</v>
      </c>
      <c r="C10" t="n" s="7">
        <v>8071</v>
      </c>
      <c r="D10" t="n" s="7">
        <v>8071</v>
      </c>
    </row>
    <row r="11" spans="1:5">
      <c r="A11" t="n"/>
    </row>
    <row r="12" spans="1:5">
      <c r="A12" t="s" s="4">
        <v>318</v>
      </c>
      <c r="B12" t="s" s="4">
        <v>321</v>
      </c>
    </row>
    <row r="13" spans="1:5">
      <c r="A13" t="s" s="4">
        <v>320</v>
      </c>
      <c r="B13" t="s" s="4">
        <v>322</v>
      </c>
    </row>
  </sheetData>
  <mergeCells count="5">
    <mergeCell ref="A1:B1"/>
    <mergeCell ref="D1:E1"/>
    <mergeCell ref="A11:D11"/>
    <mergeCell ref="B12:D12"/>
    <mergeCell ref="B13:D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323</v>
      </c>
      <c r="B1" t="s" s="2">
        <v>1</v>
      </c>
      <c r="C1" t="n"/>
    </row>
    <row r="2" spans="1:4">
      <c r="B2" t="s" s="2">
        <v>2</v>
      </c>
      <c r="C2" t="s" s="2">
        <v>28</v>
      </c>
    </row>
    <row r="3" spans="1:4">
      <c r="A3" t="s" s="4">
        <v>324</v>
      </c>
      <c r="B3" t="n" s="7">
        <v>64110</v>
      </c>
      <c r="C3" t="n" s="7">
        <v>64491</v>
      </c>
      <c r="D3" t="s" s="4">
        <v>318</v>
      </c>
    </row>
    <row r="4" spans="1:4">
      <c r="A4" t="s" s="4">
        <v>325</v>
      </c>
      <c r="B4" t="n" s="5">
        <v>-13838</v>
      </c>
      <c r="C4" t="n" s="5">
        <v>-9798</v>
      </c>
    </row>
    <row r="5" spans="1:4">
      <c r="A5" t="s" s="4">
        <v>326</v>
      </c>
      <c r="B5" t="n" s="5">
        <v>50272</v>
      </c>
      <c r="C5" t="n" s="5">
        <v>54693</v>
      </c>
    </row>
    <row r="6" spans="1:4">
      <c r="A6" t="s" s="4">
        <v>327</v>
      </c>
    </row>
    <row r="7" spans="1:4">
      <c r="A7" t="s" s="4">
        <v>324</v>
      </c>
      <c r="B7" t="n" s="5">
        <v>34457</v>
      </c>
      <c r="C7" t="n" s="5">
        <v>34761</v>
      </c>
      <c r="D7" t="s" s="4">
        <v>318</v>
      </c>
    </row>
    <row r="8" spans="1:4">
      <c r="A8" t="s" s="4">
        <v>325</v>
      </c>
      <c r="B8" t="n" s="5">
        <v>-10040</v>
      </c>
      <c r="C8" t="n" s="5">
        <v>-7103</v>
      </c>
    </row>
    <row r="9" spans="1:4">
      <c r="A9" t="s" s="4">
        <v>326</v>
      </c>
      <c r="B9" t="n" s="7">
        <v>24417</v>
      </c>
      <c r="C9" t="n" s="5">
        <v>27658</v>
      </c>
    </row>
    <row r="10" spans="1:4">
      <c r="A10" t="s" s="4">
        <v>328</v>
      </c>
      <c r="B10" t="s" s="4">
        <v>329</v>
      </c>
    </row>
    <row r="11" spans="1:4">
      <c r="A11" t="s" s="4">
        <v>330</v>
      </c>
    </row>
    <row r="12" spans="1:4">
      <c r="A12" t="s" s="4">
        <v>331</v>
      </c>
      <c r="B12" t="s" s="4">
        <v>332</v>
      </c>
    </row>
    <row r="13" spans="1:4">
      <c r="A13" t="s" s="4">
        <v>333</v>
      </c>
    </row>
    <row r="14" spans="1:4">
      <c r="A14" t="s" s="4">
        <v>331</v>
      </c>
      <c r="B14" t="s" s="4">
        <v>334</v>
      </c>
    </row>
    <row r="15" spans="1:4">
      <c r="A15" t="s" s="4">
        <v>335</v>
      </c>
    </row>
    <row r="16" spans="1:4">
      <c r="A16" t="s" s="4">
        <v>324</v>
      </c>
      <c r="B16" t="n" s="7">
        <v>28077</v>
      </c>
      <c r="C16" t="n" s="5">
        <v>28168</v>
      </c>
      <c r="D16" t="s" s="4">
        <v>318</v>
      </c>
    </row>
    <row r="17" spans="1:4">
      <c r="A17" t="s" s="4">
        <v>325</v>
      </c>
      <c r="B17" t="n" s="5">
        <v>-3525</v>
      </c>
      <c r="C17" t="n" s="5">
        <v>-2548</v>
      </c>
    </row>
    <row r="18" spans="1:4">
      <c r="A18" t="s" s="4">
        <v>326</v>
      </c>
      <c r="B18" t="n" s="7">
        <v>24552</v>
      </c>
      <c r="C18" t="n" s="5">
        <v>25620</v>
      </c>
    </row>
    <row r="19" spans="1:4">
      <c r="A19" t="s" s="4">
        <v>328</v>
      </c>
      <c r="B19" t="s" s="4">
        <v>336</v>
      </c>
    </row>
    <row r="20" spans="1:4">
      <c r="A20" t="s" s="4">
        <v>337</v>
      </c>
    </row>
    <row r="21" spans="1:4">
      <c r="A21" t="s" s="4">
        <v>331</v>
      </c>
      <c r="B21" t="s" s="4">
        <v>338</v>
      </c>
    </row>
    <row r="22" spans="1:4">
      <c r="A22" t="s" s="4">
        <v>339</v>
      </c>
    </row>
    <row r="23" spans="1:4">
      <c r="A23" t="s" s="4">
        <v>331</v>
      </c>
      <c r="B23" t="s" s="4">
        <v>332</v>
      </c>
    </row>
    <row r="24" spans="1:4">
      <c r="A24" t="s" s="4">
        <v>340</v>
      </c>
    </row>
    <row r="25" spans="1:4">
      <c r="A25" t="s" s="4">
        <v>324</v>
      </c>
      <c r="B25" t="n" s="7">
        <v>1156</v>
      </c>
      <c r="C25" t="n" s="5">
        <v>1142</v>
      </c>
      <c r="D25" t="s" s="4">
        <v>318</v>
      </c>
    </row>
    <row r="26" spans="1:4">
      <c r="A26" t="s" s="4">
        <v>325</v>
      </c>
      <c r="B26" t="n" s="5">
        <v>-139</v>
      </c>
      <c r="C26" t="n" s="5">
        <v>-83</v>
      </c>
    </row>
    <row r="27" spans="1:4">
      <c r="A27" t="s" s="4">
        <v>326</v>
      </c>
      <c r="B27" t="n" s="7">
        <v>1017</v>
      </c>
      <c r="C27" t="n" s="5">
        <v>1059</v>
      </c>
    </row>
    <row r="28" spans="1:4">
      <c r="A28" t="s" s="4">
        <v>331</v>
      </c>
      <c r="B28" t="s" s="4">
        <v>332</v>
      </c>
    </row>
    <row r="29" spans="1:4">
      <c r="A29" t="s" s="4">
        <v>328</v>
      </c>
      <c r="B29" t="s" s="4">
        <v>332</v>
      </c>
    </row>
    <row r="30" spans="1:4">
      <c r="A30" t="s" s="4">
        <v>341</v>
      </c>
    </row>
    <row r="31" spans="1:4">
      <c r="A31" t="s" s="4">
        <v>324</v>
      </c>
      <c r="B31" t="n" s="7">
        <v>420</v>
      </c>
      <c r="C31" t="n" s="5">
        <v>420</v>
      </c>
      <c r="D31" t="s" s="4">
        <v>318</v>
      </c>
    </row>
    <row r="32" spans="1:4">
      <c r="A32" t="s" s="4">
        <v>325</v>
      </c>
      <c r="B32" t="n" s="5">
        <v>-134</v>
      </c>
      <c r="C32" t="n" s="5">
        <v>-64</v>
      </c>
    </row>
    <row r="33" spans="1:4">
      <c r="A33" t="s" s="4">
        <v>326</v>
      </c>
      <c r="B33" t="n" s="7">
        <v>286</v>
      </c>
      <c r="C33" t="n" s="7">
        <v>356</v>
      </c>
    </row>
    <row r="34" spans="1:4">
      <c r="A34" t="s" s="4">
        <v>331</v>
      </c>
      <c r="B34" t="s" s="4">
        <v>342</v>
      </c>
    </row>
    <row r="35" spans="1:4">
      <c r="A35" t="s" s="4">
        <v>328</v>
      </c>
      <c r="B35" t="s" s="4">
        <v>332</v>
      </c>
    </row>
    <row r="36" spans="1:4">
      <c r="A36" t="n"/>
    </row>
    <row r="37" spans="1:4">
      <c r="A37" t="s" s="4">
        <v>318</v>
      </c>
      <c r="B37" t="s" s="4">
        <v>343</v>
      </c>
    </row>
  </sheetData>
  <mergeCells count="5">
    <mergeCell ref="A1:A2"/>
    <mergeCell ref="C1:D1"/>
    <mergeCell ref="C2:D2"/>
    <mergeCell ref="A36:D36"/>
    <mergeCell ref="B37:D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2013</v>
      </c>
      <c r="C4" t="n" s="7">
        <v>11288</v>
      </c>
      <c r="D4" t="n" s="7">
        <v>23104</v>
      </c>
      <c r="E4" t="n" s="7">
        <v>15426</v>
      </c>
    </row>
    <row r="5" spans="1:5">
      <c r="A5" t="s" s="4">
        <v>74</v>
      </c>
      <c r="B5" t="n" s="5">
        <v>5778</v>
      </c>
      <c r="C5" t="n" s="5">
        <v>4437</v>
      </c>
      <c r="D5" t="n" s="5">
        <v>11051</v>
      </c>
      <c r="E5" t="n" s="5">
        <v>7219</v>
      </c>
    </row>
    <row r="6" spans="1:5">
      <c r="A6" t="s" s="4">
        <v>75</v>
      </c>
      <c r="B6" t="n" s="5">
        <v>6235</v>
      </c>
      <c r="C6" t="n" s="5">
        <v>6851</v>
      </c>
      <c r="D6" t="n" s="5">
        <v>12053</v>
      </c>
      <c r="E6" t="n" s="5">
        <v>8207</v>
      </c>
    </row>
    <row r="7" spans="1:5">
      <c r="A7" t="s" s="3">
        <v>76</v>
      </c>
    </row>
    <row r="8" spans="1:5">
      <c r="A8" t="s" s="4">
        <v>77</v>
      </c>
      <c r="B8" t="n" s="5">
        <v>2291</v>
      </c>
      <c r="C8" t="n" s="5">
        <v>5136</v>
      </c>
      <c r="D8" t="n" s="5">
        <v>6315</v>
      </c>
      <c r="E8" t="n" s="5">
        <v>6243</v>
      </c>
    </row>
    <row r="9" spans="1:5">
      <c r="A9" t="s" s="3">
        <v>78</v>
      </c>
    </row>
    <row r="10" spans="1:5">
      <c r="A10" t="s" s="4">
        <v>79</v>
      </c>
      <c r="B10" t="n" s="5">
        <v>2736</v>
      </c>
      <c r="C10" t="n" s="5">
        <v>1391</v>
      </c>
      <c r="D10" t="n" s="5">
        <v>5221</v>
      </c>
      <c r="E10" t="n" s="5">
        <v>1996</v>
      </c>
    </row>
    <row r="11" spans="1:5">
      <c r="A11" t="s" s="4">
        <v>80</v>
      </c>
      <c r="B11" t="n" s="5">
        <v>2418</v>
      </c>
      <c r="C11" t="n" s="5">
        <v>44</v>
      </c>
      <c r="D11" t="n" s="5">
        <v>12296</v>
      </c>
      <c r="E11" t="n" s="5">
        <v>89</v>
      </c>
    </row>
    <row r="12" spans="1:5">
      <c r="A12" t="s" s="4">
        <v>81</v>
      </c>
      <c r="B12" t="n" s="5">
        <v>3498</v>
      </c>
      <c r="C12" t="n" s="5">
        <v>5603</v>
      </c>
      <c r="D12" t="n" s="5">
        <v>7510</v>
      </c>
      <c r="E12" t="n" s="5">
        <v>8133</v>
      </c>
    </row>
    <row r="13" spans="1:5">
      <c r="A13" t="s" s="4">
        <v>82</v>
      </c>
      <c r="B13" t="n" s="5">
        <v>2328</v>
      </c>
      <c r="C13" t="n" s="7">
        <v>3411</v>
      </c>
      <c r="D13" t="n" s="5">
        <v>4624</v>
      </c>
      <c r="E13" t="n" s="7">
        <v>3386</v>
      </c>
    </row>
    <row r="14" spans="1:5">
      <c r="A14" t="s" s="4">
        <v>83</v>
      </c>
      <c r="B14" t="n" s="7">
        <v>651</v>
      </c>
      <c r="D14" t="n" s="7">
        <v>651</v>
      </c>
    </row>
    <row r="15" spans="1:5">
      <c r="A15" t="s" s="4">
        <v>84</v>
      </c>
      <c r="C15" t="n" s="7">
        <v>1400</v>
      </c>
      <c r="E15" t="n" s="7">
        <v>4524</v>
      </c>
    </row>
    <row r="16" spans="1:5">
      <c r="A16" t="s" s="4">
        <v>85</v>
      </c>
      <c r="C16" t="n" s="5">
        <v>6000</v>
      </c>
      <c r="E16" t="n" s="5">
        <v>6000</v>
      </c>
    </row>
    <row r="17" spans="1:5">
      <c r="A17" t="s" s="4">
        <v>86</v>
      </c>
      <c r="C17" t="n" s="5">
        <v>3341</v>
      </c>
      <c r="E17" t="n" s="5">
        <v>53505</v>
      </c>
    </row>
    <row r="18" spans="1:5">
      <c r="A18" t="s" s="4">
        <v>87</v>
      </c>
      <c r="C18" t="n" s="5">
        <v>8966</v>
      </c>
      <c r="E18" t="n" s="5">
        <v>8966</v>
      </c>
    </row>
    <row r="19" spans="1:5">
      <c r="A19" t="s" s="4">
        <v>88</v>
      </c>
      <c r="B19" t="n" s="7">
        <v>13922</v>
      </c>
      <c r="C19" t="n" s="5">
        <v>35292</v>
      </c>
      <c r="D19" t="n" s="7">
        <v>36617</v>
      </c>
      <c r="E19" t="n" s="5">
        <v>92842</v>
      </c>
    </row>
    <row r="20" spans="1:5">
      <c r="A20" t="s" s="4">
        <v>89</v>
      </c>
      <c r="B20" t="n" s="5">
        <v>-7687</v>
      </c>
      <c r="C20" t="n" s="5">
        <v>-28441</v>
      </c>
      <c r="D20" t="n" s="5">
        <v>-24564</v>
      </c>
      <c r="E20" t="n" s="5">
        <v>-84635</v>
      </c>
    </row>
    <row r="21" spans="1:5">
      <c r="A21" t="s" s="3">
        <v>90</v>
      </c>
    </row>
    <row r="22" spans="1:5">
      <c r="A22" t="s" s="4">
        <v>91</v>
      </c>
      <c r="B22" t="n" s="5">
        <v>87251</v>
      </c>
      <c r="C22" t="n" s="5">
        <v>8669</v>
      </c>
      <c r="D22" t="n" s="5">
        <v>80261</v>
      </c>
      <c r="E22" t="n" s="5">
        <v>12457</v>
      </c>
    </row>
    <row r="23" spans="1:5">
      <c r="A23" t="s" s="4">
        <v>92</v>
      </c>
      <c r="B23" t="n" s="5">
        <v>30327</v>
      </c>
      <c r="C23" t="n" s="7">
        <v>319</v>
      </c>
      <c r="D23" t="n" s="5">
        <v>60254</v>
      </c>
      <c r="E23" t="n" s="7">
        <v>4213</v>
      </c>
    </row>
    <row r="24" spans="1:5">
      <c r="A24" t="s" s="4">
        <v>93</v>
      </c>
      <c r="B24" t="n" s="5">
        <v>-70228</v>
      </c>
      <c r="D24" t="n" s="5">
        <v>-70356</v>
      </c>
    </row>
    <row r="25" spans="1:5">
      <c r="A25" t="s" s="4">
        <v>94</v>
      </c>
      <c r="B25" t="n" s="7">
        <v>17382</v>
      </c>
      <c r="D25" t="n" s="5">
        <v>49782</v>
      </c>
    </row>
    <row r="26" spans="1:5">
      <c r="A26" t="s" s="4">
        <v>95</v>
      </c>
      <c r="D26" t="n" s="5">
        <v>-66434</v>
      </c>
      <c r="E26" t="n" s="7">
        <v>-29216</v>
      </c>
    </row>
    <row r="27" spans="1:5">
      <c r="A27" t="s" s="4">
        <v>96</v>
      </c>
      <c r="B27" t="n" s="7">
        <v>-14066</v>
      </c>
      <c r="C27" t="n" s="7">
        <v>-5451</v>
      </c>
      <c r="D27" t="n" s="5">
        <v>-53218</v>
      </c>
      <c r="E27" t="n" s="5">
        <v>-11847</v>
      </c>
    </row>
    <row r="28" spans="1:5">
      <c r="A28" t="s" s="4">
        <v>97</v>
      </c>
      <c r="B28" t="n" s="5">
        <v>50666</v>
      </c>
      <c r="C28" t="n" s="5">
        <v>3537</v>
      </c>
      <c r="D28" t="n" s="5">
        <v>289</v>
      </c>
      <c r="E28" t="n" s="5">
        <v>-24393</v>
      </c>
    </row>
    <row r="29" spans="1:5">
      <c r="A29" t="s" s="4">
        <v>98</v>
      </c>
      <c r="B29" t="n" s="5">
        <v>42979</v>
      </c>
      <c r="C29" t="n" s="5">
        <v>-24904</v>
      </c>
      <c r="D29" t="n" s="5">
        <v>-24275</v>
      </c>
      <c r="E29" t="n" s="5">
        <v>-109028</v>
      </c>
    </row>
    <row r="30" spans="1:5">
      <c r="A30" t="s" s="4">
        <v>99</v>
      </c>
      <c r="B30" t="n" s="5">
        <v>-195</v>
      </c>
      <c r="C30" t="n" s="5">
        <v>24537</v>
      </c>
      <c r="D30" t="n" s="5">
        <v>-444</v>
      </c>
      <c r="E30" t="n" s="5">
        <v>24537</v>
      </c>
    </row>
    <row r="31" spans="1:5">
      <c r="A31" t="s" s="4">
        <v>100</v>
      </c>
      <c r="B31" t="n" s="5">
        <v>42784</v>
      </c>
      <c r="C31" t="n" s="5">
        <v>-367</v>
      </c>
      <c r="D31" t="n" s="5">
        <v>-24719</v>
      </c>
      <c r="E31" t="n" s="5">
        <v>-84491</v>
      </c>
    </row>
    <row r="32" spans="1:5">
      <c r="A32" t="s" s="3">
        <v>101</v>
      </c>
    </row>
    <row r="33" spans="1:5">
      <c r="A33" t="s" s="4">
        <v>102</v>
      </c>
      <c r="B33" t="n" s="5">
        <v>3288</v>
      </c>
      <c r="C33" t="n" s="5">
        <v>1554</v>
      </c>
      <c r="D33" t="n" s="5">
        <v>-4</v>
      </c>
      <c r="E33" t="n" s="5">
        <v>2863</v>
      </c>
    </row>
    <row r="34" spans="1:5">
      <c r="A34" t="s" s="4">
        <v>103</v>
      </c>
      <c r="B34" t="n" s="7">
        <v>46072</v>
      </c>
      <c r="C34" t="n" s="7">
        <v>1187</v>
      </c>
      <c r="D34" t="n" s="7">
        <v>-24723</v>
      </c>
      <c r="E34" t="n" s="7">
        <v>-81628</v>
      </c>
    </row>
    <row r="35" spans="1:5">
      <c r="A35" t="s" s="3">
        <v>104</v>
      </c>
    </row>
    <row r="36" spans="1:5">
      <c r="A36" t="s" s="4">
        <v>105</v>
      </c>
      <c r="B36" t="n" s="9">
        <v>0.6899999999999999</v>
      </c>
      <c r="C36" t="n" s="9">
        <v>-0.07000000000000001</v>
      </c>
      <c r="D36" t="n" s="9">
        <v>-0.61</v>
      </c>
      <c r="E36" t="n" s="9">
        <v>-18.47</v>
      </c>
    </row>
    <row r="37" spans="1:5">
      <c r="A37" t="s" s="4">
        <v>106</v>
      </c>
      <c r="B37" t="n" s="9">
        <v>0.24</v>
      </c>
      <c r="C37" t="n" s="9">
        <v>-0.07000000000000001</v>
      </c>
      <c r="D37" t="n" s="9">
        <v>-0.61</v>
      </c>
      <c r="E37" t="n" s="9">
        <v>-18.47</v>
      </c>
    </row>
    <row r="38" spans="1:5">
      <c r="A38" t="s" s="3">
        <v>107</v>
      </c>
    </row>
    <row r="39" spans="1:5">
      <c r="A39" t="s" s="4">
        <v>105</v>
      </c>
      <c r="B39" t="n" s="5">
        <v>61696000</v>
      </c>
      <c r="C39" t="n" s="5">
        <v>4900000</v>
      </c>
      <c r="D39" t="n" s="5">
        <v>40527000</v>
      </c>
      <c r="E39" t="n" s="5">
        <v>4574000</v>
      </c>
    </row>
    <row r="40" spans="1:5">
      <c r="A40" t="s" s="4">
        <v>106</v>
      </c>
      <c r="B40" t="n" s="5">
        <v>180253000</v>
      </c>
      <c r="C40" t="n" s="5">
        <v>4900000</v>
      </c>
      <c r="D40" t="n" s="5">
        <v>40527000</v>
      </c>
      <c r="E40" t="n" s="5">
        <v>457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4</v>
      </c>
      <c r="B1" t="s" s="2">
        <v>70</v>
      </c>
      <c r="D1" t="s" s="2">
        <v>1</v>
      </c>
    </row>
    <row r="2" spans="1:6">
      <c r="B2" t="s" s="2">
        <v>2</v>
      </c>
      <c r="C2" t="s" s="2">
        <v>71</v>
      </c>
      <c r="D2" t="s" s="2">
        <v>2</v>
      </c>
      <c r="E2" t="s" s="2">
        <v>71</v>
      </c>
      <c r="F2" t="s" s="2">
        <v>28</v>
      </c>
    </row>
    <row r="3" spans="1:6">
      <c r="A3" t="s" s="4">
        <v>36</v>
      </c>
      <c r="B3" t="n" s="7">
        <v>56978</v>
      </c>
      <c r="D3" t="n" s="7">
        <v>56978</v>
      </c>
      <c r="F3" t="n" s="7">
        <v>56658</v>
      </c>
    </row>
    <row r="4" spans="1:6">
      <c r="A4" t="s" s="4">
        <v>345</v>
      </c>
      <c r="B4" t="n" s="5">
        <v>2078</v>
      </c>
      <c r="C4" t="n" s="7">
        <v>3235</v>
      </c>
      <c r="D4" t="n" s="5">
        <v>4164</v>
      </c>
      <c r="E4" t="n" s="7">
        <v>3139</v>
      </c>
    </row>
    <row r="5" spans="1:6">
      <c r="A5" t="s" s="4">
        <v>346</v>
      </c>
    </row>
    <row r="6" spans="1:6">
      <c r="A6" t="s" s="4">
        <v>36</v>
      </c>
      <c r="B6" t="n" s="7">
        <v>320</v>
      </c>
      <c r="D6" t="n" s="7">
        <v>3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47</v>
      </c>
      <c r="B1" t="s" s="2">
        <v>2</v>
      </c>
      <c r="C1" t="s" s="2">
        <v>28</v>
      </c>
    </row>
    <row r="2" spans="1:3">
      <c r="A2" t="s" s="4">
        <v>348</v>
      </c>
      <c r="B2" t="n" s="7">
        <v>3118</v>
      </c>
      <c r="C2" t="n" s="7">
        <v>2594</v>
      </c>
    </row>
    <row r="3" spans="1:3">
      <c r="A3" t="s" s="4">
        <v>349</v>
      </c>
      <c r="B3" t="n" s="5">
        <v>-1042</v>
      </c>
      <c r="C3" t="n" s="5">
        <v>-745</v>
      </c>
    </row>
    <row r="4" spans="1:3">
      <c r="A4" t="s" s="4">
        <v>38</v>
      </c>
      <c r="B4" t="n" s="7">
        <v>2076</v>
      </c>
      <c r="C4" t="n" s="5">
        <v>1849</v>
      </c>
    </row>
    <row r="5" spans="1:3">
      <c r="A5" t="s" s="4">
        <v>350</v>
      </c>
    </row>
    <row r="6" spans="1:3">
      <c r="A6" t="s" s="4">
        <v>348</v>
      </c>
      <c r="C6" t="n" s="5">
        <v>100</v>
      </c>
    </row>
    <row r="7" spans="1:3">
      <c r="A7" t="s" s="4">
        <v>351</v>
      </c>
    </row>
    <row r="8" spans="1:3">
      <c r="A8" t="s" s="4">
        <v>348</v>
      </c>
      <c r="C8" t="n" s="5">
        <v>434</v>
      </c>
    </row>
    <row r="9" spans="1:3">
      <c r="A9" t="s" s="4">
        <v>352</v>
      </c>
    </row>
    <row r="10" spans="1:3">
      <c r="A10" t="s" s="4">
        <v>348</v>
      </c>
      <c r="B10" t="n" s="7">
        <v>1847</v>
      </c>
      <c r="C10" t="n" s="5">
        <v>900</v>
      </c>
    </row>
    <row r="11" spans="1:3">
      <c r="A11" t="s" s="4">
        <v>353</v>
      </c>
    </row>
    <row r="12" spans="1:3">
      <c r="A12" t="s" s="4">
        <v>348</v>
      </c>
      <c r="B12" t="n" s="5">
        <v>1026</v>
      </c>
      <c r="C12" t="n" s="5">
        <v>1020</v>
      </c>
    </row>
    <row r="13" spans="1:3">
      <c r="A13" t="s" s="4">
        <v>354</v>
      </c>
    </row>
    <row r="14" spans="1:3">
      <c r="A14" t="s" s="4">
        <v>348</v>
      </c>
      <c r="B14" t="n" s="5">
        <v>174</v>
      </c>
      <c r="C14" t="n" s="5">
        <v>41</v>
      </c>
    </row>
    <row r="15" spans="1:3">
      <c r="A15" t="s" s="4">
        <v>355</v>
      </c>
    </row>
    <row r="16" spans="1:3">
      <c r="A16" t="s" s="4">
        <v>348</v>
      </c>
      <c r="B16" t="n" s="7">
        <v>71</v>
      </c>
      <c r="C16" t="n" s="7">
        <v>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356</v>
      </c>
      <c r="B1" t="s" s="2">
        <v>70</v>
      </c>
      <c r="D1" t="s" s="2">
        <v>1</v>
      </c>
    </row>
    <row r="2" spans="1:5">
      <c r="B2" t="s" s="2">
        <v>2</v>
      </c>
      <c r="C2" t="s" s="2">
        <v>71</v>
      </c>
      <c r="D2" t="s" s="2">
        <v>2</v>
      </c>
      <c r="E2" t="s" s="2">
        <v>71</v>
      </c>
    </row>
    <row r="3" spans="1:5">
      <c r="A3" t="s" s="3">
        <v>193</v>
      </c>
    </row>
    <row r="4" spans="1:5">
      <c r="A4" t="s" s="4">
        <v>357</v>
      </c>
      <c r="B4" t="n" s="7">
        <v>251</v>
      </c>
      <c r="C4" t="n" s="7">
        <v>176</v>
      </c>
      <c r="D4" t="n" s="7">
        <v>460</v>
      </c>
      <c r="E4" t="n" s="7">
        <v>2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71"/>
    <col customWidth="1" max="2" min="2" width="80"/>
    <col customWidth="1" max="3" min="3" width="26"/>
    <col customWidth="1" max="4" min="4" width="14"/>
  </cols>
  <sheetData>
    <row r="1" spans="1:4">
      <c r="A1" t="s" s="1">
        <v>358</v>
      </c>
      <c r="C1" t="s" s="2">
        <v>1</v>
      </c>
    </row>
    <row r="2" spans="1:4">
      <c r="C2" t="s" s="2">
        <v>2</v>
      </c>
      <c r="D2" t="s" s="2">
        <v>28</v>
      </c>
    </row>
    <row r="3" spans="1:4">
      <c r="A3" t="s" s="4">
        <v>359</v>
      </c>
      <c r="B3" t="s" s="4">
        <v>318</v>
      </c>
      <c r="C3" t="n" s="7">
        <v>82320</v>
      </c>
    </row>
    <row r="4" spans="1:4">
      <c r="A4" t="s" s="4">
        <v>360</v>
      </c>
      <c r="B4" t="s" s="4">
        <v>320</v>
      </c>
      <c r="C4" t="n" s="5">
        <v>-5226</v>
      </c>
      <c r="D4" t="n" s="7">
        <v>2511</v>
      </c>
    </row>
    <row r="5" spans="1:4">
      <c r="A5" t="s" s="4">
        <v>361</v>
      </c>
      <c r="C5" t="n" s="5">
        <v>69445</v>
      </c>
    </row>
    <row r="6" spans="1:4">
      <c r="A6" t="s" s="4">
        <v>362</v>
      </c>
      <c r="C6" t="n" s="5">
        <v>-7649</v>
      </c>
      <c r="D6" t="n" s="7">
        <v>-58321</v>
      </c>
    </row>
    <row r="7" spans="1:4">
      <c r="A7" t="s" s="4">
        <v>363</v>
      </c>
      <c r="C7" t="n" s="5">
        <v>69445</v>
      </c>
    </row>
    <row r="8" spans="1:4">
      <c r="A8" t="s" s="4">
        <v>364</v>
      </c>
    </row>
    <row r="9" spans="1:4">
      <c r="A9" t="s" s="4">
        <v>359</v>
      </c>
      <c r="B9" t="s" s="4">
        <v>318</v>
      </c>
      <c r="C9" t="n" s="7">
        <v>19457</v>
      </c>
    </row>
    <row r="10" spans="1:4">
      <c r="A10" t="s" s="4">
        <v>360</v>
      </c>
      <c r="B10" t="s" s="4">
        <v>320</v>
      </c>
    </row>
    <row r="11" spans="1:4">
      <c r="A11" t="s" s="4">
        <v>361</v>
      </c>
      <c r="C11" t="n" s="7">
        <v>19457</v>
      </c>
      <c r="D11" t="n" s="7">
        <v>22944</v>
      </c>
    </row>
    <row r="12" spans="1:4">
      <c r="A12" t="s" s="4">
        <v>365</v>
      </c>
    </row>
    <row r="13" spans="1:4">
      <c r="A13" t="s" s="4">
        <v>366</v>
      </c>
      <c r="C13" t="s" s="4">
        <v>367</v>
      </c>
    </row>
    <row r="14" spans="1:4">
      <c r="A14" t="s" s="4">
        <v>368</v>
      </c>
      <c r="C14" t="s" s="6">
        <v>369</v>
      </c>
    </row>
    <row r="15" spans="1:4">
      <c r="A15" t="s" s="4">
        <v>370</v>
      </c>
      <c r="B15" t="s" s="4">
        <v>371</v>
      </c>
      <c r="C15" t="s" s="4">
        <v>372</v>
      </c>
    </row>
    <row r="16" spans="1:4">
      <c r="A16" t="s" s="4">
        <v>373</v>
      </c>
      <c r="B16" t="s" s="4">
        <v>374</v>
      </c>
      <c r="C16" t="n" s="9">
        <v>0.86</v>
      </c>
    </row>
    <row r="17" spans="1:4">
      <c r="A17" t="s" s="4">
        <v>359</v>
      </c>
      <c r="B17" t="s" s="4">
        <v>375</v>
      </c>
    </row>
    <row r="18" spans="1:4">
      <c r="A18" t="s" s="4">
        <v>360</v>
      </c>
      <c r="B18" t="s" s="4">
        <v>320</v>
      </c>
    </row>
    <row r="19" spans="1:4">
      <c r="A19" t="s" s="4">
        <v>361</v>
      </c>
      <c r="D19" t="n" s="5">
        <v>10907</v>
      </c>
    </row>
    <row r="20" spans="1:4">
      <c r="A20" t="s" s="4">
        <v>376</v>
      </c>
    </row>
    <row r="21" spans="1:4">
      <c r="A21" t="s" s="4">
        <v>366</v>
      </c>
      <c r="C21" t="s" s="6">
        <v>377</v>
      </c>
    </row>
    <row r="22" spans="1:4">
      <c r="A22" t="s" s="4">
        <v>368</v>
      </c>
      <c r="C22" t="s" s="6">
        <v>378</v>
      </c>
    </row>
    <row r="23" spans="1:4">
      <c r="A23" t="s" s="4">
        <v>370</v>
      </c>
      <c r="B23" t="s" s="4">
        <v>371</v>
      </c>
      <c r="C23" t="s" s="4">
        <v>379</v>
      </c>
    </row>
    <row r="24" spans="1:4">
      <c r="A24" t="s" s="4">
        <v>373</v>
      </c>
      <c r="B24" t="s" s="4">
        <v>374</v>
      </c>
      <c r="C24" t="n" s="9">
        <v>0.75</v>
      </c>
    </row>
    <row r="25" spans="1:4">
      <c r="A25" t="s" s="4">
        <v>359</v>
      </c>
      <c r="B25" t="s" s="4">
        <v>318</v>
      </c>
    </row>
    <row r="26" spans="1:4">
      <c r="A26" t="s" s="4">
        <v>360</v>
      </c>
      <c r="B26" t="s" s="4">
        <v>320</v>
      </c>
    </row>
    <row r="27" spans="1:4">
      <c r="A27" t="s" s="4">
        <v>361</v>
      </c>
      <c r="D27" t="n" s="5">
        <v>1038</v>
      </c>
    </row>
    <row r="28" spans="1:4">
      <c r="A28" t="s" s="4">
        <v>380</v>
      </c>
    </row>
    <row r="29" spans="1:4">
      <c r="A29" t="s" s="4">
        <v>359</v>
      </c>
      <c r="B29" t="s" s="4">
        <v>318</v>
      </c>
      <c r="C29" t="n" s="7">
        <v>25480</v>
      </c>
    </row>
    <row r="30" spans="1:4">
      <c r="A30" t="s" s="4">
        <v>360</v>
      </c>
      <c r="B30" t="s" s="4">
        <v>320</v>
      </c>
      <c r="C30" t="n" s="5">
        <v>-1266</v>
      </c>
    </row>
    <row r="31" spans="1:4">
      <c r="A31" t="s" s="4">
        <v>361</v>
      </c>
      <c r="C31" t="n" s="7">
        <v>24214</v>
      </c>
      <c r="D31" t="n" s="7">
        <v>45398</v>
      </c>
    </row>
    <row r="32" spans="1:4">
      <c r="A32" t="s" s="4">
        <v>381</v>
      </c>
    </row>
    <row r="33" spans="1:4">
      <c r="A33" t="s" s="4">
        <v>366</v>
      </c>
      <c r="C33" t="s" s="6">
        <v>382</v>
      </c>
    </row>
    <row r="34" spans="1:4">
      <c r="A34" t="s" s="4">
        <v>368</v>
      </c>
      <c r="C34" t="s" s="6">
        <v>383</v>
      </c>
    </row>
    <row r="35" spans="1:4">
      <c r="A35" t="s" s="4">
        <v>370</v>
      </c>
      <c r="B35" t="s" s="4">
        <v>371</v>
      </c>
      <c r="C35" t="s" s="4">
        <v>384</v>
      </c>
    </row>
    <row r="36" spans="1:4">
      <c r="A36" t="s" s="4">
        <v>373</v>
      </c>
      <c r="B36" t="s" s="4">
        <v>374</v>
      </c>
      <c r="C36" t="n" s="7">
        <v>0</v>
      </c>
    </row>
    <row r="37" spans="1:4">
      <c r="A37" t="s" s="4">
        <v>359</v>
      </c>
      <c r="B37" t="s" s="4">
        <v>385</v>
      </c>
      <c r="C37" t="n" s="7">
        <v>41214</v>
      </c>
    </row>
    <row r="38" spans="1:4">
      <c r="A38" t="s" s="4">
        <v>360</v>
      </c>
      <c r="B38" t="s" s="4">
        <v>320</v>
      </c>
      <c r="C38" t="n" s="5">
        <v>-3960</v>
      </c>
    </row>
    <row r="39" spans="1:4">
      <c r="A39" t="s" s="4">
        <v>361</v>
      </c>
      <c r="C39" t="n" s="7">
        <v>37254</v>
      </c>
    </row>
    <row r="40" spans="1:4">
      <c r="A40" t="s" s="4">
        <v>386</v>
      </c>
    </row>
    <row r="41" spans="1:4">
      <c r="A41" t="s" s="4">
        <v>366</v>
      </c>
      <c r="C41" t="s" s="6">
        <v>387</v>
      </c>
    </row>
    <row r="42" spans="1:4">
      <c r="A42" t="s" s="4">
        <v>368</v>
      </c>
      <c r="C42" t="s" s="6">
        <v>388</v>
      </c>
    </row>
    <row r="43" spans="1:4">
      <c r="A43" t="s" s="4">
        <v>370</v>
      </c>
      <c r="B43" t="s" s="4">
        <v>371</v>
      </c>
      <c r="C43" t="s" s="4">
        <v>384</v>
      </c>
    </row>
    <row r="44" spans="1:4">
      <c r="A44" t="s" s="4">
        <v>373</v>
      </c>
      <c r="B44" t="s" s="4">
        <v>374</v>
      </c>
      <c r="C44" t="n" s="7">
        <v>0</v>
      </c>
    </row>
    <row r="45" spans="1:4">
      <c r="A45" t="s" s="4">
        <v>359</v>
      </c>
      <c r="B45" t="s" s="4">
        <v>385</v>
      </c>
      <c r="C45" t="n" s="7">
        <v>6000</v>
      </c>
    </row>
    <row r="46" spans="1:4">
      <c r="A46" t="s" s="4">
        <v>360</v>
      </c>
      <c r="B46" t="s" s="4">
        <v>320</v>
      </c>
    </row>
    <row r="47" spans="1:4">
      <c r="A47" t="s" s="4">
        <v>361</v>
      </c>
      <c r="C47" t="n" s="7">
        <v>6000</v>
      </c>
    </row>
    <row r="48" spans="1:4">
      <c r="A48" t="s" s="4">
        <v>389</v>
      </c>
    </row>
    <row r="49" spans="1:4">
      <c r="A49" t="s" s="4">
        <v>373</v>
      </c>
      <c r="B49" t="s" s="4">
        <v>374</v>
      </c>
      <c r="C49" t="n" s="7">
        <v>0</v>
      </c>
    </row>
    <row r="50" spans="1:4">
      <c r="A50" t="s" s="4">
        <v>360</v>
      </c>
      <c r="B50" t="s" s="4">
        <v>320</v>
      </c>
    </row>
    <row r="51" spans="1:4">
      <c r="A51" t="s" s="4">
        <v>361</v>
      </c>
      <c r="C51" t="n" s="7">
        <v>8000</v>
      </c>
    </row>
    <row r="52" spans="1:4">
      <c r="A52" t="s" s="4">
        <v>390</v>
      </c>
    </row>
    <row r="53" spans="1:4">
      <c r="A53" t="s" s="4">
        <v>366</v>
      </c>
      <c r="C53" t="s" s="6">
        <v>391</v>
      </c>
    </row>
    <row r="54" spans="1:4">
      <c r="A54" t="s" s="4">
        <v>368</v>
      </c>
      <c r="C54" t="s" s="6">
        <v>392</v>
      </c>
    </row>
    <row r="55" spans="1:4">
      <c r="A55" t="s" s="4">
        <v>370</v>
      </c>
      <c r="B55" t="s" s="4">
        <v>371</v>
      </c>
      <c r="C55" t="s" s="4">
        <v>379</v>
      </c>
    </row>
    <row r="56" spans="1:4">
      <c r="A56" t="s" s="4">
        <v>373</v>
      </c>
      <c r="B56" t="s" s="4">
        <v>374</v>
      </c>
      <c r="C56" t="n" s="7">
        <v>0</v>
      </c>
    </row>
    <row r="57" spans="1:4">
      <c r="A57" t="s" s="4">
        <v>359</v>
      </c>
      <c r="B57" t="s" s="4">
        <v>375</v>
      </c>
      <c r="C57" t="n" s="7">
        <v>1350</v>
      </c>
    </row>
    <row r="58" spans="1:4">
      <c r="A58" t="s" s="4">
        <v>360</v>
      </c>
      <c r="B58" t="s" s="4">
        <v>320</v>
      </c>
    </row>
    <row r="59" spans="1:4">
      <c r="A59" t="s" s="4">
        <v>361</v>
      </c>
      <c r="C59" t="n" s="7">
        <v>1350</v>
      </c>
    </row>
    <row r="60" spans="1:4">
      <c r="A60" t="s" s="4">
        <v>393</v>
      </c>
    </row>
    <row r="61" spans="1:4">
      <c r="A61" t="s" s="4">
        <v>366</v>
      </c>
      <c r="C61" t="s" s="6">
        <v>387</v>
      </c>
    </row>
    <row r="62" spans="1:4">
      <c r="A62" t="s" s="4">
        <v>368</v>
      </c>
      <c r="C62" t="s" s="6">
        <v>394</v>
      </c>
    </row>
    <row r="63" spans="1:4">
      <c r="A63" t="s" s="4">
        <v>370</v>
      </c>
      <c r="B63" t="s" s="4">
        <v>371</v>
      </c>
      <c r="C63" t="s" s="4">
        <v>395</v>
      </c>
    </row>
    <row r="64" spans="1:4">
      <c r="A64" t="s" s="4">
        <v>373</v>
      </c>
      <c r="B64" t="s" s="4">
        <v>374</v>
      </c>
      <c r="C64" t="n" s="7">
        <v>0</v>
      </c>
    </row>
    <row r="65" spans="1:4">
      <c r="A65" t="s" s="4">
        <v>359</v>
      </c>
      <c r="B65" t="s" s="4">
        <v>396</v>
      </c>
    </row>
    <row r="66" spans="1:4">
      <c r="A66" t="s" s="4">
        <v>360</v>
      </c>
      <c r="B66" t="s" s="4">
        <v>320</v>
      </c>
    </row>
    <row r="67" spans="1:4">
      <c r="A67" t="s" s="4">
        <v>361</v>
      </c>
    </row>
    <row r="68" spans="1:4">
      <c r="A68" t="s" s="4">
        <v>397</v>
      </c>
    </row>
    <row r="69" spans="1:4">
      <c r="A69" t="s" s="4">
        <v>366</v>
      </c>
      <c r="C69" t="s" s="6">
        <v>398</v>
      </c>
    </row>
    <row r="70" spans="1:4">
      <c r="A70" t="s" s="4">
        <v>368</v>
      </c>
      <c r="C70" t="s" s="6">
        <v>399</v>
      </c>
    </row>
    <row r="71" spans="1:4">
      <c r="A71" t="s" s="4">
        <v>370</v>
      </c>
      <c r="B71" t="s" s="4">
        <v>371</v>
      </c>
      <c r="C71" t="s" s="4">
        <v>379</v>
      </c>
    </row>
    <row r="72" spans="1:4">
      <c r="A72" t="s" s="4">
        <v>373</v>
      </c>
      <c r="B72" t="s" s="4">
        <v>374</v>
      </c>
      <c r="C72" t="n" s="7">
        <v>0</v>
      </c>
    </row>
    <row r="73" spans="1:4">
      <c r="A73" t="s" s="4">
        <v>359</v>
      </c>
      <c r="B73" t="s" s="4">
        <v>400</v>
      </c>
      <c r="C73" t="n" s="7">
        <v>276</v>
      </c>
    </row>
    <row r="74" spans="1:4">
      <c r="A74" t="s" s="4">
        <v>360</v>
      </c>
      <c r="B74" t="s" s="4">
        <v>320</v>
      </c>
    </row>
    <row r="75" spans="1:4">
      <c r="A75" t="s" s="4">
        <v>361</v>
      </c>
      <c r="C75" t="n" s="7">
        <v>276</v>
      </c>
      <c r="D75" t="n" s="7">
        <v>403</v>
      </c>
    </row>
    <row r="76" spans="1:4">
      <c r="A76" t="s" s="4">
        <v>401</v>
      </c>
    </row>
    <row r="77" spans="1:4">
      <c r="A77" t="s" s="4">
        <v>366</v>
      </c>
      <c r="C77" t="s" s="4">
        <v>402</v>
      </c>
    </row>
    <row r="78" spans="1:4">
      <c r="A78" t="s" s="4">
        <v>368</v>
      </c>
      <c r="C78" t="s" s="4">
        <v>403</v>
      </c>
    </row>
    <row r="79" spans="1:4">
      <c r="A79" t="s" s="4">
        <v>359</v>
      </c>
    </row>
    <row r="80" spans="1:4">
      <c r="A80" t="s" s="4">
        <v>360</v>
      </c>
    </row>
    <row r="81" spans="1:4">
      <c r="A81" t="s" s="4">
        <v>361</v>
      </c>
      <c r="D81" t="n" s="5">
        <v>1270</v>
      </c>
    </row>
    <row r="82" spans="1:4">
      <c r="A82" t="s" s="4">
        <v>404</v>
      </c>
    </row>
    <row r="83" spans="1:4">
      <c r="A83" t="s" s="4">
        <v>366</v>
      </c>
      <c r="C83" t="s" s="6">
        <v>405</v>
      </c>
    </row>
    <row r="84" spans="1:4">
      <c r="A84" t="s" s="4">
        <v>368</v>
      </c>
      <c r="C84" t="s" s="6">
        <v>406</v>
      </c>
    </row>
    <row r="85" spans="1:4">
      <c r="A85" t="s" s="4">
        <v>370</v>
      </c>
      <c r="B85" t="s" s="4">
        <v>371</v>
      </c>
      <c r="C85" t="s" s="4">
        <v>407</v>
      </c>
    </row>
    <row r="86" spans="1:4">
      <c r="A86" t="s" s="4">
        <v>373</v>
      </c>
      <c r="B86" t="s" s="4">
        <v>374</v>
      </c>
      <c r="C86" t="n" s="7">
        <v>0</v>
      </c>
    </row>
    <row r="87" spans="1:4">
      <c r="A87" t="s" s="4">
        <v>359</v>
      </c>
      <c r="B87" t="s" s="4">
        <v>318</v>
      </c>
    </row>
    <row r="88" spans="1:4">
      <c r="A88" t="s" s="4">
        <v>360</v>
      </c>
      <c r="B88" t="s" s="4">
        <v>320</v>
      </c>
    </row>
    <row r="89" spans="1:4">
      <c r="A89" t="s" s="4">
        <v>361</v>
      </c>
      <c r="D89" t="n" s="5">
        <v>250</v>
      </c>
    </row>
    <row r="90" spans="1:4">
      <c r="A90" t="s" s="4">
        <v>408</v>
      </c>
    </row>
    <row r="91" spans="1:4">
      <c r="A91" t="s" s="4">
        <v>366</v>
      </c>
      <c r="C91" t="s" s="6">
        <v>409</v>
      </c>
    </row>
    <row r="92" spans="1:4">
      <c r="A92" t="s" s="4">
        <v>368</v>
      </c>
      <c r="C92" t="s" s="6">
        <v>410</v>
      </c>
    </row>
    <row r="93" spans="1:4">
      <c r="A93" t="s" s="4">
        <v>370</v>
      </c>
      <c r="B93" t="s" s="4">
        <v>371</v>
      </c>
      <c r="C93" t="s" s="4">
        <v>411</v>
      </c>
    </row>
    <row r="94" spans="1:4">
      <c r="A94" t="s" s="4">
        <v>359</v>
      </c>
      <c r="B94" t="s" s="4">
        <v>412</v>
      </c>
      <c r="C94" t="n" s="7">
        <v>8000</v>
      </c>
    </row>
    <row r="95" spans="1:4">
      <c r="A95" t="s" s="4">
        <v>361</v>
      </c>
      <c r="D95" t="n" s="5">
        <v>11000</v>
      </c>
    </row>
    <row r="96" spans="1:4">
      <c r="A96" t="s" s="4">
        <v>413</v>
      </c>
    </row>
    <row r="97" spans="1:4">
      <c r="A97" t="s" s="4">
        <v>366</v>
      </c>
      <c r="C97" t="s" s="6">
        <v>414</v>
      </c>
    </row>
    <row r="98" spans="1:4">
      <c r="A98" t="s" s="4">
        <v>368</v>
      </c>
      <c r="C98" t="s" s="6">
        <v>415</v>
      </c>
    </row>
    <row r="99" spans="1:4">
      <c r="A99" t="s" s="4">
        <v>370</v>
      </c>
      <c r="B99" t="s" s="4">
        <v>371</v>
      </c>
      <c r="C99" t="s" s="4">
        <v>302</v>
      </c>
    </row>
    <row r="100" spans="1:4">
      <c r="A100" t="s" s="4">
        <v>373</v>
      </c>
      <c r="B100" t="s" s="4">
        <v>374</v>
      </c>
      <c r="C100" t="n" s="9">
        <v>0.75</v>
      </c>
    </row>
    <row r="101" spans="1:4">
      <c r="A101" t="s" s="4">
        <v>359</v>
      </c>
      <c r="B101" t="s" s="4">
        <v>416</v>
      </c>
      <c r="C101" t="n" s="7">
        <v>6857</v>
      </c>
    </row>
    <row r="102" spans="1:4">
      <c r="A102" t="s" s="4">
        <v>360</v>
      </c>
      <c r="B102" t="s" s="4">
        <v>320</v>
      </c>
    </row>
    <row r="103" spans="1:4">
      <c r="A103" t="s" s="4">
        <v>361</v>
      </c>
      <c r="C103" t="n" s="7">
        <v>6857</v>
      </c>
      <c r="D103" t="n" s="5">
        <v>9705</v>
      </c>
    </row>
    <row r="104" spans="1:4">
      <c r="A104" t="s" s="4">
        <v>417</v>
      </c>
    </row>
    <row r="105" spans="1:4">
      <c r="A105" t="s" s="4">
        <v>366</v>
      </c>
      <c r="C105" t="s" s="6">
        <v>418</v>
      </c>
    </row>
    <row r="106" spans="1:4">
      <c r="A106" t="s" s="4">
        <v>368</v>
      </c>
      <c r="C106" t="s" s="6">
        <v>419</v>
      </c>
    </row>
    <row r="107" spans="1:4">
      <c r="A107" t="s" s="4">
        <v>370</v>
      </c>
      <c r="B107" t="s" s="4">
        <v>371</v>
      </c>
      <c r="C107" t="s" s="4">
        <v>302</v>
      </c>
    </row>
    <row r="108" spans="1:4">
      <c r="A108" t="s" s="4">
        <v>373</v>
      </c>
      <c r="B108" t="s" s="4">
        <v>374</v>
      </c>
      <c r="C108" t="n" s="9">
        <v>0.75</v>
      </c>
    </row>
    <row r="109" spans="1:4">
      <c r="A109" t="s" s="4">
        <v>359</v>
      </c>
      <c r="B109" t="s" s="4">
        <v>416</v>
      </c>
      <c r="C109" t="n" s="7">
        <v>12100</v>
      </c>
    </row>
    <row r="110" spans="1:4">
      <c r="A110" t="s" s="4">
        <v>360</v>
      </c>
      <c r="B110" t="s" s="4">
        <v>320</v>
      </c>
    </row>
    <row r="111" spans="1:4">
      <c r="A111" t="s" s="4">
        <v>361</v>
      </c>
      <c r="C111" t="n" s="7">
        <v>12100</v>
      </c>
      <c r="D111" t="n" s="5">
        <v>12819</v>
      </c>
    </row>
    <row r="112" spans="1:4">
      <c r="A112" t="s" s="4">
        <v>420</v>
      </c>
    </row>
    <row r="113" spans="1:4">
      <c r="A113" t="s" s="4">
        <v>366</v>
      </c>
      <c r="C113" t="s" s="6">
        <v>418</v>
      </c>
    </row>
    <row r="114" spans="1:4">
      <c r="A114" t="s" s="4">
        <v>368</v>
      </c>
      <c r="C114" t="s" s="6">
        <v>419</v>
      </c>
    </row>
    <row r="115" spans="1:4">
      <c r="A115" t="s" s="4">
        <v>370</v>
      </c>
      <c r="B115" t="s" s="4">
        <v>371</v>
      </c>
      <c r="C115" t="s" s="4">
        <v>302</v>
      </c>
    </row>
    <row r="116" spans="1:4">
      <c r="A116" t="s" s="4">
        <v>373</v>
      </c>
      <c r="B116" t="s" s="4">
        <v>374</v>
      </c>
      <c r="C116" t="n" s="9">
        <v>0.45</v>
      </c>
    </row>
    <row r="117" spans="1:4">
      <c r="A117" t="s" s="4">
        <v>359</v>
      </c>
      <c r="B117" t="s" s="4">
        <v>416</v>
      </c>
      <c r="C117" t="n" s="7">
        <v>500</v>
      </c>
    </row>
    <row r="118" spans="1:4">
      <c r="A118" t="s" s="4">
        <v>360</v>
      </c>
      <c r="B118" t="s" s="4">
        <v>320</v>
      </c>
    </row>
    <row r="119" spans="1:4">
      <c r="A119" t="s" s="4">
        <v>361</v>
      </c>
      <c r="C119" t="n" s="7">
        <v>500</v>
      </c>
      <c r="D119" t="n" s="5">
        <v>420</v>
      </c>
    </row>
    <row r="120" spans="1:4">
      <c r="A120" t="s" s="4">
        <v>421</v>
      </c>
    </row>
    <row r="121" spans="1:4">
      <c r="A121" t="s" s="4">
        <v>366</v>
      </c>
      <c r="C121" t="s" s="6">
        <v>422</v>
      </c>
    </row>
    <row r="122" spans="1:4">
      <c r="A122" t="s" s="4">
        <v>368</v>
      </c>
      <c r="C122" t="s" s="6">
        <v>423</v>
      </c>
    </row>
    <row r="123" spans="1:4">
      <c r="A123" t="s" s="4">
        <v>370</v>
      </c>
      <c r="B123" t="s" s="4">
        <v>371</v>
      </c>
      <c r="C123" t="s" s="4">
        <v>384</v>
      </c>
    </row>
    <row r="124" spans="1:4">
      <c r="A124" t="s" s="4">
        <v>373</v>
      </c>
      <c r="B124" t="s" s="4">
        <v>374</v>
      </c>
      <c r="C124" t="n" s="9">
        <v>0.45</v>
      </c>
    </row>
    <row r="125" spans="1:4">
      <c r="A125" t="s" s="4">
        <v>359</v>
      </c>
      <c r="B125" t="s" s="4">
        <v>424</v>
      </c>
      <c r="C125" t="n" s="7">
        <v>998</v>
      </c>
    </row>
    <row r="126" spans="1:4">
      <c r="A126" t="s" s="4">
        <v>360</v>
      </c>
      <c r="B126" t="s" s="4">
        <v>320</v>
      </c>
      <c r="C126" t="n" s="5">
        <v>-52</v>
      </c>
    </row>
    <row r="127" spans="1:4">
      <c r="A127" t="s" s="4">
        <v>361</v>
      </c>
      <c r="C127" t="n" s="7">
        <v>946</v>
      </c>
      <c r="D127" t="n" s="7">
        <v>927</v>
      </c>
    </row>
    <row r="128" spans="1:4">
      <c r="A128" t="s" s="4">
        <v>425</v>
      </c>
    </row>
    <row r="129" spans="1:4">
      <c r="A129" t="s" s="4">
        <v>366</v>
      </c>
      <c r="C129" t="s" s="6">
        <v>426</v>
      </c>
    </row>
    <row r="130" spans="1:4">
      <c r="A130" t="s" s="4">
        <v>368</v>
      </c>
      <c r="C130" t="s" s="6">
        <v>427</v>
      </c>
    </row>
    <row r="131" spans="1:4">
      <c r="A131" t="s" s="4">
        <v>370</v>
      </c>
      <c r="B131" t="s" s="4">
        <v>371</v>
      </c>
      <c r="C131" t="s" s="4">
        <v>384</v>
      </c>
    </row>
    <row r="132" spans="1:4">
      <c r="A132" t="s" s="4">
        <v>373</v>
      </c>
      <c r="B132" t="s" s="4">
        <v>374</v>
      </c>
      <c r="C132" t="n" s="9">
        <v>0.45</v>
      </c>
    </row>
    <row r="133" spans="1:4">
      <c r="A133" t="s" s="4">
        <v>359</v>
      </c>
      <c r="B133" t="s" s="4">
        <v>318</v>
      </c>
      <c r="C133" t="n" s="7">
        <v>1053</v>
      </c>
    </row>
    <row r="134" spans="1:4">
      <c r="A134" t="s" s="4">
        <v>360</v>
      </c>
      <c r="B134" t="s" s="4">
        <v>320</v>
      </c>
      <c r="C134" t="n" s="5">
        <v>-65</v>
      </c>
    </row>
    <row r="135" spans="1:4">
      <c r="A135" t="s" s="4">
        <v>361</v>
      </c>
      <c r="C135" t="n" s="7">
        <v>988</v>
      </c>
    </row>
    <row r="136" spans="1:4">
      <c r="A136" t="s" s="4">
        <v>428</v>
      </c>
    </row>
    <row r="137" spans="1:4">
      <c r="A137" t="s" s="4">
        <v>366</v>
      </c>
      <c r="C137" t="s" s="6">
        <v>426</v>
      </c>
    </row>
    <row r="138" spans="1:4">
      <c r="A138" t="s" s="4">
        <v>368</v>
      </c>
      <c r="C138" t="s" s="6">
        <v>429</v>
      </c>
    </row>
    <row r="139" spans="1:4">
      <c r="A139" t="s" s="4">
        <v>370</v>
      </c>
      <c r="B139" t="s" s="4">
        <v>371</v>
      </c>
      <c r="C139" t="s" s="4">
        <v>411</v>
      </c>
    </row>
    <row r="140" spans="1:4">
      <c r="A140" t="s" s="4">
        <v>373</v>
      </c>
      <c r="B140" t="s" s="4">
        <v>374</v>
      </c>
      <c r="C140" t="n" s="9">
        <v>0.6</v>
      </c>
    </row>
    <row r="141" spans="1:4">
      <c r="A141" t="s" s="4">
        <v>359</v>
      </c>
      <c r="B141" t="s" s="4">
        <v>424</v>
      </c>
      <c r="C141" t="n" s="7">
        <v>263</v>
      </c>
    </row>
    <row r="142" spans="1:4">
      <c r="A142" t="s" s="4">
        <v>360</v>
      </c>
      <c r="B142" t="s" s="4">
        <v>320</v>
      </c>
      <c r="C142" t="n" s="5">
        <v>-9</v>
      </c>
    </row>
    <row r="143" spans="1:4">
      <c r="A143" t="s" s="4">
        <v>361</v>
      </c>
      <c r="C143" t="n" s="7">
        <v>254</v>
      </c>
    </row>
    <row r="144" spans="1:4">
      <c r="A144" t="s" s="4">
        <v>430</v>
      </c>
    </row>
    <row r="145" spans="1:4">
      <c r="A145" t="s" s="4">
        <v>366</v>
      </c>
      <c r="C145" t="s" s="6">
        <v>431</v>
      </c>
    </row>
    <row r="146" spans="1:4">
      <c r="A146" t="s" s="4">
        <v>368</v>
      </c>
      <c r="C146" t="s" s="6">
        <v>378</v>
      </c>
    </row>
    <row r="147" spans="1:4">
      <c r="A147" t="s" s="4">
        <v>370</v>
      </c>
      <c r="B147" t="s" s="4">
        <v>371</v>
      </c>
      <c r="C147" t="s" s="4">
        <v>411</v>
      </c>
    </row>
    <row r="148" spans="1:4">
      <c r="A148" t="s" s="4">
        <v>373</v>
      </c>
      <c r="B148" t="s" s="4">
        <v>374</v>
      </c>
      <c r="C148" t="n" s="9">
        <v>0.6</v>
      </c>
    </row>
    <row r="149" spans="1:4">
      <c r="A149" t="s" s="4">
        <v>359</v>
      </c>
      <c r="B149" t="s" s="4">
        <v>424</v>
      </c>
      <c r="C149" t="n" s="7">
        <v>263</v>
      </c>
    </row>
    <row r="150" spans="1:4">
      <c r="A150" t="s" s="4">
        <v>360</v>
      </c>
      <c r="B150" t="s" s="4">
        <v>320</v>
      </c>
      <c r="C150" t="n" s="5">
        <v>-12</v>
      </c>
    </row>
    <row r="151" spans="1:4">
      <c r="A151" t="s" s="4">
        <v>361</v>
      </c>
      <c r="C151" t="n" s="7">
        <v>251</v>
      </c>
    </row>
    <row r="152" spans="1:4">
      <c r="A152" t="s" s="4">
        <v>432</v>
      </c>
    </row>
    <row r="153" spans="1:4">
      <c r="A153" t="s" s="4">
        <v>366</v>
      </c>
      <c r="C153" t="s" s="4">
        <v>433</v>
      </c>
    </row>
    <row r="154" spans="1:4">
      <c r="A154" t="s" s="4">
        <v>368</v>
      </c>
      <c r="C154" t="s" s="4">
        <v>434</v>
      </c>
    </row>
    <row r="155" spans="1:4">
      <c r="A155" t="s" s="4">
        <v>370</v>
      </c>
      <c r="B155" t="s" s="4">
        <v>371</v>
      </c>
      <c r="C155" t="s" s="4">
        <v>384</v>
      </c>
    </row>
    <row r="156" spans="1:4">
      <c r="A156" t="s" s="4">
        <v>373</v>
      </c>
      <c r="B156" t="s" s="4">
        <v>374</v>
      </c>
      <c r="C156" t="n" s="9">
        <v>0.75</v>
      </c>
    </row>
    <row r="157" spans="1:4">
      <c r="A157" t="s" s="4">
        <v>359</v>
      </c>
      <c r="B157" t="s" s="4">
        <v>435</v>
      </c>
    </row>
    <row r="158" spans="1:4">
      <c r="A158" t="s" s="4">
        <v>360</v>
      </c>
      <c r="B158" t="s" s="4">
        <v>320</v>
      </c>
    </row>
    <row r="159" spans="1:4">
      <c r="A159" t="s" s="4">
        <v>361</v>
      </c>
    </row>
    <row r="160" spans="1:4">
      <c r="A160" t="s" s="4">
        <v>436</v>
      </c>
    </row>
    <row r="161" spans="1:4">
      <c r="A161" t="s" s="4">
        <v>366</v>
      </c>
      <c r="C161" t="s" s="4">
        <v>433</v>
      </c>
    </row>
    <row r="162" spans="1:4">
      <c r="A162" t="s" s="4">
        <v>368</v>
      </c>
      <c r="C162" t="s" s="6">
        <v>423</v>
      </c>
    </row>
    <row r="163" spans="1:4">
      <c r="A163" t="s" s="4">
        <v>370</v>
      </c>
      <c r="B163" t="s" s="4">
        <v>371</v>
      </c>
      <c r="C163" t="s" s="4">
        <v>411</v>
      </c>
    </row>
    <row r="164" spans="1:4">
      <c r="A164" t="s" s="4">
        <v>359</v>
      </c>
      <c r="B164" t="s" s="4">
        <v>424</v>
      </c>
      <c r="C164" t="n" s="7">
        <v>1779</v>
      </c>
    </row>
    <row r="165" spans="1:4">
      <c r="A165" t="s" s="4">
        <v>360</v>
      </c>
      <c r="B165" t="s" s="4">
        <v>320</v>
      </c>
      <c r="C165" t="n" s="5">
        <v>-941</v>
      </c>
    </row>
    <row r="166" spans="1:4">
      <c r="A166" t="s" s="4">
        <v>361</v>
      </c>
      <c r="C166" t="n" s="7">
        <v>-941</v>
      </c>
    </row>
    <row r="167" spans="1:4">
      <c r="A167" t="s" s="4">
        <v>437</v>
      </c>
    </row>
    <row r="168" spans="1:4">
      <c r="A168" t="s" s="4">
        <v>366</v>
      </c>
      <c r="C168" t="s" s="6">
        <v>382</v>
      </c>
    </row>
    <row r="169" spans="1:4">
      <c r="A169" t="s" s="4">
        <v>368</v>
      </c>
      <c r="C169" t="s" s="6">
        <v>427</v>
      </c>
    </row>
    <row r="170" spans="1:4">
      <c r="A170" t="s" s="4">
        <v>370</v>
      </c>
      <c r="B170" t="s" s="4">
        <v>371</v>
      </c>
      <c r="C170" t="s" s="4">
        <v>411</v>
      </c>
    </row>
    <row r="171" spans="1:4">
      <c r="A171" t="s" s="4">
        <v>373</v>
      </c>
      <c r="B171" t="s" s="4">
        <v>374</v>
      </c>
      <c r="C171" t="n" s="9">
        <v>0.6</v>
      </c>
    </row>
    <row r="172" spans="1:4">
      <c r="A172" t="s" s="4">
        <v>359</v>
      </c>
      <c r="B172" t="s" s="4">
        <v>424</v>
      </c>
      <c r="C172" t="n" s="7">
        <v>1456</v>
      </c>
    </row>
    <row r="173" spans="1:4">
      <c r="A173" t="s" s="4">
        <v>360</v>
      </c>
      <c r="B173" t="s" s="4">
        <v>320</v>
      </c>
      <c r="C173" t="n" s="5">
        <v>-177</v>
      </c>
    </row>
    <row r="174" spans="1:4">
      <c r="A174" t="s" s="4">
        <v>361</v>
      </c>
      <c r="C174" t="n" s="7">
        <v>-177</v>
      </c>
    </row>
    <row r="175" spans="1:4">
      <c r="A175" t="s" s="4">
        <v>438</v>
      </c>
    </row>
    <row r="176" spans="1:4">
      <c r="A176" t="s" s="4">
        <v>366</v>
      </c>
      <c r="C176" t="s" s="6">
        <v>431</v>
      </c>
    </row>
    <row r="177" spans="1:4">
      <c r="A177" t="s" s="4">
        <v>368</v>
      </c>
      <c r="C177" t="s" s="6">
        <v>423</v>
      </c>
    </row>
    <row r="178" spans="1:4">
      <c r="A178" t="s" s="4">
        <v>370</v>
      </c>
      <c r="B178" t="s" s="4">
        <v>371</v>
      </c>
      <c r="C178" t="s" s="4">
        <v>384</v>
      </c>
    </row>
    <row r="179" spans="1:4">
      <c r="A179" t="s" s="4">
        <v>373</v>
      </c>
      <c r="B179" t="s" s="4">
        <v>374</v>
      </c>
      <c r="C179" t="n" s="9">
        <v>0.45</v>
      </c>
    </row>
    <row r="180" spans="1:4">
      <c r="A180" t="s" s="4">
        <v>359</v>
      </c>
      <c r="B180" t="s" s="4">
        <v>318</v>
      </c>
      <c r="C180" t="n" s="7">
        <v>211</v>
      </c>
    </row>
    <row r="181" spans="1:4">
      <c r="A181" t="s" s="4">
        <v>360</v>
      </c>
      <c r="B181" t="s" s="4">
        <v>320</v>
      </c>
      <c r="C181" t="n" s="5">
        <v>-10</v>
      </c>
    </row>
    <row r="182" spans="1:4">
      <c r="A182" t="s" s="4">
        <v>361</v>
      </c>
      <c r="C182" t="n" s="7">
        <v>-10</v>
      </c>
    </row>
    <row r="183" spans="1:4">
      <c r="A183" t="s" s="4">
        <v>439</v>
      </c>
    </row>
    <row r="184" spans="1:4">
      <c r="A184" t="s" s="4">
        <v>366</v>
      </c>
      <c r="C184" t="s" s="6">
        <v>440</v>
      </c>
    </row>
    <row r="185" spans="1:4">
      <c r="A185" t="s" s="4">
        <v>368</v>
      </c>
      <c r="C185" t="s" s="6">
        <v>427</v>
      </c>
    </row>
    <row r="186" spans="1:4">
      <c r="A186" t="s" s="4">
        <v>370</v>
      </c>
      <c r="B186" t="s" s="4">
        <v>371</v>
      </c>
      <c r="C186" t="s" s="4">
        <v>384</v>
      </c>
    </row>
    <row r="187" spans="1:4">
      <c r="A187" t="s" s="4">
        <v>373</v>
      </c>
      <c r="B187" t="s" s="4">
        <v>374</v>
      </c>
      <c r="C187" t="n" s="9">
        <v>0.75</v>
      </c>
    </row>
    <row r="188" spans="1:4">
      <c r="A188" t="s" s="4">
        <v>359</v>
      </c>
      <c r="B188" t="s" s="4">
        <v>424</v>
      </c>
    </row>
    <row r="189" spans="1:4">
      <c r="A189" t="s" s="4">
        <v>360</v>
      </c>
      <c r="B189" t="s" s="4">
        <v>320</v>
      </c>
    </row>
    <row r="190" spans="1:4">
      <c r="A190" t="s" s="4">
        <v>361</v>
      </c>
    </row>
    <row r="191" spans="1:4">
      <c r="A191" t="s" s="4">
        <v>441</v>
      </c>
    </row>
    <row r="192" spans="1:4">
      <c r="A192" t="s" s="4">
        <v>361</v>
      </c>
      <c r="D192" t="n" s="7">
        <v>7345</v>
      </c>
    </row>
    <row r="193" spans="1:4">
      <c r="A193" t="s" s="4">
        <v>442</v>
      </c>
    </row>
    <row r="194" spans="1:4">
      <c r="A194" t="s" s="4">
        <v>366</v>
      </c>
      <c r="C194" t="s" s="6">
        <v>377</v>
      </c>
    </row>
    <row r="195" spans="1:4">
      <c r="A195" t="s" s="4">
        <v>368</v>
      </c>
      <c r="C195" t="s" s="6">
        <v>378</v>
      </c>
    </row>
    <row r="196" spans="1:4">
      <c r="A196" t="s" s="4">
        <v>370</v>
      </c>
      <c r="B196" t="s" s="4">
        <v>371</v>
      </c>
      <c r="C196" t="s" s="4">
        <v>379</v>
      </c>
    </row>
    <row r="197" spans="1:4">
      <c r="A197" t="s" s="4">
        <v>373</v>
      </c>
      <c r="B197" t="s" s="4">
        <v>374</v>
      </c>
      <c r="C197" t="n" s="9">
        <v>0.75</v>
      </c>
    </row>
    <row r="198" spans="1:4">
      <c r="A198" t="s" s="4">
        <v>359</v>
      </c>
      <c r="B198" t="s" s="4">
        <v>424</v>
      </c>
    </row>
    <row r="199" spans="1:4">
      <c r="A199" t="s" s="4">
        <v>360</v>
      </c>
      <c r="B199" t="s" s="4">
        <v>320</v>
      </c>
    </row>
    <row r="200" spans="1:4">
      <c r="A200" t="s" s="4">
        <v>361</v>
      </c>
      <c r="D200" t="n" s="7">
        <v>2237</v>
      </c>
    </row>
    <row r="201" spans="1:4">
      <c r="A201" t="n"/>
    </row>
    <row r="202" spans="1:4">
      <c r="A202" t="s" s="4">
        <v>318</v>
      </c>
      <c r="B202" t="s" s="4">
        <v>443</v>
      </c>
    </row>
    <row r="203" spans="1:4">
      <c r="A203" t="s" s="4">
        <v>320</v>
      </c>
      <c r="B203" t="s" s="4">
        <v>444</v>
      </c>
    </row>
    <row r="204" spans="1:4">
      <c r="A204" t="s" s="4">
        <v>371</v>
      </c>
      <c r="B204" t="s" s="4">
        <v>445</v>
      </c>
    </row>
    <row r="205" spans="1:4">
      <c r="A205" t="s" s="4">
        <v>374</v>
      </c>
      <c r="B205" t="s" s="4">
        <v>446</v>
      </c>
    </row>
    <row r="206" spans="1:4">
      <c r="A206" t="s" s="4">
        <v>447</v>
      </c>
      <c r="B206" t="s" s="4">
        <v>448</v>
      </c>
    </row>
    <row r="207" spans="1:4">
      <c r="A207" t="s" s="4">
        <v>449</v>
      </c>
      <c r="B207" t="s" s="4">
        <v>450</v>
      </c>
    </row>
    <row r="208" spans="1:4">
      <c r="A208" t="s" s="4">
        <v>451</v>
      </c>
      <c r="B208" t="s" s="4">
        <v>452</v>
      </c>
    </row>
    <row r="209" spans="1:4">
      <c r="A209" t="s" s="4">
        <v>453</v>
      </c>
      <c r="B209" t="s" s="4">
        <v>454</v>
      </c>
    </row>
    <row r="210" spans="1:4">
      <c r="A210" t="s" s="4">
        <v>455</v>
      </c>
      <c r="B210" t="s" s="4">
        <v>456</v>
      </c>
    </row>
    <row r="211" spans="1:4">
      <c r="A211" t="s" s="4">
        <v>457</v>
      </c>
      <c r="B211" t="s" s="4">
        <v>458</v>
      </c>
    </row>
    <row r="212" spans="1:4">
      <c r="A212" t="s" s="4">
        <v>459</v>
      </c>
      <c r="B212" t="s" s="4">
        <v>460</v>
      </c>
    </row>
    <row r="213" spans="1:4">
      <c r="A213" t="s" s="4">
        <v>461</v>
      </c>
      <c r="B213" t="s" s="4">
        <v>462</v>
      </c>
    </row>
  </sheetData>
  <mergeCells count="14">
    <mergeCell ref="A1:B2"/>
    <mergeCell ref="A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463</v>
      </c>
      <c r="B1" t="s" s="2">
        <v>2</v>
      </c>
      <c r="C1" t="s" s="2">
        <v>28</v>
      </c>
    </row>
    <row r="2" spans="1:3">
      <c r="A2" t="s" s="3">
        <v>196</v>
      </c>
    </row>
    <row r="3" spans="1:3">
      <c r="A3" t="n" s="5">
        <v>2016</v>
      </c>
      <c r="B3" t="n" s="7">
        <v>7649</v>
      </c>
    </row>
    <row r="4" spans="1:3">
      <c r="A4" t="n" s="5">
        <v>2017</v>
      </c>
      <c r="B4" t="n" s="5">
        <v>29384</v>
      </c>
    </row>
    <row r="5" spans="1:3">
      <c r="A5" t="n" s="5">
        <v>2018</v>
      </c>
      <c r="B5" t="n" s="5">
        <v>45287</v>
      </c>
    </row>
    <row r="6" spans="1:3">
      <c r="A6" t="s" s="4">
        <v>113</v>
      </c>
      <c r="B6" t="n" s="7">
        <v>69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t="s" s="1">
        <v>464</v>
      </c>
      <c r="C1" t="s" s="2">
        <v>70</v>
      </c>
      <c r="E1" t="s" s="2">
        <v>1</v>
      </c>
    </row>
    <row r="2" spans="1:6">
      <c r="C2" t="s" s="2">
        <v>2</v>
      </c>
      <c r="D2" t="s" s="2">
        <v>71</v>
      </c>
      <c r="E2" t="s" s="2">
        <v>2</v>
      </c>
      <c r="F2" t="s" s="2">
        <v>71</v>
      </c>
    </row>
    <row r="3" spans="1:6">
      <c r="A3" t="s" s="3">
        <v>196</v>
      </c>
    </row>
    <row r="4" spans="1:6">
      <c r="A4" t="s" s="4">
        <v>465</v>
      </c>
      <c r="C4" t="n" s="7">
        <v>1918</v>
      </c>
      <c r="D4" t="n" s="7">
        <v>754</v>
      </c>
      <c r="E4" t="n" s="7">
        <v>3885</v>
      </c>
      <c r="F4" t="n" s="7">
        <v>3016</v>
      </c>
    </row>
    <row r="5" spans="1:6">
      <c r="A5" t="s" s="4">
        <v>466</v>
      </c>
      <c r="B5" t="s" s="4">
        <v>318</v>
      </c>
      <c r="C5" t="n" s="7">
        <v>12148</v>
      </c>
      <c r="D5" t="n" s="7">
        <v>1378</v>
      </c>
      <c r="E5" t="n" s="5">
        <v>22628</v>
      </c>
      <c r="F5" t="n" s="7">
        <v>5512</v>
      </c>
    </row>
    <row r="6" spans="1:6">
      <c r="A6" t="s" s="4">
        <v>467</v>
      </c>
      <c r="E6" t="n" s="7">
        <v>26705</v>
      </c>
    </row>
    <row r="7" spans="1:6">
      <c r="A7" t="s" s="4">
        <v>468</v>
      </c>
      <c r="D7" t="n" s="7">
        <v>94</v>
      </c>
      <c r="F7" t="n" s="7">
        <v>94</v>
      </c>
    </row>
    <row r="8" spans="1:6">
      <c r="A8" t="s" s="4">
        <v>469</v>
      </c>
      <c r="D8" t="n" s="5">
        <v>3225</v>
      </c>
      <c r="F8" t="n" s="5">
        <v>3225</v>
      </c>
    </row>
    <row r="9" spans="1:6">
      <c r="A9" t="s" s="4">
        <v>470</v>
      </c>
      <c r="C9" t="n" s="7">
        <v>14066</v>
      </c>
      <c r="D9" t="n" s="7">
        <v>5451</v>
      </c>
      <c r="E9" t="n" s="7">
        <v>53218</v>
      </c>
      <c r="F9" t="n" s="7">
        <v>11847</v>
      </c>
    </row>
    <row r="10" spans="1:6">
      <c r="A10" t="n"/>
    </row>
    <row r="11" spans="1:6">
      <c r="A11" t="s" s="4">
        <v>318</v>
      </c>
      <c r="B11" t="s" s="4">
        <v>471</v>
      </c>
    </row>
  </sheetData>
  <mergeCells count="5">
    <mergeCell ref="A1:B2"/>
    <mergeCell ref="C1:D1"/>
    <mergeCell ref="E1:F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472</v>
      </c>
      <c r="B1" t="s" s="2">
        <v>70</v>
      </c>
      <c r="D1" t="s" s="2">
        <v>1</v>
      </c>
    </row>
    <row r="2" spans="1:5">
      <c r="B2" t="s" s="2">
        <v>2</v>
      </c>
      <c r="C2" t="s" s="2">
        <v>71</v>
      </c>
      <c r="D2" t="s" s="2">
        <v>2</v>
      </c>
      <c r="E2" t="s" s="2">
        <v>71</v>
      </c>
    </row>
    <row r="3" spans="1:5">
      <c r="A3" t="s" s="4">
        <v>473</v>
      </c>
      <c r="D3" t="n" s="7">
        <v>12196</v>
      </c>
      <c r="E3" t="n" s="7">
        <v>55325</v>
      </c>
    </row>
    <row r="4" spans="1:5">
      <c r="A4" t="s" s="4">
        <v>474</v>
      </c>
    </row>
    <row r="5" spans="1:5">
      <c r="A5" t="s" s="4">
        <v>473</v>
      </c>
      <c r="D5" t="n" s="5">
        <v>19317</v>
      </c>
      <c r="E5" t="n" s="5">
        <v>27375</v>
      </c>
    </row>
    <row r="6" spans="1:5">
      <c r="A6" t="s" s="4">
        <v>475</v>
      </c>
      <c r="D6" t="n" s="5">
        <v>-36295</v>
      </c>
      <c r="E6" t="n" s="5">
        <v>-25603</v>
      </c>
    </row>
    <row r="7" spans="1:5">
      <c r="A7" t="s" s="4">
        <v>476</v>
      </c>
      <c r="D7" t="n" s="5">
        <v>-49456</v>
      </c>
      <c r="E7" t="n" s="5">
        <v>-30988</v>
      </c>
    </row>
    <row r="8" spans="1:5">
      <c r="A8" t="s" s="4">
        <v>95</v>
      </c>
      <c r="D8" t="n" s="7">
        <v>-66434</v>
      </c>
      <c r="E8" t="n" s="7">
        <v>-292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r="1" spans="1:4">
      <c r="A1" t="s" s="1">
        <v>477</v>
      </c>
      <c r="C1" t="s" s="2">
        <v>289</v>
      </c>
    </row>
    <row r="2" spans="1:4">
      <c r="C2" t="s" s="2">
        <v>28</v>
      </c>
      <c r="D2" t="s" s="2">
        <v>2</v>
      </c>
    </row>
    <row r="3" spans="1:4">
      <c r="A3" t="s" s="3">
        <v>196</v>
      </c>
    </row>
    <row r="4" spans="1:4">
      <c r="A4" t="s" s="4">
        <v>478</v>
      </c>
      <c r="C4" t="n" s="7">
        <v>25455</v>
      </c>
    </row>
    <row r="5" spans="1:4">
      <c r="A5" t="s" s="4">
        <v>479</v>
      </c>
      <c r="B5" t="s" s="4">
        <v>318</v>
      </c>
      <c r="C5" t="n" s="7">
        <v>2511</v>
      </c>
      <c r="D5" t="n" s="7">
        <v>-5226</v>
      </c>
    </row>
    <row r="6" spans="1:4">
      <c r="A6" t="s" s="4">
        <v>480</v>
      </c>
      <c r="C6" t="s" s="4">
        <v>300</v>
      </c>
    </row>
    <row r="7" spans="1:4">
      <c r="A7" t="n"/>
    </row>
    <row r="8" spans="1:4">
      <c r="A8" t="s" s="4">
        <v>318</v>
      </c>
      <c r="B8" t="s" s="4">
        <v>444</v>
      </c>
    </row>
  </sheetData>
  <mergeCells count="3">
    <mergeCell ref="A1:B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 customWidth="1" max="6" min="6" width="4"/>
  </cols>
  <sheetData>
    <row r="1" spans="1:6">
      <c r="A1" t="s" s="1">
        <v>481</v>
      </c>
      <c r="C1" t="s" s="2">
        <v>2</v>
      </c>
      <c r="D1" t="s" s="2">
        <v>318</v>
      </c>
      <c r="E1" t="s" s="2">
        <v>28</v>
      </c>
    </row>
    <row r="2" spans="1:6">
      <c r="A2" t="s" s="3">
        <v>199</v>
      </c>
      <c r="C2" t="n"/>
    </row>
    <row r="3" spans="1:6">
      <c r="A3" t="s" s="4">
        <v>482</v>
      </c>
      <c r="C3" t="n" s="5">
        <v>258953833</v>
      </c>
      <c r="E3" t="n" s="5">
        <v>113520880</v>
      </c>
    </row>
    <row r="4" spans="1:6">
      <c r="A4" t="s" s="4">
        <v>483</v>
      </c>
      <c r="B4" t="s" s="4">
        <v>320</v>
      </c>
      <c r="C4" t="n" s="5">
        <v>37682111</v>
      </c>
      <c r="E4" t="n" s="5">
        <v>64575762</v>
      </c>
    </row>
    <row r="5" spans="1:6">
      <c r="A5" t="s" s="4">
        <v>484</v>
      </c>
      <c r="C5" t="n" s="5">
        <v>296635944</v>
      </c>
      <c r="E5" t="n" s="5">
        <v>178096642</v>
      </c>
    </row>
    <row r="6" spans="1:6">
      <c r="A6" t="s" s="4">
        <v>485</v>
      </c>
      <c r="C6" t="n" s="7">
        <v>65625</v>
      </c>
      <c r="E6" t="n" s="7">
        <v>123898</v>
      </c>
    </row>
    <row r="7" spans="1:6">
      <c r="A7" t="s" s="4">
        <v>486</v>
      </c>
      <c r="B7" t="s" s="4">
        <v>320</v>
      </c>
      <c r="C7" t="n" s="5">
        <v>1809</v>
      </c>
      <c r="E7" t="n" s="5">
        <v>40091</v>
      </c>
    </row>
    <row r="8" spans="1:6">
      <c r="A8" t="s" s="4">
        <v>487</v>
      </c>
      <c r="C8" t="n" s="5">
        <v>67434</v>
      </c>
      <c r="E8" t="n" s="5">
        <v>163989</v>
      </c>
    </row>
    <row r="9" spans="1:6">
      <c r="A9" t="s" s="4">
        <v>488</v>
      </c>
      <c r="C9" t="n" s="5">
        <v>-1809</v>
      </c>
      <c r="E9" t="n" s="5">
        <v>-82426</v>
      </c>
      <c r="F9" t="s" s="4">
        <v>320</v>
      </c>
    </row>
    <row r="10" spans="1:6">
      <c r="A10" t="s" s="4">
        <v>489</v>
      </c>
      <c r="C10" t="n" s="7">
        <v>65625</v>
      </c>
      <c r="E10" t="n" s="7">
        <v>81563</v>
      </c>
      <c r="F10" t="s" s="4">
        <v>320</v>
      </c>
    </row>
    <row r="11" spans="1:6">
      <c r="A11" t="n"/>
    </row>
    <row r="12" spans="1:6">
      <c r="A12" t="s" s="4">
        <v>318</v>
      </c>
      <c r="B12" t="s" s="4">
        <v>490</v>
      </c>
    </row>
    <row r="13" spans="1:6">
      <c r="A13" t="s" s="4">
        <v>320</v>
      </c>
      <c r="B13" t="s" s="4">
        <v>491</v>
      </c>
    </row>
  </sheetData>
  <mergeCells count="14">
    <mergeCell ref="A1:B1"/>
    <mergeCell ref="E1:F1"/>
    <mergeCell ref="C2:D2"/>
    <mergeCell ref="C3:D3"/>
    <mergeCell ref="C4:D4"/>
    <mergeCell ref="C5:D5"/>
    <mergeCell ref="C6:D6"/>
    <mergeCell ref="C7:D7"/>
    <mergeCell ref="C8:D8"/>
    <mergeCell ref="C9:D9"/>
    <mergeCell ref="C10:D10"/>
    <mergeCell ref="A11:E11"/>
    <mergeCell ref="B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t="s" s="1">
        <v>492</v>
      </c>
      <c r="C1" t="s" s="2">
        <v>1</v>
      </c>
    </row>
    <row r="2" spans="1:5">
      <c r="C2" t="s" s="2">
        <v>2</v>
      </c>
      <c r="E2" t="s" s="2">
        <v>28</v>
      </c>
    </row>
    <row r="3" spans="1:5">
      <c r="A3" t="s" s="4">
        <v>493</v>
      </c>
      <c r="B3" t="s" s="4">
        <v>318</v>
      </c>
      <c r="C3" t="n" s="9">
        <v>0.51</v>
      </c>
      <c r="E3" t="n" s="9">
        <v>0.75</v>
      </c>
    </row>
    <row r="4" spans="1:5">
      <c r="A4" t="s" s="4">
        <v>494</v>
      </c>
      <c r="C4" t="n" s="5">
        <v>258953833</v>
      </c>
      <c r="D4" t="s" s="4">
        <v>320</v>
      </c>
      <c r="E4" t="n" s="5">
        <v>113520880</v>
      </c>
    </row>
    <row r="5" spans="1:5">
      <c r="A5" t="s" s="4">
        <v>495</v>
      </c>
      <c r="C5" t="n" s="7">
        <v>65625</v>
      </c>
      <c r="D5" t="s" s="4">
        <v>320</v>
      </c>
      <c r="E5" t="n" s="7">
        <v>123898</v>
      </c>
    </row>
    <row r="6" spans="1:5">
      <c r="A6" t="s" s="4">
        <v>496</v>
      </c>
    </row>
    <row r="7" spans="1:5">
      <c r="A7" t="s" s="4">
        <v>497</v>
      </c>
      <c r="C7" t="n" s="5">
        <v>2022</v>
      </c>
    </row>
    <row r="8" spans="1:5">
      <c r="A8" t="s" s="4">
        <v>493</v>
      </c>
      <c r="C8" t="n" s="9">
        <v>0.45</v>
      </c>
    </row>
    <row r="9" spans="1:5">
      <c r="A9" t="s" s="4">
        <v>494</v>
      </c>
      <c r="C9" t="n" s="5">
        <v>176198571</v>
      </c>
    </row>
    <row r="10" spans="1:5">
      <c r="A10" t="s" s="4">
        <v>495</v>
      </c>
      <c r="C10" t="n" s="7">
        <v>46481</v>
      </c>
    </row>
    <row r="11" spans="1:5">
      <c r="A11" t="s" s="4">
        <v>498</v>
      </c>
    </row>
    <row r="12" spans="1:5">
      <c r="A12" t="s" s="4">
        <v>497</v>
      </c>
      <c r="C12" t="n" s="5">
        <v>2022</v>
      </c>
    </row>
    <row r="13" spans="1:5">
      <c r="A13" t="s" s="4">
        <v>493</v>
      </c>
      <c r="C13" t="n" s="9">
        <v>0.45</v>
      </c>
    </row>
    <row r="14" spans="1:5">
      <c r="A14" t="s" s="4">
        <v>494</v>
      </c>
      <c r="C14" t="n" s="5">
        <v>30000000</v>
      </c>
    </row>
    <row r="15" spans="1:5">
      <c r="A15" t="s" s="4">
        <v>495</v>
      </c>
      <c r="C15" t="n" s="7">
        <v>7953</v>
      </c>
    </row>
    <row r="16" spans="1:5">
      <c r="A16" t="s" s="4">
        <v>499</v>
      </c>
    </row>
    <row r="17" spans="1:5">
      <c r="A17" t="s" s="4">
        <v>497</v>
      </c>
      <c r="C17" t="n" s="5">
        <v>2020</v>
      </c>
    </row>
    <row r="18" spans="1:5">
      <c r="A18" t="s" s="4">
        <v>493</v>
      </c>
      <c r="C18" t="n" s="9">
        <v>1.01</v>
      </c>
    </row>
    <row r="19" spans="1:5">
      <c r="A19" t="s" s="4">
        <v>494</v>
      </c>
      <c r="C19" t="n" s="5">
        <v>14193715</v>
      </c>
    </row>
    <row r="20" spans="1:5">
      <c r="A20" t="s" s="4">
        <v>495</v>
      </c>
      <c r="C20" t="n" s="7">
        <v>3021</v>
      </c>
    </row>
    <row r="21" spans="1:5">
      <c r="A21" t="s" s="4">
        <v>500</v>
      </c>
    </row>
    <row r="22" spans="1:5">
      <c r="A22" t="s" s="4">
        <v>497</v>
      </c>
      <c r="C22" t="n" s="5">
        <v>2020</v>
      </c>
    </row>
    <row r="23" spans="1:5">
      <c r="A23" t="s" s="4">
        <v>493</v>
      </c>
      <c r="C23" t="n" s="9">
        <v>0.6899999999999999</v>
      </c>
      <c r="D23" t="s" s="4">
        <v>318</v>
      </c>
    </row>
    <row r="24" spans="1:5">
      <c r="A24" t="s" s="4">
        <v>494</v>
      </c>
      <c r="C24" t="n" s="5">
        <v>9339572</v>
      </c>
    </row>
    <row r="25" spans="1:5">
      <c r="A25" t="s" s="4">
        <v>495</v>
      </c>
      <c r="C25" t="n" s="7">
        <v>1954</v>
      </c>
    </row>
    <row r="26" spans="1:5">
      <c r="A26" t="s" s="4">
        <v>501</v>
      </c>
    </row>
    <row r="27" spans="1:5">
      <c r="A27" t="s" s="4">
        <v>497</v>
      </c>
      <c r="C27" t="n" s="5">
        <v>2020</v>
      </c>
    </row>
    <row r="28" spans="1:5">
      <c r="A28" t="s" s="4">
        <v>493</v>
      </c>
      <c r="C28" t="n" s="9">
        <v>0.89</v>
      </c>
      <c r="D28" t="s" s="4">
        <v>318</v>
      </c>
    </row>
    <row r="29" spans="1:5">
      <c r="A29" t="s" s="4">
        <v>494</v>
      </c>
      <c r="C29" t="n" s="5">
        <v>7901234</v>
      </c>
    </row>
    <row r="30" spans="1:5">
      <c r="A30" t="s" s="4">
        <v>495</v>
      </c>
      <c r="C30" t="n" s="7">
        <v>1556</v>
      </c>
    </row>
    <row r="31" spans="1:5">
      <c r="A31" t="s" s="4">
        <v>502</v>
      </c>
    </row>
    <row r="32" spans="1:5">
      <c r="A32" t="s" s="4">
        <v>497</v>
      </c>
      <c r="C32" t="n" s="5">
        <v>2020</v>
      </c>
    </row>
    <row r="33" spans="1:5">
      <c r="A33" t="s" s="4">
        <v>493</v>
      </c>
      <c r="C33" t="n" s="9">
        <v>0.45</v>
      </c>
    </row>
    <row r="34" spans="1:5">
      <c r="A34" t="s" s="4">
        <v>494</v>
      </c>
      <c r="C34" t="n" s="5">
        <v>3842553</v>
      </c>
    </row>
    <row r="35" spans="1:5">
      <c r="A35" t="s" s="4">
        <v>495</v>
      </c>
      <c r="C35" t="n" s="7">
        <v>920</v>
      </c>
    </row>
    <row r="36" spans="1:5">
      <c r="A36" t="s" s="4">
        <v>503</v>
      </c>
    </row>
    <row r="37" spans="1:5">
      <c r="A37" t="s" s="4">
        <v>497</v>
      </c>
      <c r="C37" t="n" s="5">
        <v>2019</v>
      </c>
    </row>
    <row r="38" spans="1:5">
      <c r="A38" t="s" s="4">
        <v>493</v>
      </c>
      <c r="C38" t="n" s="9">
        <v>0.45</v>
      </c>
      <c r="E38" t="n" s="9">
        <v>0.75</v>
      </c>
    </row>
    <row r="39" spans="1:5">
      <c r="A39" t="s" s="4">
        <v>494</v>
      </c>
      <c r="C39" t="n" s="5">
        <v>4444444</v>
      </c>
      <c r="E39" t="n" s="5">
        <v>21400000</v>
      </c>
    </row>
    <row r="40" spans="1:5">
      <c r="A40" t="s" s="4">
        <v>495</v>
      </c>
      <c r="C40" t="n" s="7">
        <v>846</v>
      </c>
      <c r="E40" t="n" s="7">
        <v>23433</v>
      </c>
    </row>
    <row r="41" spans="1:5">
      <c r="A41" t="s" s="4">
        <v>504</v>
      </c>
    </row>
    <row r="42" spans="1:5">
      <c r="A42" t="s" s="4">
        <v>497</v>
      </c>
      <c r="C42" t="n" s="5">
        <v>2019</v>
      </c>
    </row>
    <row r="43" spans="1:5">
      <c r="A43" t="s" s="4">
        <v>493</v>
      </c>
      <c r="C43" t="n" s="9">
        <v>0.75</v>
      </c>
      <c r="E43" t="n" s="9">
        <v>0.75</v>
      </c>
    </row>
    <row r="44" spans="1:5">
      <c r="A44" t="s" s="4">
        <v>494</v>
      </c>
      <c r="C44" t="n" s="5">
        <v>2774694</v>
      </c>
      <c r="E44" t="n" s="5">
        <v>5888333</v>
      </c>
    </row>
    <row r="45" spans="1:5">
      <c r="A45" t="s" s="4">
        <v>495</v>
      </c>
      <c r="C45" t="n" s="7">
        <v>627</v>
      </c>
      <c r="E45" t="n" s="7">
        <v>6443</v>
      </c>
    </row>
    <row r="46" spans="1:5">
      <c r="A46" t="s" s="4">
        <v>505</v>
      </c>
    </row>
    <row r="47" spans="1:5">
      <c r="A47" t="s" s="4">
        <v>497</v>
      </c>
      <c r="C47" t="n" s="5">
        <v>2020</v>
      </c>
    </row>
    <row r="48" spans="1:5">
      <c r="A48" t="s" s="4">
        <v>493</v>
      </c>
      <c r="C48" t="n" s="9">
        <v>0.75</v>
      </c>
    </row>
    <row r="49" spans="1:5">
      <c r="A49" t="s" s="4">
        <v>494</v>
      </c>
      <c r="C49" t="n" s="5">
        <v>3000000</v>
      </c>
    </row>
    <row r="50" spans="1:5">
      <c r="A50" t="s" s="4">
        <v>495</v>
      </c>
      <c r="C50" t="n" s="7">
        <v>597</v>
      </c>
    </row>
    <row r="51" spans="1:5">
      <c r="A51" t="s" s="4">
        <v>506</v>
      </c>
    </row>
    <row r="52" spans="1:5">
      <c r="A52" t="s" s="4">
        <v>497</v>
      </c>
      <c r="C52" t="n" s="5">
        <v>2020</v>
      </c>
    </row>
    <row r="53" spans="1:5">
      <c r="A53" t="s" s="4">
        <v>493</v>
      </c>
      <c r="C53" t="n" s="9">
        <v>0.45</v>
      </c>
    </row>
    <row r="54" spans="1:5">
      <c r="A54" t="s" s="4">
        <v>494</v>
      </c>
      <c r="C54" t="n" s="5">
        <v>1744427</v>
      </c>
    </row>
    <row r="55" spans="1:5">
      <c r="A55" t="s" s="4">
        <v>495</v>
      </c>
      <c r="C55" t="n" s="7">
        <v>393</v>
      </c>
    </row>
    <row r="56" spans="1:5">
      <c r="A56" t="s" s="4">
        <v>507</v>
      </c>
    </row>
    <row r="57" spans="1:5">
      <c r="A57" t="s" s="4">
        <v>497</v>
      </c>
      <c r="C57" t="n" s="5">
        <v>2019</v>
      </c>
    </row>
    <row r="58" spans="1:5">
      <c r="A58" t="s" s="4">
        <v>493</v>
      </c>
      <c r="C58" t="n" s="9">
        <v>0.37</v>
      </c>
      <c r="E58" t="n" s="9">
        <v>0.75</v>
      </c>
    </row>
    <row r="59" spans="1:5">
      <c r="A59" t="s" s="4">
        <v>494</v>
      </c>
      <c r="C59" t="n" s="5">
        <v>1556304</v>
      </c>
      <c r="E59" t="n" s="5">
        <v>822399</v>
      </c>
    </row>
    <row r="60" spans="1:5">
      <c r="A60" t="s" s="4">
        <v>495</v>
      </c>
      <c r="C60" t="n" s="7">
        <v>362</v>
      </c>
      <c r="E60" t="n" s="7">
        <v>908</v>
      </c>
    </row>
    <row r="61" spans="1:5">
      <c r="A61" t="s" s="4">
        <v>508</v>
      </c>
    </row>
    <row r="62" spans="1:5">
      <c r="A62" t="s" s="4">
        <v>497</v>
      </c>
      <c r="C62" t="n" s="5">
        <v>2019</v>
      </c>
    </row>
    <row r="63" spans="1:5">
      <c r="A63" t="s" s="4">
        <v>493</v>
      </c>
      <c r="C63" t="n" s="9">
        <v>0.37</v>
      </c>
      <c r="E63" t="n" s="9">
        <v>0.75</v>
      </c>
    </row>
    <row r="64" spans="1:5">
      <c r="A64" t="s" s="4">
        <v>494</v>
      </c>
      <c r="C64" t="n" s="5">
        <v>1336980</v>
      </c>
      <c r="E64" t="n" s="5">
        <v>1111699</v>
      </c>
    </row>
    <row r="65" spans="1:5">
      <c r="A65" t="s" s="4">
        <v>495</v>
      </c>
      <c r="C65" t="n" s="7">
        <v>314</v>
      </c>
      <c r="E65" t="n" s="7">
        <v>1241</v>
      </c>
    </row>
    <row r="66" spans="1:5">
      <c r="A66" t="s" s="4">
        <v>509</v>
      </c>
    </row>
    <row r="67" spans="1:5">
      <c r="A67" t="s" s="4">
        <v>497</v>
      </c>
      <c r="C67" t="n" s="5">
        <v>2019</v>
      </c>
    </row>
    <row r="68" spans="1:5">
      <c r="A68" t="s" s="4">
        <v>493</v>
      </c>
      <c r="C68" t="n" s="9">
        <v>0.75</v>
      </c>
      <c r="E68" t="n" s="9">
        <v>0.75</v>
      </c>
    </row>
    <row r="69" spans="1:5">
      <c r="A69" t="s" s="4">
        <v>494</v>
      </c>
      <c r="C69" t="n" s="5">
        <v>970135</v>
      </c>
      <c r="E69" t="n" s="5">
        <v>8369724</v>
      </c>
    </row>
    <row r="70" spans="1:5">
      <c r="A70" t="s" s="4">
        <v>495</v>
      </c>
      <c r="C70" t="n" s="7">
        <v>224</v>
      </c>
      <c r="E70" t="n" s="7">
        <v>9223</v>
      </c>
    </row>
    <row r="71" spans="1:5">
      <c r="A71" t="s" s="4">
        <v>510</v>
      </c>
    </row>
    <row r="72" spans="1:5">
      <c r="A72" t="s" s="4">
        <v>497</v>
      </c>
      <c r="C72" t="n" s="5">
        <v>2020</v>
      </c>
    </row>
    <row r="73" spans="1:5">
      <c r="A73" t="s" s="4">
        <v>493</v>
      </c>
      <c r="C73" t="n" s="9">
        <v>1.01</v>
      </c>
    </row>
    <row r="74" spans="1:5">
      <c r="A74" t="s" s="4">
        <v>494</v>
      </c>
      <c r="C74" t="n" s="5">
        <v>666667</v>
      </c>
    </row>
    <row r="75" spans="1:5">
      <c r="A75" t="s" s="4">
        <v>495</v>
      </c>
      <c r="C75" t="n" s="7">
        <v>148</v>
      </c>
    </row>
    <row r="76" spans="1:5">
      <c r="A76" t="s" s="4">
        <v>511</v>
      </c>
    </row>
    <row r="77" spans="1:5">
      <c r="A77" t="s" s="4">
        <v>497</v>
      </c>
      <c r="C77" t="n" s="5">
        <v>2020</v>
      </c>
    </row>
    <row r="78" spans="1:5">
      <c r="A78" t="s" s="4">
        <v>493</v>
      </c>
      <c r="C78" t="n" s="9">
        <v>0.45</v>
      </c>
    </row>
    <row r="79" spans="1:5">
      <c r="A79" t="s" s="4">
        <v>494</v>
      </c>
      <c r="C79" t="n" s="5">
        <v>369446</v>
      </c>
    </row>
    <row r="80" spans="1:5">
      <c r="A80" t="s" s="4">
        <v>495</v>
      </c>
      <c r="C80" t="n" s="7">
        <v>84</v>
      </c>
    </row>
    <row r="81" spans="1:5">
      <c r="A81" t="s" s="4">
        <v>512</v>
      </c>
    </row>
    <row r="82" spans="1:5">
      <c r="A82" t="s" s="4">
        <v>497</v>
      </c>
      <c r="C82" t="n" s="5">
        <v>2020</v>
      </c>
    </row>
    <row r="83" spans="1:5">
      <c r="A83" t="s" s="4">
        <v>493</v>
      </c>
      <c r="C83" t="n" s="9">
        <v>0.45</v>
      </c>
    </row>
    <row r="84" spans="1:5">
      <c r="A84" t="s" s="4">
        <v>494</v>
      </c>
      <c r="C84" t="n" s="5">
        <v>355393</v>
      </c>
    </row>
    <row r="85" spans="1:5">
      <c r="A85" t="s" s="4">
        <v>495</v>
      </c>
      <c r="C85" t="n" s="7">
        <v>82</v>
      </c>
    </row>
    <row r="86" spans="1:5">
      <c r="A86" t="s" s="4">
        <v>496</v>
      </c>
    </row>
    <row r="87" spans="1:5">
      <c r="A87" t="s" s="4">
        <v>497</v>
      </c>
      <c r="C87" t="n" s="5">
        <v>2020</v>
      </c>
    </row>
    <row r="88" spans="1:5">
      <c r="A88" t="s" s="4">
        <v>493</v>
      </c>
      <c r="C88" t="n" s="9">
        <v>0.37</v>
      </c>
    </row>
    <row r="89" spans="1:5">
      <c r="A89" t="s" s="4">
        <v>494</v>
      </c>
      <c r="C89" t="n" s="5">
        <v>103991</v>
      </c>
    </row>
    <row r="90" spans="1:5">
      <c r="A90" t="s" s="4">
        <v>495</v>
      </c>
      <c r="C90" t="n" s="7">
        <v>23</v>
      </c>
    </row>
    <row r="91" spans="1:5">
      <c r="A91" t="s" s="4">
        <v>513</v>
      </c>
    </row>
    <row r="92" spans="1:5">
      <c r="A92" t="s" s="4">
        <v>497</v>
      </c>
      <c r="C92" t="n" s="5">
        <v>2019</v>
      </c>
    </row>
    <row r="93" spans="1:5">
      <c r="A93" t="s" s="4">
        <v>493</v>
      </c>
      <c r="C93" t="n" s="9">
        <v>0.45</v>
      </c>
      <c r="E93" t="n" s="9">
        <v>0.75</v>
      </c>
    </row>
    <row r="94" spans="1:5">
      <c r="A94" t="s" s="4">
        <v>494</v>
      </c>
      <c r="C94" t="n" s="5">
        <v>54167</v>
      </c>
      <c r="E94" t="n" s="5">
        <v>304217</v>
      </c>
    </row>
    <row r="95" spans="1:5">
      <c r="A95" t="s" s="4">
        <v>495</v>
      </c>
      <c r="C95" t="n" s="7">
        <v>12</v>
      </c>
      <c r="E95" t="n" s="7">
        <v>336</v>
      </c>
    </row>
    <row r="96" spans="1:5">
      <c r="A96" t="s" s="4">
        <v>508</v>
      </c>
    </row>
    <row r="97" spans="1:5">
      <c r="A97" t="s" s="4">
        <v>497</v>
      </c>
      <c r="C97" t="n" s="5">
        <v>2019</v>
      </c>
    </row>
    <row r="98" spans="1:5">
      <c r="A98" t="s" s="4">
        <v>493</v>
      </c>
      <c r="C98" t="n" s="9">
        <v>0.75</v>
      </c>
      <c r="E98" t="n" s="7">
        <v>10</v>
      </c>
    </row>
    <row r="99" spans="1:5">
      <c r="A99" t="s" s="4">
        <v>494</v>
      </c>
      <c r="C99" t="n" s="5">
        <v>25641</v>
      </c>
      <c r="E99" t="n" s="5">
        <v>25641</v>
      </c>
    </row>
    <row r="100" spans="1:5">
      <c r="A100" t="s" s="4">
        <v>495</v>
      </c>
      <c r="C100" t="n" s="7">
        <v>10</v>
      </c>
    </row>
    <row r="101" spans="1:5">
      <c r="A101" t="s" s="4">
        <v>499</v>
      </c>
    </row>
    <row r="102" spans="1:5">
      <c r="A102" t="s" s="4">
        <v>497</v>
      </c>
      <c r="C102" t="n" s="5">
        <v>2020</v>
      </c>
    </row>
    <row r="103" spans="1:5">
      <c r="A103" t="s" s="4">
        <v>493</v>
      </c>
      <c r="C103" t="n" s="9">
        <v>0.75</v>
      </c>
    </row>
    <row r="104" spans="1:5">
      <c r="A104" t="s" s="4">
        <v>494</v>
      </c>
      <c r="C104" t="n" s="5">
        <v>41026</v>
      </c>
    </row>
    <row r="105" spans="1:5">
      <c r="A105" t="s" s="4">
        <v>495</v>
      </c>
      <c r="C105" t="n" s="7">
        <v>9</v>
      </c>
    </row>
    <row r="106" spans="1:5">
      <c r="A106" t="s" s="4">
        <v>508</v>
      </c>
    </row>
    <row r="107" spans="1:5">
      <c r="A107" t="s" s="4">
        <v>497</v>
      </c>
      <c r="C107" t="n" s="5">
        <v>2019</v>
      </c>
    </row>
    <row r="108" spans="1:5">
      <c r="A108" t="s" s="4">
        <v>493</v>
      </c>
      <c r="C108" t="n" s="9">
        <v>0.37</v>
      </c>
      <c r="E108" t="n" s="7">
        <v>10</v>
      </c>
    </row>
    <row r="109" spans="1:5">
      <c r="A109" t="s" s="4">
        <v>494</v>
      </c>
      <c r="C109" t="n" s="5">
        <v>28206</v>
      </c>
      <c r="E109" t="n" s="5">
        <v>28206</v>
      </c>
    </row>
    <row r="110" spans="1:5">
      <c r="A110" t="s" s="4">
        <v>495</v>
      </c>
      <c r="C110" t="n" s="7">
        <v>8</v>
      </c>
      <c r="E110" t="n" s="7">
        <v>11</v>
      </c>
    </row>
    <row r="111" spans="1:5">
      <c r="A111" t="s" s="4">
        <v>514</v>
      </c>
    </row>
    <row r="112" spans="1:5">
      <c r="A112" t="s" s="4">
        <v>497</v>
      </c>
      <c r="C112" t="n" s="5">
        <v>2018</v>
      </c>
    </row>
    <row r="113" spans="1:5">
      <c r="A113" t="s" s="4">
        <v>493</v>
      </c>
      <c r="E113" t="n" s="9">
        <v>0.75</v>
      </c>
    </row>
    <row r="114" spans="1:5">
      <c r="A114" t="s" s="4">
        <v>494</v>
      </c>
      <c r="C114" t="n" s="5">
        <v>6667</v>
      </c>
      <c r="E114" t="n" s="5">
        <v>39934773</v>
      </c>
    </row>
    <row r="115" spans="1:5">
      <c r="A115" t="s" s="4">
        <v>495</v>
      </c>
      <c r="C115" t="n" s="7">
        <v>1</v>
      </c>
      <c r="E115" t="n" s="7">
        <v>43174</v>
      </c>
    </row>
    <row r="116" spans="1:5">
      <c r="A116" t="s" s="4">
        <v>515</v>
      </c>
    </row>
    <row r="117" spans="1:5">
      <c r="A117" t="s" s="4">
        <v>497</v>
      </c>
      <c r="C117" t="n" s="5">
        <v>2019</v>
      </c>
    </row>
    <row r="118" spans="1:5">
      <c r="A118" t="s" s="4">
        <v>493</v>
      </c>
      <c r="E118" t="n" s="9">
        <v>0.75</v>
      </c>
    </row>
    <row r="119" spans="1:5">
      <c r="A119" t="s" s="4">
        <v>494</v>
      </c>
      <c r="E119" t="n" s="5">
        <v>15100000</v>
      </c>
    </row>
    <row r="120" spans="1:5">
      <c r="A120" t="s" s="4">
        <v>495</v>
      </c>
      <c r="E120" t="n" s="7">
        <v>16480</v>
      </c>
    </row>
    <row r="121" spans="1:5">
      <c r="A121" t="s" s="4">
        <v>516</v>
      </c>
    </row>
    <row r="122" spans="1:5">
      <c r="A122" t="s" s="4">
        <v>497</v>
      </c>
      <c r="C122" t="n" s="5">
        <v>2019</v>
      </c>
    </row>
    <row r="123" spans="1:5">
      <c r="A123" t="s" s="4">
        <v>493</v>
      </c>
      <c r="E123" t="n" s="9">
        <v>0.75</v>
      </c>
    </row>
    <row r="124" spans="1:5">
      <c r="A124" t="s" s="4">
        <v>494</v>
      </c>
      <c r="E124" t="n" s="5">
        <v>11246664</v>
      </c>
    </row>
    <row r="125" spans="1:5">
      <c r="A125" t="s" s="4">
        <v>495</v>
      </c>
      <c r="E125" t="n" s="7">
        <v>12344</v>
      </c>
    </row>
    <row r="126" spans="1:5">
      <c r="A126" t="s" s="4">
        <v>517</v>
      </c>
    </row>
    <row r="127" spans="1:5">
      <c r="A127" t="s" s="4">
        <v>497</v>
      </c>
      <c r="C127" t="n" s="5">
        <v>2019</v>
      </c>
    </row>
    <row r="128" spans="1:5">
      <c r="A128" t="s" s="4">
        <v>493</v>
      </c>
      <c r="E128" t="n" s="9">
        <v>0.75</v>
      </c>
    </row>
    <row r="129" spans="1:5">
      <c r="A129" t="s" s="4">
        <v>494</v>
      </c>
      <c r="E129" t="n" s="5">
        <v>6234667</v>
      </c>
    </row>
    <row r="130" spans="1:5">
      <c r="A130" t="s" s="4">
        <v>495</v>
      </c>
      <c r="E130" t="n" s="7">
        <v>6916</v>
      </c>
    </row>
    <row r="131" spans="1:5">
      <c r="A131" t="s" s="4">
        <v>518</v>
      </c>
    </row>
    <row r="132" spans="1:5">
      <c r="A132" t="s" s="4">
        <v>497</v>
      </c>
      <c r="C132" t="n" s="5">
        <v>2019</v>
      </c>
    </row>
    <row r="133" spans="1:5">
      <c r="A133" t="s" s="4">
        <v>493</v>
      </c>
      <c r="E133" t="n" s="9">
        <v>0.75</v>
      </c>
    </row>
    <row r="134" spans="1:5">
      <c r="A134" t="s" s="4">
        <v>494</v>
      </c>
      <c r="E134" t="n" s="5">
        <v>2000000</v>
      </c>
    </row>
    <row r="135" spans="1:5">
      <c r="A135" t="s" s="4">
        <v>495</v>
      </c>
      <c r="E135" t="n" s="7">
        <v>2233</v>
      </c>
    </row>
    <row r="136" spans="1:5">
      <c r="A136" t="s" s="4">
        <v>519</v>
      </c>
    </row>
    <row r="137" spans="1:5">
      <c r="A137" t="s" s="4">
        <v>497</v>
      </c>
      <c r="C137" t="n" s="5">
        <v>2019</v>
      </c>
    </row>
    <row r="138" spans="1:5">
      <c r="A138" t="s" s="4">
        <v>493</v>
      </c>
      <c r="E138" t="n" s="9">
        <v>0.75</v>
      </c>
    </row>
    <row r="139" spans="1:5">
      <c r="A139" t="s" s="4">
        <v>494</v>
      </c>
      <c r="E139" t="n" s="5">
        <v>1046656</v>
      </c>
    </row>
    <row r="140" spans="1:5">
      <c r="A140" t="s" s="4">
        <v>495</v>
      </c>
      <c r="E140" t="n" s="7">
        <v>1152</v>
      </c>
    </row>
    <row r="141" spans="1:5">
      <c r="A141" t="s" s="4">
        <v>508</v>
      </c>
    </row>
    <row r="142" spans="1:5">
      <c r="A142" t="s" s="4">
        <v>497</v>
      </c>
      <c r="C142" t="n" s="5">
        <v>2019</v>
      </c>
    </row>
    <row r="143" spans="1:5">
      <c r="A143" t="s" s="4">
        <v>493</v>
      </c>
      <c r="E143" t="n" s="9">
        <v>6.75</v>
      </c>
    </row>
    <row r="144" spans="1:5">
      <c r="A144" t="s" s="4">
        <v>494</v>
      </c>
      <c r="E144" t="n" s="5">
        <v>7901</v>
      </c>
    </row>
    <row r="145" spans="1:5">
      <c r="A145" t="s" s="4">
        <v>495</v>
      </c>
      <c r="E145" t="n" s="7">
        <v>4</v>
      </c>
    </row>
    <row r="146" spans="1:5">
      <c r="A146" t="n"/>
    </row>
    <row r="147" spans="1:5">
      <c r="A147" t="s" s="4">
        <v>318</v>
      </c>
      <c r="B147" t="s" s="4">
        <v>520</v>
      </c>
    </row>
    <row r="148" spans="1:5">
      <c r="A148" t="s" s="4">
        <v>320</v>
      </c>
      <c r="B148" t="s" s="4">
        <v>490</v>
      </c>
    </row>
  </sheetData>
  <mergeCells count="6">
    <mergeCell ref="A1:B2"/>
    <mergeCell ref="C1:D1"/>
    <mergeCell ref="C2:D2"/>
    <mergeCell ref="A146:D146"/>
    <mergeCell ref="B147:D147"/>
    <mergeCell ref="B148:D1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1"/>
  </cols>
  <sheetData>
    <row r="1" spans="1:6">
      <c r="A1" t="s" s="1">
        <v>108</v>
      </c>
      <c r="B1" t="s" s="2">
        <v>109</v>
      </c>
      <c r="C1" t="s" s="2">
        <v>110</v>
      </c>
      <c r="D1" t="s" s="2">
        <v>111</v>
      </c>
      <c r="E1" t="s" s="2">
        <v>112</v>
      </c>
      <c r="F1" t="s" s="2">
        <v>113</v>
      </c>
    </row>
    <row r="2" spans="1:6">
      <c r="A2" t="s" s="4">
        <v>114</v>
      </c>
      <c r="B2" t="n" s="7">
        <v>12</v>
      </c>
      <c r="C2" t="n" s="7">
        <v>284328</v>
      </c>
      <c r="D2" t="n" s="7">
        <v>-402868</v>
      </c>
      <c r="E2" t="n" s="7">
        <v>-1354</v>
      </c>
      <c r="F2" t="n" s="7">
        <v>-119882</v>
      </c>
    </row>
    <row r="3" spans="1:6">
      <c r="A3" t="s" s="4">
        <v>115</v>
      </c>
      <c r="B3" t="n" s="5">
        <v>12051762</v>
      </c>
    </row>
    <row r="4" spans="1:6">
      <c r="A4" t="s" s="3">
        <v>116</v>
      </c>
    </row>
    <row r="5" spans="1:6">
      <c r="A5" t="s" s="4">
        <v>117</v>
      </c>
      <c r="B5" t="n" s="7">
        <v>16</v>
      </c>
      <c r="C5" t="n" s="5">
        <v>13872</v>
      </c>
      <c r="F5" t="n" s="5">
        <v>13888</v>
      </c>
    </row>
    <row r="6" spans="1:6">
      <c r="A6" t="s" s="4">
        <v>118</v>
      </c>
      <c r="B6" t="n" s="5">
        <v>16559499</v>
      </c>
    </row>
    <row r="7" spans="1:6">
      <c r="A7" t="s" s="4">
        <v>119</v>
      </c>
      <c r="B7" t="n" s="7">
        <v>20</v>
      </c>
      <c r="C7" t="n" s="5">
        <v>7473</v>
      </c>
      <c r="F7" t="n" s="5">
        <v>7493</v>
      </c>
    </row>
    <row r="8" spans="1:6">
      <c r="A8" t="s" s="4">
        <v>120</v>
      </c>
      <c r="B8" t="n" s="5">
        <v>19666667</v>
      </c>
    </row>
    <row r="9" spans="1:6">
      <c r="A9" t="s" s="4">
        <v>121</v>
      </c>
      <c r="C9" t="n" s="7">
        <v>5</v>
      </c>
      <c r="F9" t="n" s="7">
        <v>5</v>
      </c>
    </row>
    <row r="10" spans="1:6">
      <c r="A10" t="s" s="4">
        <v>122</v>
      </c>
      <c r="B10" t="n" s="5">
        <v>6667</v>
      </c>
    </row>
    <row r="11" spans="1:6">
      <c r="A11" t="s" s="4">
        <v>123</v>
      </c>
    </row>
    <row r="12" spans="1:6">
      <c r="A12" t="s" s="4">
        <v>124</v>
      </c>
      <c r="B12" t="n" s="5">
        <v>22223</v>
      </c>
    </row>
    <row r="13" spans="1:6">
      <c r="A13" t="s" s="4">
        <v>125</v>
      </c>
      <c r="B13" t="n" s="7">
        <v>22</v>
      </c>
      <c r="C13" t="n" s="7">
        <v>24612</v>
      </c>
      <c r="F13" t="n" s="7">
        <v>24634</v>
      </c>
    </row>
    <row r="14" spans="1:6">
      <c r="A14" t="s" s="4">
        <v>126</v>
      </c>
      <c r="B14" t="n" s="5">
        <v>22192373</v>
      </c>
    </row>
    <row r="15" spans="1:6">
      <c r="A15" t="s" s="4">
        <v>127</v>
      </c>
    </row>
    <row r="16" spans="1:6">
      <c r="A16" t="s" s="4">
        <v>128</v>
      </c>
      <c r="B16" t="n" s="5">
        <v>2795</v>
      </c>
    </row>
    <row r="17" spans="1:6">
      <c r="A17" t="s" s="4">
        <v>129</v>
      </c>
    </row>
    <row r="18" spans="1:6">
      <c r="A18" t="s" s="4">
        <v>130</v>
      </c>
      <c r="B18" t="n" s="5">
        <v>-19500</v>
      </c>
    </row>
    <row r="19" spans="1:6">
      <c r="A19" t="s" s="4">
        <v>131</v>
      </c>
      <c r="C19" t="n" s="7">
        <v>44230</v>
      </c>
      <c r="F19" t="n" s="7">
        <v>44230</v>
      </c>
    </row>
    <row r="20" spans="1:6">
      <c r="A20" t="s" s="4">
        <v>80</v>
      </c>
      <c r="C20" t="n" s="7">
        <v>12296</v>
      </c>
      <c r="F20" t="n" s="5">
        <v>12296</v>
      </c>
    </row>
    <row r="21" spans="1:6">
      <c r="A21" t="s" s="4">
        <v>132</v>
      </c>
      <c r="E21" t="n" s="7">
        <v>-4</v>
      </c>
      <c r="F21" t="n" s="5">
        <v>-4</v>
      </c>
    </row>
    <row r="22" spans="1:6">
      <c r="A22" t="s" s="4">
        <v>133</v>
      </c>
      <c r="D22" t="n" s="7">
        <v>-24719</v>
      </c>
      <c r="F22" t="n" s="5">
        <v>-24719</v>
      </c>
    </row>
    <row r="23" spans="1:6">
      <c r="A23" t="s" s="4">
        <v>134</v>
      </c>
      <c r="B23" t="n" s="7">
        <v>70</v>
      </c>
      <c r="C23" t="n" s="7">
        <v>386816</v>
      </c>
      <c r="D23" t="n" s="7">
        <v>-427587</v>
      </c>
      <c r="E23" t="n" s="7">
        <v>-1358</v>
      </c>
      <c r="F23" t="n" s="7">
        <v>-42059</v>
      </c>
    </row>
    <row r="24" spans="1:6">
      <c r="A24" t="s" s="4">
        <v>135</v>
      </c>
      <c r="B24" t="n" s="5">
        <v>704824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t="s" s="1">
        <v>521</v>
      </c>
      <c r="C1" t="s" s="2">
        <v>113</v>
      </c>
    </row>
    <row r="2" spans="1:3">
      <c r="A2" t="s" s="4">
        <v>522</v>
      </c>
      <c r="C2" t="n" s="5">
        <v>113520880</v>
      </c>
    </row>
    <row r="3" spans="1:3">
      <c r="A3" t="s" s="3">
        <v>523</v>
      </c>
    </row>
    <row r="4" spans="1:3">
      <c r="A4" t="s" s="4">
        <v>524</v>
      </c>
      <c r="B4" t="s" s="4">
        <v>318</v>
      </c>
      <c r="C4" t="n" s="5">
        <v>258953833</v>
      </c>
    </row>
    <row r="5" spans="1:3">
      <c r="A5" t="s" s="4">
        <v>525</v>
      </c>
    </row>
    <row r="6" spans="1:3">
      <c r="A6" t="s" s="4">
        <v>522</v>
      </c>
      <c r="C6" t="n" s="5">
        <v>113520880</v>
      </c>
    </row>
    <row r="7" spans="1:3">
      <c r="A7" t="s" s="3">
        <v>526</v>
      </c>
    </row>
    <row r="8" spans="1:3">
      <c r="A8" t="s" s="4">
        <v>527</v>
      </c>
      <c r="C8" t="n" s="5">
        <v>226523972</v>
      </c>
    </row>
    <row r="9" spans="1:3">
      <c r="A9" t="s" s="4">
        <v>528</v>
      </c>
      <c r="C9" t="n" s="5">
        <v>28440817</v>
      </c>
    </row>
    <row r="10" spans="1:3">
      <c r="A10" t="s" s="4">
        <v>529</v>
      </c>
      <c r="B10" t="s" s="4">
        <v>320</v>
      </c>
      <c r="C10" t="n" s="5">
        <v>19919457</v>
      </c>
    </row>
    <row r="11" spans="1:3">
      <c r="A11" t="s" s="3">
        <v>523</v>
      </c>
    </row>
    <row r="12" spans="1:3">
      <c r="A12" t="s" s="4">
        <v>530</v>
      </c>
      <c r="C12" t="n" s="5">
        <v>-138410133</v>
      </c>
    </row>
    <row r="13" spans="1:3">
      <c r="A13" t="s" s="4">
        <v>531</v>
      </c>
      <c r="C13" t="n" s="5">
        <v>38944789</v>
      </c>
    </row>
    <row r="14" spans="1:3">
      <c r="A14" t="s" s="4">
        <v>532</v>
      </c>
      <c r="C14" t="n" s="5">
        <v>-29985949</v>
      </c>
    </row>
    <row r="15" spans="1:3">
      <c r="A15" t="s" s="4">
        <v>533</v>
      </c>
    </row>
    <row r="16" spans="1:3">
      <c r="A16" t="s" s="4">
        <v>524</v>
      </c>
      <c r="C16" t="n" s="5">
        <v>258953833</v>
      </c>
    </row>
    <row r="17" spans="1:3">
      <c r="A17" t="s" s="4">
        <v>534</v>
      </c>
    </row>
    <row r="18" spans="1:3">
      <c r="A18" t="s" s="3">
        <v>523</v>
      </c>
    </row>
    <row r="19" spans="1:3">
      <c r="A19" t="s" s="4">
        <v>522</v>
      </c>
      <c r="C19" t="n" s="7">
        <v>123898</v>
      </c>
    </row>
    <row r="20" spans="1:3">
      <c r="A20" t="s" s="3">
        <v>526</v>
      </c>
    </row>
    <row r="21" spans="1:3">
      <c r="A21" t="s" s="4">
        <v>527</v>
      </c>
      <c r="C21" t="n" s="5">
        <v>116166</v>
      </c>
    </row>
    <row r="22" spans="1:3">
      <c r="A22" t="s" s="4">
        <v>528</v>
      </c>
      <c r="C22" t="n" s="5">
        <v>34519</v>
      </c>
    </row>
    <row r="23" spans="1:3">
      <c r="A23" t="s" s="4">
        <v>529</v>
      </c>
      <c r="B23" t="s" s="4">
        <v>320</v>
      </c>
      <c r="C23" t="n" s="5">
        <v>4511</v>
      </c>
    </row>
    <row r="24" spans="1:3">
      <c r="A24" t="s" s="3">
        <v>523</v>
      </c>
    </row>
    <row r="25" spans="1:3">
      <c r="A25" t="s" s="4">
        <v>530</v>
      </c>
      <c r="C25" t="n" s="5">
        <v>-168239</v>
      </c>
    </row>
    <row r="26" spans="1:3">
      <c r="A26" t="s" s="4">
        <v>531</v>
      </c>
      <c r="C26" t="n" s="5">
        <v>59665</v>
      </c>
    </row>
    <row r="27" spans="1:3">
      <c r="A27" t="s" s="4">
        <v>532</v>
      </c>
      <c r="C27" t="n" s="5">
        <v>-24634</v>
      </c>
    </row>
    <row r="28" spans="1:3">
      <c r="A28" t="s" s="4">
        <v>533</v>
      </c>
      <c r="C28" t="n" s="5">
        <v>-80261</v>
      </c>
    </row>
    <row r="29" spans="1:3">
      <c r="A29" t="s" s="4">
        <v>524</v>
      </c>
      <c r="C29" t="n" s="7">
        <v>65625</v>
      </c>
    </row>
    <row r="30" spans="1:3">
      <c r="A30" t="n"/>
    </row>
    <row r="31" spans="1:3">
      <c r="A31" t="s" s="4">
        <v>318</v>
      </c>
      <c r="B31" t="s" s="4">
        <v>490</v>
      </c>
    </row>
    <row r="32" spans="1:3">
      <c r="A32" t="s" s="4">
        <v>320</v>
      </c>
      <c r="B32" t="s" s="4">
        <v>535</v>
      </c>
    </row>
  </sheetData>
  <mergeCells count="2">
    <mergeCell ref="A1:B1"/>
    <mergeCell ref="A30:B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14"/>
  </cols>
  <sheetData>
    <row r="1" spans="1:5">
      <c r="A1" t="s" s="1">
        <v>536</v>
      </c>
      <c r="C1" t="s" s="2">
        <v>1</v>
      </c>
    </row>
    <row r="2" spans="1:5">
      <c r="C2" t="s" s="2">
        <v>2</v>
      </c>
      <c r="E2" t="s" s="2">
        <v>28</v>
      </c>
    </row>
    <row r="3" spans="1:5">
      <c r="A3" t="s" s="4">
        <v>537</v>
      </c>
      <c r="B3" t="s" s="4">
        <v>318</v>
      </c>
      <c r="C3" t="n" s="7">
        <v>82320</v>
      </c>
    </row>
    <row r="4" spans="1:5">
      <c r="A4" t="s" s="4">
        <v>538</v>
      </c>
      <c r="B4" t="s" s="4">
        <v>371</v>
      </c>
      <c r="C4" t="n" s="5">
        <v>37682111</v>
      </c>
      <c r="D4" t="s" s="4">
        <v>320</v>
      </c>
      <c r="E4" t="n" s="5">
        <v>64575762</v>
      </c>
    </row>
    <row r="5" spans="1:5">
      <c r="A5" t="s" s="4">
        <v>539</v>
      </c>
      <c r="B5" t="s" s="4">
        <v>371</v>
      </c>
      <c r="C5" t="n" s="7">
        <v>1809</v>
      </c>
      <c r="D5" t="s" s="4">
        <v>320</v>
      </c>
      <c r="E5" t="n" s="7">
        <v>40091</v>
      </c>
    </row>
    <row r="6" spans="1:5">
      <c r="A6" t="s" s="4">
        <v>364</v>
      </c>
    </row>
    <row r="7" spans="1:5">
      <c r="A7" t="s" s="4">
        <v>537</v>
      </c>
      <c r="B7" t="s" s="4">
        <v>318</v>
      </c>
      <c r="C7" t="n" s="5">
        <v>19457</v>
      </c>
    </row>
    <row r="8" spans="1:5">
      <c r="A8" t="s" s="4">
        <v>380</v>
      </c>
    </row>
    <row r="9" spans="1:5">
      <c r="A9" t="s" s="4">
        <v>537</v>
      </c>
      <c r="B9" t="s" s="4">
        <v>318</v>
      </c>
      <c r="C9" t="n" s="5">
        <v>25480</v>
      </c>
    </row>
    <row r="10" spans="1:5">
      <c r="A10" t="s" s="4">
        <v>540</v>
      </c>
      <c r="C10" t="n" s="7">
        <v>24214</v>
      </c>
    </row>
    <row r="11" spans="1:5">
      <c r="A11" t="s" s="4">
        <v>538</v>
      </c>
      <c r="C11" t="n" s="5">
        <v>37682111</v>
      </c>
    </row>
    <row r="12" spans="1:5">
      <c r="A12" t="s" s="4">
        <v>539</v>
      </c>
      <c r="C12" t="n" s="7">
        <v>1809</v>
      </c>
    </row>
    <row r="13" spans="1:5">
      <c r="A13" t="s" s="4">
        <v>413</v>
      </c>
    </row>
    <row r="14" spans="1:5">
      <c r="A14" t="s" s="4">
        <v>366</v>
      </c>
      <c r="C14" t="s" s="6">
        <v>414</v>
      </c>
    </row>
    <row r="15" spans="1:5">
      <c r="A15" t="s" s="4">
        <v>537</v>
      </c>
      <c r="B15" t="s" s="4">
        <v>541</v>
      </c>
      <c r="C15" t="n" s="7">
        <v>6857</v>
      </c>
    </row>
    <row r="16" spans="1:5">
      <c r="A16" t="s" s="4">
        <v>540</v>
      </c>
      <c r="C16" t="n" s="7">
        <v>6857</v>
      </c>
    </row>
    <row r="17" spans="1:5">
      <c r="A17" t="s" s="4">
        <v>373</v>
      </c>
      <c r="B17" t="s" s="4">
        <v>447</v>
      </c>
      <c r="C17" t="n" s="9">
        <v>0.75</v>
      </c>
    </row>
    <row r="18" spans="1:5">
      <c r="A18" t="s" s="4">
        <v>538</v>
      </c>
      <c r="C18" t="n" s="5">
        <v>9142667</v>
      </c>
    </row>
    <row r="19" spans="1:5">
      <c r="A19" t="s" s="4">
        <v>539</v>
      </c>
      <c r="C19" t="n" s="7">
        <v>346</v>
      </c>
    </row>
    <row r="20" spans="1:5">
      <c r="A20" t="s" s="4">
        <v>417</v>
      </c>
    </row>
    <row r="21" spans="1:5">
      <c r="A21" t="s" s="4">
        <v>366</v>
      </c>
      <c r="C21" t="s" s="6">
        <v>418</v>
      </c>
    </row>
    <row r="22" spans="1:5">
      <c r="A22" t="s" s="4">
        <v>537</v>
      </c>
      <c r="B22" t="s" s="4">
        <v>541</v>
      </c>
      <c r="C22" t="n" s="7">
        <v>12100</v>
      </c>
    </row>
    <row r="23" spans="1:5">
      <c r="A23" t="s" s="4">
        <v>540</v>
      </c>
      <c r="C23" t="n" s="7">
        <v>12100</v>
      </c>
    </row>
    <row r="24" spans="1:5">
      <c r="A24" t="s" s="4">
        <v>373</v>
      </c>
      <c r="B24" t="s" s="4">
        <v>447</v>
      </c>
      <c r="C24" t="n" s="9">
        <v>0.75</v>
      </c>
    </row>
    <row r="25" spans="1:5">
      <c r="A25" t="s" s="4">
        <v>538</v>
      </c>
      <c r="C25" t="n" s="5">
        <v>16133333</v>
      </c>
    </row>
    <row r="26" spans="1:5">
      <c r="A26" t="s" s="4">
        <v>539</v>
      </c>
      <c r="C26" t="n" s="7">
        <v>878</v>
      </c>
    </row>
    <row r="27" spans="1:5">
      <c r="A27" t="s" s="4">
        <v>420</v>
      </c>
    </row>
    <row r="28" spans="1:5">
      <c r="A28" t="s" s="4">
        <v>366</v>
      </c>
      <c r="C28" t="s" s="6">
        <v>418</v>
      </c>
    </row>
    <row r="29" spans="1:5">
      <c r="A29" t="s" s="4">
        <v>537</v>
      </c>
      <c r="B29" t="s" s="4">
        <v>541</v>
      </c>
      <c r="C29" t="n" s="7">
        <v>500</v>
      </c>
    </row>
    <row r="30" spans="1:5">
      <c r="A30" t="s" s="4">
        <v>540</v>
      </c>
      <c r="C30" t="n" s="7">
        <v>500</v>
      </c>
    </row>
    <row r="31" spans="1:5">
      <c r="A31" t="s" s="4">
        <v>373</v>
      </c>
      <c r="B31" t="s" s="4">
        <v>447</v>
      </c>
      <c r="C31" t="n" s="9">
        <v>0.45</v>
      </c>
    </row>
    <row r="32" spans="1:5">
      <c r="A32" t="s" s="4">
        <v>538</v>
      </c>
      <c r="C32" t="n" s="5">
        <v>1111111</v>
      </c>
    </row>
    <row r="33" spans="1:5">
      <c r="A33" t="s" s="4">
        <v>539</v>
      </c>
      <c r="C33" t="n" s="7">
        <v>36</v>
      </c>
    </row>
    <row r="34" spans="1:5">
      <c r="A34" t="s" s="4">
        <v>421</v>
      </c>
    </row>
    <row r="35" spans="1:5">
      <c r="A35" t="s" s="4">
        <v>366</v>
      </c>
      <c r="C35" t="s" s="6">
        <v>422</v>
      </c>
    </row>
    <row r="36" spans="1:5">
      <c r="A36" t="s" s="4">
        <v>537</v>
      </c>
      <c r="B36" t="s" s="4">
        <v>385</v>
      </c>
      <c r="C36" t="n" s="7">
        <v>998</v>
      </c>
    </row>
    <row r="37" spans="1:5">
      <c r="A37" t="s" s="4">
        <v>540</v>
      </c>
      <c r="C37" t="n" s="7">
        <v>946</v>
      </c>
    </row>
    <row r="38" spans="1:5">
      <c r="A38" t="s" s="4">
        <v>373</v>
      </c>
      <c r="B38" t="s" s="4">
        <v>447</v>
      </c>
      <c r="C38" t="n" s="9">
        <v>0.45</v>
      </c>
    </row>
    <row r="39" spans="1:5">
      <c r="A39" t="s" s="4">
        <v>538</v>
      </c>
      <c r="C39" t="n" s="5">
        <v>2217778</v>
      </c>
    </row>
    <row r="40" spans="1:5">
      <c r="A40" t="s" s="4">
        <v>539</v>
      </c>
      <c r="C40" t="n" s="7">
        <v>88</v>
      </c>
    </row>
    <row r="41" spans="1:5">
      <c r="A41" t="s" s="4">
        <v>425</v>
      </c>
    </row>
    <row r="42" spans="1:5">
      <c r="A42" t="s" s="4">
        <v>366</v>
      </c>
      <c r="C42" t="s" s="6">
        <v>426</v>
      </c>
    </row>
    <row r="43" spans="1:5">
      <c r="A43" t="s" s="4">
        <v>537</v>
      </c>
      <c r="B43" t="s" s="4">
        <v>318</v>
      </c>
      <c r="C43" t="n" s="7">
        <v>1053</v>
      </c>
    </row>
    <row r="44" spans="1:5">
      <c r="A44" t="s" s="4">
        <v>540</v>
      </c>
      <c r="C44" t="n" s="7">
        <v>988</v>
      </c>
    </row>
    <row r="45" spans="1:5">
      <c r="A45" t="s" s="4">
        <v>373</v>
      </c>
      <c r="B45" t="s" s="4">
        <v>447</v>
      </c>
      <c r="C45" t="n" s="9">
        <v>0.45</v>
      </c>
    </row>
    <row r="46" spans="1:5">
      <c r="A46" t="s" s="4">
        <v>538</v>
      </c>
      <c r="C46" t="n" s="5">
        <v>2340000</v>
      </c>
    </row>
    <row r="47" spans="1:5">
      <c r="A47" t="s" s="4">
        <v>539</v>
      </c>
      <c r="C47" t="n" s="7">
        <v>91</v>
      </c>
    </row>
    <row r="48" spans="1:5">
      <c r="A48" t="s" s="4">
        <v>428</v>
      </c>
    </row>
    <row r="49" spans="1:5">
      <c r="A49" t="s" s="4">
        <v>366</v>
      </c>
      <c r="C49" t="s" s="6">
        <v>426</v>
      </c>
    </row>
    <row r="50" spans="1:5">
      <c r="A50" t="s" s="4">
        <v>537</v>
      </c>
      <c r="B50" t="s" s="4">
        <v>385</v>
      </c>
      <c r="C50" t="n" s="7">
        <v>263</v>
      </c>
    </row>
    <row r="51" spans="1:5">
      <c r="A51" t="s" s="4">
        <v>540</v>
      </c>
      <c r="C51" t="n" s="7">
        <v>254</v>
      </c>
    </row>
    <row r="52" spans="1:5">
      <c r="A52" t="s" s="4">
        <v>373</v>
      </c>
      <c r="B52" t="s" s="4">
        <v>447</v>
      </c>
      <c r="C52" t="n" s="9">
        <v>0.6</v>
      </c>
    </row>
    <row r="53" spans="1:5">
      <c r="A53" t="s" s="4">
        <v>538</v>
      </c>
      <c r="C53" t="n" s="5">
        <v>438333</v>
      </c>
    </row>
    <row r="54" spans="1:5">
      <c r="A54" t="s" s="4">
        <v>539</v>
      </c>
      <c r="C54" t="n" s="7">
        <v>7</v>
      </c>
    </row>
    <row r="55" spans="1:5">
      <c r="A55" t="s" s="4">
        <v>430</v>
      </c>
    </row>
    <row r="56" spans="1:5">
      <c r="A56" t="s" s="4">
        <v>366</v>
      </c>
      <c r="C56" t="s" s="6">
        <v>431</v>
      </c>
    </row>
    <row r="57" spans="1:5">
      <c r="A57" t="s" s="4">
        <v>537</v>
      </c>
      <c r="B57" t="s" s="4">
        <v>385</v>
      </c>
      <c r="C57" t="n" s="7">
        <v>263</v>
      </c>
    </row>
    <row r="58" spans="1:5">
      <c r="A58" t="s" s="4">
        <v>540</v>
      </c>
      <c r="C58" t="n" s="7">
        <v>251</v>
      </c>
    </row>
    <row r="59" spans="1:5">
      <c r="A59" t="s" s="4">
        <v>373</v>
      </c>
      <c r="B59" t="s" s="4">
        <v>447</v>
      </c>
      <c r="C59" t="n" s="9">
        <v>0.6</v>
      </c>
    </row>
    <row r="60" spans="1:5">
      <c r="A60" t="s" s="4">
        <v>538</v>
      </c>
      <c r="C60" t="n" s="5">
        <v>438333</v>
      </c>
    </row>
    <row r="61" spans="1:5">
      <c r="A61" t="s" s="4">
        <v>539</v>
      </c>
      <c r="C61" t="n" s="7">
        <v>8</v>
      </c>
    </row>
    <row r="62" spans="1:5">
      <c r="A62" t="s" s="4">
        <v>542</v>
      </c>
    </row>
    <row r="63" spans="1:5">
      <c r="A63" t="s" s="4">
        <v>366</v>
      </c>
      <c r="C63" t="s" s="4">
        <v>433</v>
      </c>
    </row>
    <row r="64" spans="1:5">
      <c r="A64" t="s" s="4">
        <v>537</v>
      </c>
      <c r="B64" t="s" s="4">
        <v>385</v>
      </c>
      <c r="C64" t="n" s="7">
        <v>1779</v>
      </c>
    </row>
    <row r="65" spans="1:5">
      <c r="A65" t="s" s="4">
        <v>540</v>
      </c>
      <c r="C65" t="n" s="7">
        <v>838</v>
      </c>
    </row>
    <row r="66" spans="1:5">
      <c r="A66" t="s" s="4">
        <v>373</v>
      </c>
      <c r="B66" t="s" s="4">
        <v>447</v>
      </c>
      <c r="C66" t="n" s="9">
        <v>0.6</v>
      </c>
    </row>
    <row r="67" spans="1:5">
      <c r="A67" t="s" s="4">
        <v>538</v>
      </c>
      <c r="C67" t="n" s="5">
        <v>2965000</v>
      </c>
    </row>
    <row r="68" spans="1:5">
      <c r="A68" t="s" s="4">
        <v>539</v>
      </c>
      <c r="C68" t="n" s="7">
        <v>101</v>
      </c>
    </row>
    <row r="69" spans="1:5">
      <c r="A69" t="s" s="4">
        <v>437</v>
      </c>
    </row>
    <row r="70" spans="1:5">
      <c r="A70" t="s" s="4">
        <v>366</v>
      </c>
      <c r="C70" t="s" s="6">
        <v>382</v>
      </c>
    </row>
    <row r="71" spans="1:5">
      <c r="A71" t="s" s="4">
        <v>537</v>
      </c>
      <c r="B71" t="s" s="4">
        <v>385</v>
      </c>
      <c r="C71" t="n" s="7">
        <v>1456</v>
      </c>
    </row>
    <row r="72" spans="1:5">
      <c r="A72" t="s" s="4">
        <v>540</v>
      </c>
      <c r="C72" t="n" s="7">
        <v>1279</v>
      </c>
    </row>
    <row r="73" spans="1:5">
      <c r="A73" t="s" s="4">
        <v>373</v>
      </c>
      <c r="B73" t="s" s="4">
        <v>447</v>
      </c>
      <c r="C73" t="n" s="9">
        <v>0.6</v>
      </c>
    </row>
    <row r="74" spans="1:5">
      <c r="A74" t="s" s="4">
        <v>538</v>
      </c>
      <c r="C74" t="n" s="5">
        <v>2426667</v>
      </c>
    </row>
    <row r="75" spans="1:5">
      <c r="A75" t="s" s="4">
        <v>539</v>
      </c>
      <c r="C75" t="n" s="7">
        <v>175</v>
      </c>
    </row>
    <row r="76" spans="1:5">
      <c r="A76" t="s" s="4">
        <v>438</v>
      </c>
    </row>
    <row r="77" spans="1:5">
      <c r="A77" t="s" s="4">
        <v>366</v>
      </c>
      <c r="C77" t="s" s="6">
        <v>431</v>
      </c>
    </row>
    <row r="78" spans="1:5">
      <c r="A78" t="s" s="4">
        <v>537</v>
      </c>
      <c r="B78" t="s" s="4">
        <v>318</v>
      </c>
      <c r="C78" t="n" s="7">
        <v>211</v>
      </c>
    </row>
    <row r="79" spans="1:5">
      <c r="A79" t="s" s="4">
        <v>540</v>
      </c>
      <c r="C79" t="n" s="7">
        <v>201</v>
      </c>
    </row>
    <row r="80" spans="1:5">
      <c r="A80" t="s" s="4">
        <v>373</v>
      </c>
      <c r="B80" t="s" s="4">
        <v>447</v>
      </c>
      <c r="C80" t="n" s="9">
        <v>0.45</v>
      </c>
    </row>
    <row r="81" spans="1:5">
      <c r="A81" t="s" s="4">
        <v>538</v>
      </c>
      <c r="C81" t="n" s="5">
        <v>468889</v>
      </c>
    </row>
    <row r="82" spans="1:5">
      <c r="A82" t="s" s="4">
        <v>539</v>
      </c>
      <c r="C82" t="n" s="7">
        <v>79</v>
      </c>
    </row>
    <row r="83" spans="1:5">
      <c r="A83" t="n"/>
    </row>
    <row r="84" spans="1:5">
      <c r="A84" t="s" s="4">
        <v>318</v>
      </c>
      <c r="B84" t="s" s="4">
        <v>443</v>
      </c>
    </row>
    <row r="85" spans="1:5">
      <c r="A85" t="s" s="4">
        <v>320</v>
      </c>
      <c r="B85" t="s" s="4">
        <v>490</v>
      </c>
    </row>
    <row r="86" spans="1:5">
      <c r="A86" t="s" s="4">
        <v>371</v>
      </c>
      <c r="B86" t="s" s="4">
        <v>491</v>
      </c>
    </row>
    <row r="87" spans="1:5">
      <c r="A87" t="s" s="4">
        <v>374</v>
      </c>
      <c r="B87" t="s" s="4">
        <v>458</v>
      </c>
    </row>
    <row r="88" spans="1:5">
      <c r="A88" t="s" s="4">
        <v>447</v>
      </c>
      <c r="B88" t="s" s="4">
        <v>446</v>
      </c>
    </row>
    <row r="89" spans="1:5">
      <c r="A89" t="s" s="4">
        <v>449</v>
      </c>
      <c r="B89" t="s" s="4">
        <v>460</v>
      </c>
    </row>
  </sheetData>
  <mergeCells count="10">
    <mergeCell ref="A1:B2"/>
    <mergeCell ref="C1:D1"/>
    <mergeCell ref="C2:D2"/>
    <mergeCell ref="A83:D83"/>
    <mergeCell ref="B84:D84"/>
    <mergeCell ref="B85:D85"/>
    <mergeCell ref="B86:D86"/>
    <mergeCell ref="B87:D87"/>
    <mergeCell ref="B88:D88"/>
    <mergeCell ref="B89:D8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5"/>
  </cols>
  <sheetData>
    <row r="1" spans="1:2">
      <c r="A1" t="s" s="1">
        <v>543</v>
      </c>
      <c r="B1" t="s" s="2">
        <v>1</v>
      </c>
    </row>
    <row r="2" spans="1:2">
      <c r="B2" t="s" s="2">
        <v>2</v>
      </c>
    </row>
    <row r="3" spans="1:2">
      <c r="A3" t="s" s="3">
        <v>199</v>
      </c>
    </row>
    <row r="4" spans="1:2">
      <c r="A4" t="s" s="4">
        <v>544</v>
      </c>
      <c r="B4" t="s" s="4">
        <v>545</v>
      </c>
    </row>
    <row r="5" spans="1:2">
      <c r="A5" t="s" s="4">
        <v>546</v>
      </c>
      <c r="B5" t="s" s="4">
        <v>547</v>
      </c>
    </row>
    <row r="6" spans="1:2">
      <c r="A6" t="s" s="4">
        <v>548</v>
      </c>
      <c r="B6" t="s" s="4">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550</v>
      </c>
      <c r="B1" t="s" s="2">
        <v>70</v>
      </c>
      <c r="D1" t="s" s="2">
        <v>1</v>
      </c>
    </row>
    <row r="2" spans="1:5">
      <c r="B2" t="s" s="2">
        <v>2</v>
      </c>
      <c r="C2" t="s" s="2">
        <v>71</v>
      </c>
      <c r="D2" t="s" s="2">
        <v>2</v>
      </c>
      <c r="E2" t="s" s="2">
        <v>71</v>
      </c>
    </row>
    <row r="3" spans="1:5">
      <c r="A3" t="s" s="4">
        <v>551</v>
      </c>
    </row>
    <row r="4" spans="1:5">
      <c r="A4" t="s" s="4">
        <v>552</v>
      </c>
      <c r="B4" t="n" s="7">
        <v>311</v>
      </c>
      <c r="C4" t="n" s="7">
        <v>315</v>
      </c>
      <c r="D4" t="n" s="7">
        <v>335</v>
      </c>
      <c r="E4" t="n" s="7">
        <v>315</v>
      </c>
    </row>
    <row r="5" spans="1:5">
      <c r="A5" t="s" s="4">
        <v>553</v>
      </c>
    </row>
    <row r="6" spans="1:5">
      <c r="A6" t="s" s="4">
        <v>554</v>
      </c>
      <c r="B6" t="n" s="5">
        <v>50</v>
      </c>
      <c r="C6" t="n" s="5">
        <v>15</v>
      </c>
      <c r="D6" t="n" s="5">
        <v>150</v>
      </c>
      <c r="E6" t="n" s="5">
        <v>58</v>
      </c>
    </row>
    <row r="7" spans="1:5">
      <c r="A7" t="s" s="4">
        <v>555</v>
      </c>
    </row>
    <row r="8" spans="1:5">
      <c r="A8" t="s" s="4">
        <v>556</v>
      </c>
      <c r="B8" t="n" s="5">
        <v>24</v>
      </c>
      <c r="C8" t="n" s="5">
        <v>33</v>
      </c>
      <c r="D8" t="n" s="5">
        <v>38</v>
      </c>
      <c r="E8" t="n" s="5">
        <v>36</v>
      </c>
    </row>
    <row r="9" spans="1:5">
      <c r="A9" t="s" s="4">
        <v>557</v>
      </c>
    </row>
    <row r="10" spans="1:5">
      <c r="A10" t="s" s="4">
        <v>558</v>
      </c>
      <c r="B10" t="n" s="5">
        <v>616</v>
      </c>
      <c r="C10" t="n" s="5">
        <v>65</v>
      </c>
      <c r="D10" t="n" s="5">
        <v>1522</v>
      </c>
      <c r="E10" t="n" s="5">
        <v>83</v>
      </c>
    </row>
    <row r="11" spans="1:5">
      <c r="A11" t="s" s="4">
        <v>559</v>
      </c>
    </row>
    <row r="12" spans="1:5">
      <c r="A12" t="s" s="4">
        <v>560</v>
      </c>
      <c r="B12" t="n" s="7">
        <v>2021</v>
      </c>
      <c r="C12" t="n" s="7">
        <v>933</v>
      </c>
      <c r="D12" t="n" s="7">
        <v>3114</v>
      </c>
      <c r="E12" t="n" s="7">
        <v>9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1</v>
      </c>
      <c r="B1" t="s" s="2">
        <v>70</v>
      </c>
      <c r="D1" t="s" s="2">
        <v>1</v>
      </c>
    </row>
    <row r="2" spans="1:5">
      <c r="B2" t="s" s="2">
        <v>2</v>
      </c>
      <c r="C2" t="s" s="2">
        <v>71</v>
      </c>
      <c r="D2" t="s" s="2">
        <v>2</v>
      </c>
      <c r="E2" t="s" s="2">
        <v>71</v>
      </c>
    </row>
    <row r="3" spans="1:5">
      <c r="A3" t="s" s="3">
        <v>178</v>
      </c>
    </row>
    <row r="4" spans="1:5">
      <c r="A4" t="s" s="4">
        <v>562</v>
      </c>
      <c r="B4" t="n" s="7">
        <v>9408</v>
      </c>
      <c r="C4" t="n" s="7">
        <v>8806</v>
      </c>
      <c r="D4" t="n" s="7">
        <v>18528</v>
      </c>
      <c r="E4" t="n" s="7">
        <v>100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63</v>
      </c>
      <c r="B1" t="s" s="2">
        <v>70</v>
      </c>
      <c r="D1" t="s" s="2">
        <v>1</v>
      </c>
    </row>
    <row r="2" spans="1:5">
      <c r="B2" t="s" s="2">
        <v>2</v>
      </c>
      <c r="C2" t="s" s="2">
        <v>71</v>
      </c>
      <c r="D2" t="s" s="2">
        <v>2</v>
      </c>
      <c r="E2" t="s" s="2">
        <v>71</v>
      </c>
    </row>
    <row r="3" spans="1:5">
      <c r="A3" t="s" s="4">
        <v>564</v>
      </c>
      <c r="B3" t="n" s="7">
        <v>61</v>
      </c>
      <c r="D3" t="n" s="7">
        <v>376</v>
      </c>
    </row>
    <row r="4" spans="1:5">
      <c r="A4" t="s" s="4">
        <v>565</v>
      </c>
      <c r="B4" t="n" s="5">
        <v>124</v>
      </c>
      <c r="D4" t="n" s="5">
        <v>268</v>
      </c>
    </row>
    <row r="5" spans="1:5">
      <c r="A5" t="s" s="4">
        <v>566</v>
      </c>
      <c r="B5" t="n" s="5">
        <v>75</v>
      </c>
      <c r="D5" t="n" s="5">
        <v>75</v>
      </c>
    </row>
    <row r="6" spans="1:5">
      <c r="A6" t="s" s="4">
        <v>567</v>
      </c>
      <c r="B6" t="n" s="5">
        <v>126</v>
      </c>
      <c r="C6" t="n" s="7">
        <v>97</v>
      </c>
      <c r="D6" t="n" s="5">
        <v>277</v>
      </c>
      <c r="E6" t="n" s="7">
        <v>182</v>
      </c>
    </row>
    <row r="7" spans="1:5">
      <c r="A7" t="s" s="4">
        <v>568</v>
      </c>
      <c r="B7" t="n" s="5">
        <v>30</v>
      </c>
      <c r="D7" t="n" s="5">
        <v>30</v>
      </c>
    </row>
    <row r="8" spans="1:5">
      <c r="A8" t="s" s="4">
        <v>569</v>
      </c>
    </row>
    <row r="9" spans="1:5">
      <c r="A9" t="s" s="4">
        <v>570</v>
      </c>
      <c r="B9" t="n" s="5">
        <v>75</v>
      </c>
      <c r="D9" t="n" s="5">
        <v>75</v>
      </c>
    </row>
    <row r="10" spans="1:5">
      <c r="A10" t="s" s="4">
        <v>571</v>
      </c>
    </row>
    <row r="11" spans="1:5">
      <c r="A11" t="s" s="4">
        <v>568</v>
      </c>
      <c r="B11" t="n" s="5">
        <v>46</v>
      </c>
      <c r="D11" t="n" s="5">
        <v>46</v>
      </c>
    </row>
    <row r="12" spans="1:5">
      <c r="A12" t="s" s="4">
        <v>319</v>
      </c>
    </row>
    <row r="13" spans="1:5">
      <c r="A13" t="s" s="4">
        <v>568</v>
      </c>
      <c r="B13" t="n" s="5">
        <v>65</v>
      </c>
      <c r="D13" t="n" s="5">
        <v>65</v>
      </c>
    </row>
    <row r="14" spans="1:5">
      <c r="A14" t="s" s="4">
        <v>572</v>
      </c>
    </row>
    <row r="15" spans="1:5">
      <c r="A15" t="s" s="4">
        <v>573</v>
      </c>
      <c r="B15" t="n" s="5">
        <v>18</v>
      </c>
      <c r="C15" t="n" s="5">
        <v>130</v>
      </c>
      <c r="D15" t="n" s="5">
        <v>50</v>
      </c>
      <c r="E15" t="n" s="5">
        <v>271</v>
      </c>
    </row>
    <row r="16" spans="1:5">
      <c r="A16" t="s" s="4">
        <v>574</v>
      </c>
    </row>
    <row r="17" spans="1:5">
      <c r="A17" t="s" s="4">
        <v>573</v>
      </c>
      <c r="B17" t="n" s="5">
        <v>0</v>
      </c>
      <c r="C17" t="n" s="7">
        <v>2250</v>
      </c>
      <c r="D17" t="n" s="5">
        <v>129</v>
      </c>
      <c r="E17" t="n" s="7">
        <v>3500</v>
      </c>
    </row>
    <row r="18" spans="1:5">
      <c r="A18" t="s" s="4">
        <v>575</v>
      </c>
    </row>
    <row r="19" spans="1:5">
      <c r="A19" t="s" s="4">
        <v>567</v>
      </c>
      <c r="B19" t="n" s="7">
        <v>386</v>
      </c>
      <c r="D19" t="n" s="7">
        <v>8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5"/>
    <col customWidth="1" max="3" min="3" width="25"/>
  </cols>
  <sheetData>
    <row r="1" spans="1:3">
      <c r="A1" t="s" s="1">
        <v>576</v>
      </c>
      <c r="B1" t="s" s="2">
        <v>1</v>
      </c>
      <c r="C1" t="s" s="2">
        <v>289</v>
      </c>
    </row>
    <row r="2" spans="1:3">
      <c r="B2" t="s" s="2">
        <v>2</v>
      </c>
      <c r="C2" t="s" s="2">
        <v>28</v>
      </c>
    </row>
    <row r="3" spans="1:3">
      <c r="A3" t="s" s="3">
        <v>210</v>
      </c>
    </row>
    <row r="4" spans="1:3">
      <c r="A4" t="s" s="4">
        <v>577</v>
      </c>
      <c r="B4" t="n" s="5">
        <v>540000</v>
      </c>
    </row>
    <row r="5" spans="1:3">
      <c r="A5" t="s" s="4">
        <v>578</v>
      </c>
      <c r="B5" t="n" s="5">
        <v>31596317</v>
      </c>
    </row>
    <row r="6" spans="1:3">
      <c r="A6" t="s" s="4">
        <v>579</v>
      </c>
      <c r="B6" t="n" s="5">
        <v>-1340000</v>
      </c>
    </row>
    <row r="7" spans="1:3">
      <c r="A7" t="s" s="4">
        <v>580</v>
      </c>
      <c r="B7" t="n" s="5">
        <v>30796317</v>
      </c>
      <c r="C7" t="n" s="5">
        <v>540000</v>
      </c>
    </row>
    <row r="8" spans="1:3">
      <c r="A8" t="s" s="4">
        <v>581</v>
      </c>
      <c r="B8" t="n" s="5">
        <v>22155528</v>
      </c>
    </row>
    <row r="9" spans="1:3">
      <c r="A9" t="s" s="4">
        <v>582</v>
      </c>
      <c r="B9" t="n" s="9">
        <v>26.1</v>
      </c>
    </row>
    <row r="10" spans="1:3">
      <c r="A10" t="s" s="4">
        <v>583</v>
      </c>
      <c r="B10" t="n" s="10">
        <v>0.6</v>
      </c>
    </row>
    <row r="11" spans="1:3">
      <c r="A11" t="s" s="4">
        <v>584</v>
      </c>
      <c r="B11" t="n" s="10">
        <v>0.8</v>
      </c>
    </row>
    <row r="12" spans="1:3">
      <c r="A12" t="s" s="4">
        <v>585</v>
      </c>
      <c r="B12" t="n" s="10">
        <v>1.04</v>
      </c>
      <c r="C12" t="n" s="9">
        <v>26.1</v>
      </c>
    </row>
    <row r="13" spans="1:3">
      <c r="A13" t="s" s="4">
        <v>586</v>
      </c>
      <c r="B13" t="n" s="9">
        <v>1.26</v>
      </c>
    </row>
    <row r="14" spans="1:3">
      <c r="A14" t="s" s="4">
        <v>587</v>
      </c>
      <c r="B14" t="s" s="4">
        <v>588</v>
      </c>
      <c r="C14" t="s" s="4">
        <v>589</v>
      </c>
    </row>
    <row r="15" spans="1:3">
      <c r="A15" t="s" s="4">
        <v>590</v>
      </c>
      <c r="B15" t="s" s="4">
        <v>591</v>
      </c>
    </row>
    <row r="16" spans="1:3">
      <c r="A16" t="s" s="4">
        <v>592</v>
      </c>
      <c r="B16" t="s" s="4">
        <v>593</v>
      </c>
    </row>
    <row r="17" spans="1:3">
      <c r="A17" t="s" s="4">
        <v>594</v>
      </c>
      <c r="B17" t="s" s="4">
        <v>588</v>
      </c>
    </row>
    <row r="18" spans="1:3">
      <c r="A18" t="s" s="4">
        <v>595</v>
      </c>
      <c r="B18" t="s" s="4">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t="s" s="1">
        <v>596</v>
      </c>
      <c r="B1" t="s" s="2">
        <v>1</v>
      </c>
      <c r="C1" t="s" s="2">
        <v>289</v>
      </c>
    </row>
    <row r="2" spans="1:3">
      <c r="B2" t="s" s="2">
        <v>2</v>
      </c>
      <c r="C2" t="s" s="2">
        <v>28</v>
      </c>
    </row>
    <row r="3" spans="1:3">
      <c r="A3" t="s" s="4">
        <v>597</v>
      </c>
      <c r="B3" t="n" s="9">
        <v>0.38</v>
      </c>
    </row>
    <row r="4" spans="1:3">
      <c r="A4" t="s" s="4">
        <v>598</v>
      </c>
      <c r="B4" t="n" s="10">
        <v>135.75</v>
      </c>
    </row>
    <row r="5" spans="1:3">
      <c r="A5" t="s" s="4">
        <v>599</v>
      </c>
      <c r="B5" t="n" s="10">
        <v>1.05</v>
      </c>
    </row>
    <row r="6" spans="1:3">
      <c r="A6" t="s" s="4">
        <v>600</v>
      </c>
      <c r="B6" t="n" s="9">
        <v>1.23</v>
      </c>
    </row>
    <row r="7" spans="1:3">
      <c r="A7" t="s" s="4">
        <v>601</v>
      </c>
      <c r="B7" t="s" s="4">
        <v>588</v>
      </c>
      <c r="C7" t="s" s="4">
        <v>589</v>
      </c>
    </row>
    <row r="8" spans="1:3">
      <c r="A8" t="s" s="4">
        <v>602</v>
      </c>
      <c r="B8" t="n" s="5">
        <v>30796317</v>
      </c>
    </row>
    <row r="9" spans="1:3">
      <c r="A9" t="s" s="4">
        <v>603</v>
      </c>
      <c r="B9" t="n" s="7">
        <v>22155528</v>
      </c>
    </row>
    <row r="10" spans="1:3">
      <c r="A10" t="s" s="4">
        <v>604</v>
      </c>
    </row>
    <row r="11" spans="1:3">
      <c r="A11" t="s" s="4">
        <v>597</v>
      </c>
      <c r="B11" t="n" s="10">
        <v>0.31</v>
      </c>
    </row>
    <row r="12" spans="1:3">
      <c r="A12" t="s" s="4">
        <v>598</v>
      </c>
      <c r="B12" t="n" s="10">
        <v>0.38</v>
      </c>
    </row>
    <row r="13" spans="1:3">
      <c r="A13" t="s" s="4">
        <v>599</v>
      </c>
      <c r="B13" t="n" s="10">
        <v>0.38</v>
      </c>
    </row>
    <row r="14" spans="1:3">
      <c r="A14" t="s" s="4">
        <v>600</v>
      </c>
      <c r="B14" t="n" s="9">
        <v>0.38</v>
      </c>
    </row>
    <row r="15" spans="1:3">
      <c r="A15" t="s" s="4">
        <v>601</v>
      </c>
      <c r="B15" t="s" s="4">
        <v>588</v>
      </c>
    </row>
    <row r="16" spans="1:3">
      <c r="A16" t="s" s="4">
        <v>602</v>
      </c>
      <c r="B16" t="n" s="5">
        <v>12415748</v>
      </c>
    </row>
    <row r="17" spans="1:3">
      <c r="A17" t="s" s="4">
        <v>603</v>
      </c>
      <c r="B17" t="n" s="7">
        <v>6287091</v>
      </c>
    </row>
    <row r="18" spans="1:3">
      <c r="A18" t="s" s="4">
        <v>605</v>
      </c>
    </row>
    <row r="19" spans="1:3">
      <c r="A19" t="s" s="4">
        <v>597</v>
      </c>
      <c r="B19" t="n" s="10">
        <v>0.71</v>
      </c>
    </row>
    <row r="20" spans="1:3">
      <c r="A20" t="s" s="4">
        <v>598</v>
      </c>
      <c r="B20" t="n" s="10">
        <v>0.79</v>
      </c>
    </row>
    <row r="21" spans="1:3">
      <c r="A21" t="s" s="4">
        <v>599</v>
      </c>
      <c r="B21" t="n" s="10">
        <v>0.74</v>
      </c>
    </row>
    <row r="22" spans="1:3">
      <c r="A22" t="s" s="4">
        <v>600</v>
      </c>
      <c r="B22" t="n" s="9">
        <v>0.75</v>
      </c>
    </row>
    <row r="23" spans="1:3">
      <c r="A23" t="s" s="4">
        <v>601</v>
      </c>
      <c r="B23" t="s" s="4">
        <v>606</v>
      </c>
    </row>
    <row r="24" spans="1:3">
      <c r="A24" t="s" s="4">
        <v>602</v>
      </c>
      <c r="B24" t="n" s="5">
        <v>17847234</v>
      </c>
    </row>
    <row r="25" spans="1:3">
      <c r="A25" t="s" s="4">
        <v>603</v>
      </c>
      <c r="B25" t="n" s="7">
        <v>15335102</v>
      </c>
    </row>
    <row r="26" spans="1:3">
      <c r="A26" t="s" s="4">
        <v>607</v>
      </c>
    </row>
    <row r="27" spans="1:3">
      <c r="A27" t="s" s="4">
        <v>597</v>
      </c>
      <c r="B27" t="n" s="10">
        <v>3.75</v>
      </c>
    </row>
    <row r="28" spans="1:3">
      <c r="A28" t="s" s="4">
        <v>598</v>
      </c>
      <c r="B28" t="n" s="10">
        <v>3.75</v>
      </c>
    </row>
    <row r="29" spans="1:3">
      <c r="A29" t="s" s="4">
        <v>599</v>
      </c>
      <c r="B29" t="n" s="10">
        <v>3.75</v>
      </c>
    </row>
    <row r="30" spans="1:3">
      <c r="A30" t="s" s="4">
        <v>600</v>
      </c>
      <c r="B30" t="n" s="9">
        <v>3.75</v>
      </c>
    </row>
    <row r="31" spans="1:3">
      <c r="A31" t="s" s="4">
        <v>601</v>
      </c>
      <c r="B31" t="s" s="4">
        <v>342</v>
      </c>
    </row>
    <row r="32" spans="1:3">
      <c r="A32" t="s" s="4">
        <v>602</v>
      </c>
      <c r="B32" t="n" s="5">
        <v>380001</v>
      </c>
    </row>
    <row r="33" spans="1:3">
      <c r="A33" t="s" s="4">
        <v>603</v>
      </c>
      <c r="B33" t="n" s="7">
        <v>380001</v>
      </c>
    </row>
    <row r="34" spans="1:3">
      <c r="A34" t="s" s="4">
        <v>608</v>
      </c>
    </row>
    <row r="35" spans="1:3">
      <c r="A35" t="s" s="4">
        <v>597</v>
      </c>
      <c r="B35" t="n" s="10">
        <v>77.25</v>
      </c>
    </row>
    <row r="36" spans="1:3">
      <c r="A36" t="s" s="4">
        <v>598</v>
      </c>
      <c r="B36" t="n" s="10">
        <v>135.75</v>
      </c>
    </row>
    <row r="37" spans="1:3">
      <c r="A37" t="s" s="4">
        <v>599</v>
      </c>
      <c r="B37" t="n" s="10">
        <v>82.34</v>
      </c>
    </row>
    <row r="38" spans="1:3">
      <c r="A38" t="s" s="4">
        <v>600</v>
      </c>
      <c r="B38" t="n" s="9">
        <v>82.34</v>
      </c>
    </row>
    <row r="39" spans="1:3">
      <c r="A39" t="s" s="4">
        <v>601</v>
      </c>
      <c r="B39" t="s" s="4">
        <v>609</v>
      </c>
    </row>
    <row r="40" spans="1:3">
      <c r="A40" t="s" s="4">
        <v>602</v>
      </c>
      <c r="B40" t="n" s="5">
        <v>153334</v>
      </c>
    </row>
    <row r="41" spans="1:3">
      <c r="A41" t="s" s="4">
        <v>603</v>
      </c>
      <c r="B41" t="n" s="7">
        <v>153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r="A1" t="s" s="1">
        <v>610</v>
      </c>
      <c r="B1" t="s" s="2">
        <v>113</v>
      </c>
    </row>
    <row r="2" spans="1:2">
      <c r="A2" t="s" s="3">
        <v>494</v>
      </c>
    </row>
    <row r="3" spans="1:2">
      <c r="A3" t="s" s="4">
        <v>611</v>
      </c>
      <c r="B3" t="n" s="5">
        <v>31596317</v>
      </c>
    </row>
    <row r="4" spans="1:2">
      <c r="A4" t="s" s="3">
        <v>612</v>
      </c>
    </row>
    <row r="5" spans="1:2">
      <c r="A5" t="s" s="4">
        <v>611</v>
      </c>
      <c r="B5" t="n" s="9">
        <v>0.55</v>
      </c>
    </row>
    <row r="6" spans="1:2">
      <c r="A6" t="s" s="4">
        <v>273</v>
      </c>
    </row>
    <row r="7" spans="1:2">
      <c r="A7" t="s" s="3">
        <v>494</v>
      </c>
    </row>
    <row r="8" spans="1:2">
      <c r="A8" t="s" s="4">
        <v>613</v>
      </c>
      <c r="B8" t="n" s="5">
        <v>66667</v>
      </c>
    </row>
    <row r="9" spans="1:2">
      <c r="A9" t="s" s="4">
        <v>611</v>
      </c>
      <c r="B9" t="n" s="5">
        <v>2963665</v>
      </c>
    </row>
    <row r="10" spans="1:2">
      <c r="A10" t="s" s="4">
        <v>614</v>
      </c>
      <c r="B10" t="n" s="5">
        <v>-44444</v>
      </c>
    </row>
    <row r="11" spans="1:2">
      <c r="A11" t="s" s="4">
        <v>615</v>
      </c>
      <c r="B11" t="n" s="5">
        <v>-22223</v>
      </c>
    </row>
    <row r="12" spans="1:2">
      <c r="A12" t="s" s="4">
        <v>616</v>
      </c>
      <c r="B12" t="n" s="5">
        <v>2963665</v>
      </c>
    </row>
    <row r="13" spans="1:2">
      <c r="A13" t="s" s="3">
        <v>612</v>
      </c>
    </row>
    <row r="14" spans="1:2">
      <c r="A14" t="s" s="4">
        <v>613</v>
      </c>
      <c r="B14" t="n" s="9">
        <v>5.85</v>
      </c>
    </row>
    <row r="15" spans="1:2">
      <c r="A15" t="s" s="4">
        <v>611</v>
      </c>
      <c r="B15" t="n" s="10">
        <v>0.65</v>
      </c>
    </row>
    <row r="16" spans="1:2">
      <c r="A16" t="s" s="4">
        <v>614</v>
      </c>
      <c r="B16" t="n" s="10">
        <v>5.85</v>
      </c>
    </row>
    <row r="17" spans="1:2">
      <c r="A17" t="s" s="4">
        <v>615</v>
      </c>
      <c r="B17" t="n" s="10">
        <v>5.85</v>
      </c>
    </row>
    <row r="18" spans="1:2">
      <c r="A18" t="s" s="4">
        <v>616</v>
      </c>
      <c r="B18" t="n" s="9">
        <v>0.65</v>
      </c>
    </row>
    <row r="19" spans="1:2">
      <c r="A19" t="s" s="3">
        <v>617</v>
      </c>
    </row>
    <row r="20" spans="1:2">
      <c r="A20" t="s" s="4">
        <v>613</v>
      </c>
      <c r="B20" t="s" s="4">
        <v>618</v>
      </c>
    </row>
    <row r="21" spans="1:2">
      <c r="A21" t="s" s="4">
        <v>611</v>
      </c>
      <c r="B21" t="s" s="4">
        <v>589</v>
      </c>
    </row>
    <row r="22" spans="1:2">
      <c r="A22" t="s" s="4">
        <v>614</v>
      </c>
      <c r="B22" t="s" s="4">
        <v>619</v>
      </c>
    </row>
    <row r="23" spans="1:2">
      <c r="A23" t="s" s="4">
        <v>615</v>
      </c>
      <c r="B23" t="s" s="4">
        <v>620</v>
      </c>
    </row>
    <row r="24" spans="1:2">
      <c r="A24" t="s" s="4">
        <v>616</v>
      </c>
      <c r="B24" t="s" s="4">
        <v>5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621</v>
      </c>
      <c r="B1" t="s" s="2">
        <v>70</v>
      </c>
      <c r="D1" t="s" s="2">
        <v>1</v>
      </c>
    </row>
    <row r="2" spans="1:5">
      <c r="B2" t="s" s="2">
        <v>2</v>
      </c>
      <c r="C2" t="s" s="2">
        <v>71</v>
      </c>
      <c r="D2" t="s" s="2">
        <v>2</v>
      </c>
      <c r="E2" t="s" s="2">
        <v>71</v>
      </c>
    </row>
    <row r="3" spans="1:5">
      <c r="A3" t="s" s="4">
        <v>622</v>
      </c>
      <c r="B3" t="n" s="7">
        <v>2418</v>
      </c>
      <c r="C3" t="n" s="7">
        <v>44</v>
      </c>
      <c r="D3" t="n" s="7">
        <v>12296</v>
      </c>
      <c r="E3" t="n" s="7">
        <v>89</v>
      </c>
    </row>
    <row r="4" spans="1:5">
      <c r="A4" t="s" s="4">
        <v>623</v>
      </c>
      <c r="B4" t="n" s="5">
        <v>1727</v>
      </c>
      <c r="D4" t="n" s="7">
        <v>1727</v>
      </c>
    </row>
    <row r="5" spans="1:5">
      <c r="A5" t="s" s="4">
        <v>624</v>
      </c>
      <c r="D5" t="n" s="5">
        <v>31596317</v>
      </c>
    </row>
    <row r="6" spans="1:5">
      <c r="A6" t="s" s="4">
        <v>625</v>
      </c>
      <c r="D6" t="n" s="9">
        <v>0.55</v>
      </c>
    </row>
    <row r="7" spans="1:5">
      <c r="A7" t="s" s="4">
        <v>626</v>
      </c>
      <c r="D7" t="s" s="4">
        <v>627</v>
      </c>
    </row>
    <row r="8" spans="1:5">
      <c r="A8" t="s" s="4">
        <v>628</v>
      </c>
      <c r="D8" t="s" s="4">
        <v>629</v>
      </c>
    </row>
    <row r="9" spans="1:5">
      <c r="A9" t="s" s="4">
        <v>630</v>
      </c>
      <c r="D9" t="s" s="4">
        <v>302</v>
      </c>
    </row>
    <row r="10" spans="1:5">
      <c r="A10" t="s" s="4">
        <v>631</v>
      </c>
      <c r="D10" t="s" s="4">
        <v>632</v>
      </c>
    </row>
    <row r="11" spans="1:5">
      <c r="A11" t="s" s="4">
        <v>273</v>
      </c>
    </row>
    <row r="12" spans="1:5">
      <c r="A12" t="s" s="4">
        <v>623</v>
      </c>
      <c r="B12" t="n" s="7">
        <v>859</v>
      </c>
      <c r="D12" t="n" s="7">
        <v>859</v>
      </c>
    </row>
    <row r="13" spans="1:5">
      <c r="A13" t="s" s="4">
        <v>624</v>
      </c>
      <c r="D13" t="n" s="5">
        <v>2963665</v>
      </c>
    </row>
    <row r="14" spans="1:5">
      <c r="A14" t="s" s="4">
        <v>625</v>
      </c>
      <c r="D14" t="n" s="9">
        <v>0.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6</v>
      </c>
      <c r="B1" t="s" s="2">
        <v>1</v>
      </c>
    </row>
    <row r="2" spans="1:3">
      <c r="B2" t="s" s="2">
        <v>2</v>
      </c>
      <c r="C2" t="s" s="2">
        <v>71</v>
      </c>
    </row>
    <row r="3" spans="1:3">
      <c r="A3" t="s" s="3">
        <v>137</v>
      </c>
    </row>
    <row r="4" spans="1:3">
      <c r="A4" t="s" s="4">
        <v>133</v>
      </c>
      <c r="B4" t="n" s="7">
        <v>-24719</v>
      </c>
      <c r="C4" t="n" s="7">
        <v>-84491</v>
      </c>
    </row>
    <row r="5" spans="1:3">
      <c r="A5" t="s" s="3">
        <v>138</v>
      </c>
    </row>
    <row r="6" spans="1:3">
      <c r="A6" t="s" s="4">
        <v>82</v>
      </c>
      <c r="B6" t="n" s="5">
        <v>4624</v>
      </c>
      <c r="C6" t="n" s="5">
        <v>3386</v>
      </c>
    </row>
    <row r="7" spans="1:3">
      <c r="A7" t="s" s="4">
        <v>139</v>
      </c>
      <c r="B7" t="n" s="5">
        <v>-411</v>
      </c>
      <c r="C7" t="n" s="5">
        <v>-24537</v>
      </c>
    </row>
    <row r="8" spans="1:3">
      <c r="A8" t="s" s="4">
        <v>80</v>
      </c>
      <c r="B8" t="n" s="5">
        <v>12296</v>
      </c>
      <c r="C8" t="n" s="7">
        <v>89</v>
      </c>
    </row>
    <row r="9" spans="1:3">
      <c r="A9" t="s" s="4">
        <v>140</v>
      </c>
      <c r="B9" t="n" s="5">
        <v>9218</v>
      </c>
    </row>
    <row r="10" spans="1:3">
      <c r="A10" t="s" s="4">
        <v>95</v>
      </c>
      <c r="B10" t="n" s="5">
        <v>66434</v>
      </c>
      <c r="C10" t="n" s="7">
        <v>29216</v>
      </c>
    </row>
    <row r="11" spans="1:3">
      <c r="A11" t="s" s="4">
        <v>91</v>
      </c>
      <c r="B11" t="n" s="5">
        <v>-80261</v>
      </c>
      <c r="C11" t="n" s="5">
        <v>-12457</v>
      </c>
    </row>
    <row r="12" spans="1:3">
      <c r="A12" t="s" s="4">
        <v>92</v>
      </c>
      <c r="B12" t="n" s="5">
        <v>-60254</v>
      </c>
      <c r="C12" t="n" s="7">
        <v>-4213</v>
      </c>
    </row>
    <row r="13" spans="1:3">
      <c r="A13" t="s" s="4">
        <v>93</v>
      </c>
      <c r="B13" t="n" s="5">
        <v>70356</v>
      </c>
    </row>
    <row r="14" spans="1:3">
      <c r="A14" t="s" s="4">
        <v>94</v>
      </c>
      <c r="B14" t="n" s="7">
        <v>-49782</v>
      </c>
    </row>
    <row r="15" spans="1:3">
      <c r="A15" t="s" s="4">
        <v>86</v>
      </c>
      <c r="C15" t="n" s="7">
        <v>53505</v>
      </c>
    </row>
    <row r="16" spans="1:3">
      <c r="A16" t="s" s="4">
        <v>141</v>
      </c>
      <c r="B16" t="n" s="7">
        <v>22628</v>
      </c>
      <c r="C16" t="n" s="5">
        <v>1048</v>
      </c>
    </row>
    <row r="17" spans="1:3">
      <c r="A17" t="s" s="4">
        <v>142</v>
      </c>
      <c r="C17" t="n" s="5">
        <v>8966</v>
      </c>
    </row>
    <row r="18" spans="1:3">
      <c r="A18" t="s" s="4">
        <v>143</v>
      </c>
      <c r="B18" t="n" s="7">
        <v>24445</v>
      </c>
      <c r="C18" t="n" s="5">
        <v>9285</v>
      </c>
    </row>
    <row r="19" spans="1:3">
      <c r="A19" t="s" s="3">
        <v>144</v>
      </c>
    </row>
    <row r="20" spans="1:3">
      <c r="A20" t="s" s="4">
        <v>145</v>
      </c>
      <c r="C20" t="n" s="5">
        <v>-3047</v>
      </c>
    </row>
    <row r="21" spans="1:3">
      <c r="A21" t="s" s="4">
        <v>146</v>
      </c>
      <c r="B21" t="n" s="7">
        <v>926</v>
      </c>
      <c r="C21" t="n" s="5">
        <v>-1449</v>
      </c>
    </row>
    <row r="22" spans="1:3">
      <c r="A22" t="s" s="4">
        <v>32</v>
      </c>
      <c r="B22" t="n" s="5">
        <v>1952</v>
      </c>
      <c r="C22" t="n" s="5">
        <v>2999</v>
      </c>
    </row>
    <row r="23" spans="1:3">
      <c r="A23" t="s" s="4">
        <v>33</v>
      </c>
      <c r="B23" t="n" s="5">
        <v>860</v>
      </c>
      <c r="C23" t="n" s="5">
        <v>-1303</v>
      </c>
    </row>
    <row r="24" spans="1:3">
      <c r="A24" t="s" s="4">
        <v>147</v>
      </c>
      <c r="B24" t="n" s="5">
        <v>-2394</v>
      </c>
      <c r="C24" t="n" s="5">
        <v>12064</v>
      </c>
    </row>
    <row r="25" spans="1:3">
      <c r="A25" t="s" s="4">
        <v>148</v>
      </c>
      <c r="B25" t="n" s="7">
        <v>-4082</v>
      </c>
      <c r="C25" t="n" s="5">
        <v>-10939</v>
      </c>
    </row>
    <row r="26" spans="1:3">
      <c r="A26" t="s" s="3">
        <v>149</v>
      </c>
    </row>
    <row r="27" spans="1:3">
      <c r="A27" t="s" s="4">
        <v>150</v>
      </c>
      <c r="C27" t="n" s="7">
        <v>-21226</v>
      </c>
    </row>
    <row r="28" spans="1:3">
      <c r="A28" t="s" s="4">
        <v>151</v>
      </c>
      <c r="B28" t="n" s="7">
        <v>454</v>
      </c>
    </row>
    <row r="29" spans="1:3">
      <c r="A29" t="s" s="4">
        <v>152</v>
      </c>
      <c r="B29" t="n" s="5">
        <v>-1334</v>
      </c>
      <c r="C29" t="n" s="7">
        <v>-101</v>
      </c>
    </row>
    <row r="30" spans="1:3">
      <c r="A30" t="s" s="4">
        <v>153</v>
      </c>
      <c r="B30" t="n" s="5">
        <v>-880</v>
      </c>
      <c r="C30" t="n" s="5">
        <v>-21327</v>
      </c>
    </row>
    <row r="31" spans="1:3">
      <c r="A31" t="s" s="3">
        <v>154</v>
      </c>
    </row>
    <row r="32" spans="1:3">
      <c r="A32" t="s" s="4">
        <v>155</v>
      </c>
      <c r="B32" t="n" s="5">
        <v>12196</v>
      </c>
      <c r="C32" t="n" s="5">
        <v>55325</v>
      </c>
    </row>
    <row r="33" spans="1:3">
      <c r="A33" t="s" s="4">
        <v>156</v>
      </c>
      <c r="B33" t="n" s="5">
        <v>-7396</v>
      </c>
      <c r="C33" t="n" s="5">
        <v>-19189</v>
      </c>
    </row>
    <row r="34" spans="1:3">
      <c r="A34" t="s" s="4">
        <v>157</v>
      </c>
      <c r="B34" t="n" s="7">
        <v>-65</v>
      </c>
      <c r="C34" t="n" s="5">
        <v>-3439</v>
      </c>
    </row>
    <row r="35" spans="1:3">
      <c r="A35" t="s" s="4">
        <v>158</v>
      </c>
      <c r="C35" t="n" s="5">
        <v>3166</v>
      </c>
    </row>
    <row r="36" spans="1:3">
      <c r="A36" t="s" s="4">
        <v>159</v>
      </c>
      <c r="C36" t="n" s="5">
        <v>-448</v>
      </c>
    </row>
    <row r="37" spans="1:3">
      <c r="A37" t="s" s="4">
        <v>160</v>
      </c>
      <c r="B37" t="n" s="7">
        <v>22</v>
      </c>
      <c r="C37" t="n" s="5">
        <v>125</v>
      </c>
    </row>
    <row r="38" spans="1:3">
      <c r="A38" t="s" s="4">
        <v>161</v>
      </c>
      <c r="B38" t="n" s="5">
        <v>4757</v>
      </c>
      <c r="C38" t="n" s="5">
        <v>35540</v>
      </c>
    </row>
    <row r="39" spans="1:3">
      <c r="A39" t="s" s="4">
        <v>162</v>
      </c>
      <c r="B39" t="n" s="5">
        <v>-14</v>
      </c>
      <c r="C39" t="n" s="5">
        <v>215</v>
      </c>
    </row>
    <row r="40" spans="1:3">
      <c r="A40" t="s" s="4">
        <v>163</v>
      </c>
      <c r="B40" t="n" s="5">
        <v>-219</v>
      </c>
      <c r="C40" t="n" s="5">
        <v>3489</v>
      </c>
    </row>
    <row r="41" spans="1:3">
      <c r="A41" t="s" s="3">
        <v>164</v>
      </c>
    </row>
    <row r="42" spans="1:3">
      <c r="A42" t="s" s="4">
        <v>165</v>
      </c>
      <c r="B42" t="n" s="5">
        <v>2099</v>
      </c>
      <c r="C42" t="n" s="5">
        <v>2082</v>
      </c>
    </row>
    <row r="43" spans="1:3">
      <c r="A43" t="s" s="4">
        <v>166</v>
      </c>
      <c r="B43" t="n" s="5">
        <v>1880</v>
      </c>
      <c r="C43" t="n" s="5">
        <v>5571</v>
      </c>
    </row>
    <row r="44" spans="1:3">
      <c r="A44" t="s" s="3">
        <v>167</v>
      </c>
    </row>
    <row r="45" spans="1:3">
      <c r="A45" t="s" s="4">
        <v>168</v>
      </c>
      <c r="B45" t="n" s="5">
        <v>28</v>
      </c>
      <c r="C45" t="n" s="7">
        <v>4410</v>
      </c>
    </row>
    <row r="46" spans="1:3">
      <c r="A46" t="s" s="4">
        <v>169</v>
      </c>
      <c r="B46" t="n" s="5">
        <v>672</v>
      </c>
    </row>
    <row r="47" spans="1:3">
      <c r="A47" t="s" s="3">
        <v>170</v>
      </c>
    </row>
    <row r="48" spans="1:3">
      <c r="A48" t="s" s="4">
        <v>171</v>
      </c>
      <c r="B48" t="n" s="7">
        <v>155582</v>
      </c>
    </row>
    <row r="49" spans="1:3">
      <c r="A49" t="s" s="4">
        <v>172</v>
      </c>
      <c r="C49" t="n" s="7">
        <v>135</v>
      </c>
    </row>
    <row r="50" spans="1:3">
      <c r="A50" t="s" s="4">
        <v>173</v>
      </c>
      <c r="B50" t="n" s="7">
        <v>1294</v>
      </c>
      <c r="C50" t="n" s="7">
        <v>200</v>
      </c>
    </row>
    <row r="51" spans="1:3">
      <c r="A51" t="s" s="4">
        <v>174</v>
      </c>
      <c r="B51" t="n" s="5">
        <v>42077</v>
      </c>
    </row>
    <row r="52" spans="1:3">
      <c r="A52" t="s" s="4">
        <v>175</v>
      </c>
      <c r="B52" t="n" s="7">
        <v>160</v>
      </c>
    </row>
    <row r="53" spans="1:3">
      <c r="A53" t="s" s="4">
        <v>176</v>
      </c>
      <c r="C53" t="n" s="7">
        <v>173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
    <col customWidth="1" max="3" min="3" width="10"/>
  </cols>
  <sheetData>
    <row r="1" spans="1:3">
      <c r="A1" t="s" s="1">
        <v>633</v>
      </c>
      <c r="B1" t="s" s="2">
        <v>113</v>
      </c>
      <c r="C1" t="s" s="2">
        <v>113</v>
      </c>
    </row>
    <row r="2" spans="1:3">
      <c r="A2" t="s" s="3">
        <v>213</v>
      </c>
    </row>
    <row r="3" spans="1:3">
      <c r="A3" t="s" s="4">
        <v>634</v>
      </c>
      <c r="B3" t="s" s="4">
        <v>635</v>
      </c>
    </row>
    <row r="4" spans="1:3">
      <c r="A4" t="s" s="4">
        <v>636</v>
      </c>
      <c r="C4" t="n" s="7">
        <v>88500</v>
      </c>
    </row>
    <row r="5" spans="1:3">
      <c r="A5" t="s" s="4">
        <v>637</v>
      </c>
      <c r="B5" t="n" s="7">
        <v>195</v>
      </c>
      <c r="C5" t="n" s="7">
        <v>4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38</v>
      </c>
      <c r="B1" t="s" s="2">
        <v>70</v>
      </c>
      <c r="D1" t="s" s="2">
        <v>1</v>
      </c>
    </row>
    <row r="2" spans="1:5">
      <c r="B2" t="s" s="2">
        <v>2</v>
      </c>
      <c r="C2" t="s" s="2">
        <v>71</v>
      </c>
      <c r="D2" t="s" s="2">
        <v>2</v>
      </c>
      <c r="E2" t="s" s="2">
        <v>71</v>
      </c>
    </row>
    <row r="3" spans="1:5">
      <c r="A3" t="s" s="3">
        <v>104</v>
      </c>
    </row>
    <row r="4" spans="1:5">
      <c r="A4" t="s" s="4">
        <v>100</v>
      </c>
      <c r="B4" t="n" s="7">
        <v>42784</v>
      </c>
      <c r="C4" t="n" s="7">
        <v>-367</v>
      </c>
      <c r="D4" t="n" s="7">
        <v>-24719</v>
      </c>
      <c r="E4" t="n" s="7">
        <v>-84491</v>
      </c>
    </row>
    <row r="5" spans="1:5">
      <c r="A5" t="s" s="3">
        <v>639</v>
      </c>
    </row>
    <row r="6" spans="1:5">
      <c r="A6" t="s" s="4">
        <v>105</v>
      </c>
      <c r="B6" t="n" s="5">
        <v>61696000</v>
      </c>
      <c r="C6" t="n" s="5">
        <v>4900000</v>
      </c>
      <c r="D6" t="n" s="5">
        <v>40527000</v>
      </c>
      <c r="E6" t="n" s="5">
        <v>4574000</v>
      </c>
    </row>
    <row r="7" spans="1:5">
      <c r="A7" t="s" s="4">
        <v>106</v>
      </c>
      <c r="B7" t="n" s="5">
        <v>180253000</v>
      </c>
      <c r="C7" t="n" s="5">
        <v>4900000</v>
      </c>
      <c r="D7" t="n" s="5">
        <v>40527000</v>
      </c>
      <c r="E7" t="n" s="5">
        <v>4574000</v>
      </c>
    </row>
    <row r="8" spans="1:5">
      <c r="A8" t="s" s="3">
        <v>640</v>
      </c>
    </row>
    <row r="9" spans="1:5">
      <c r="A9" t="s" s="4">
        <v>105</v>
      </c>
      <c r="B9" t="n" s="9">
        <v>0.6899999999999999</v>
      </c>
      <c r="C9" t="n" s="9">
        <v>-0.07000000000000001</v>
      </c>
      <c r="D9" t="n" s="9">
        <v>-0.61</v>
      </c>
      <c r="E9" t="n" s="9">
        <v>-18.47</v>
      </c>
    </row>
    <row r="10" spans="1:5">
      <c r="A10" t="s" s="4">
        <v>106</v>
      </c>
      <c r="B10" t="n" s="9">
        <v>0.24</v>
      </c>
      <c r="C10" t="n" s="9">
        <v>-0.07000000000000001</v>
      </c>
      <c r="D10" t="n" s="9">
        <v>-0.61</v>
      </c>
      <c r="E10" t="n" s="9">
        <v>-18.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1</v>
      </c>
      <c r="B1" t="s" s="2">
        <v>70</v>
      </c>
      <c r="D1" t="s" s="2">
        <v>1</v>
      </c>
    </row>
    <row r="2" spans="1:5">
      <c r="B2" t="s" s="2">
        <v>2</v>
      </c>
      <c r="C2" t="s" s="2">
        <v>71</v>
      </c>
      <c r="D2" t="s" s="2">
        <v>2</v>
      </c>
      <c r="E2" t="s" s="2">
        <v>71</v>
      </c>
    </row>
    <row r="3" spans="1:5">
      <c r="A3" t="s" s="4">
        <v>642</v>
      </c>
      <c r="B3" t="n" s="5">
        <v>84190437</v>
      </c>
      <c r="C3" t="n" s="5">
        <v>2100138</v>
      </c>
      <c r="D3" t="n" s="5">
        <v>229158938</v>
      </c>
      <c r="E3" t="n" s="5">
        <v>2237267</v>
      </c>
    </row>
    <row r="4" spans="1:5">
      <c r="A4" t="s" s="4">
        <v>643</v>
      </c>
    </row>
    <row r="5" spans="1:5">
      <c r="A5" t="s" s="4">
        <v>642</v>
      </c>
      <c r="B5" t="n" s="5">
        <v>28074366</v>
      </c>
      <c r="C5" t="n" s="5">
        <v>967649</v>
      </c>
      <c r="D5" t="n" s="5">
        <v>157663454</v>
      </c>
      <c r="E5" t="n" s="5">
        <v>1100085</v>
      </c>
    </row>
    <row r="6" spans="1:5">
      <c r="A6" t="s" s="4">
        <v>268</v>
      </c>
    </row>
    <row r="7" spans="1:5">
      <c r="A7" t="s" s="4">
        <v>642</v>
      </c>
      <c r="B7" t="n" s="5">
        <v>18380569</v>
      </c>
      <c r="C7" t="n" s="5">
        <v>441622</v>
      </c>
      <c r="D7" t="n" s="5">
        <v>30796317</v>
      </c>
      <c r="E7" t="n" s="5">
        <v>446315</v>
      </c>
    </row>
    <row r="8" spans="1:5">
      <c r="A8" t="s" s="4">
        <v>644</v>
      </c>
    </row>
    <row r="9" spans="1:5">
      <c r="A9" t="s" s="4">
        <v>642</v>
      </c>
      <c r="B9" t="n" s="5">
        <v>37735502</v>
      </c>
      <c r="C9" t="n" s="5">
        <v>690867</v>
      </c>
      <c r="D9" t="n" s="5">
        <v>37735502</v>
      </c>
      <c r="E9" t="n" s="5">
        <v>690867</v>
      </c>
    </row>
    <row r="10" spans="1:5">
      <c r="A10" t="s" s="4">
        <v>645</v>
      </c>
    </row>
    <row r="11" spans="1:5">
      <c r="A11" t="s" s="4">
        <v>642</v>
      </c>
      <c r="D11" t="n" s="5">
        <v>29636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r="1" spans="1:2">
      <c r="A1" t="s" s="1">
        <v>646</v>
      </c>
      <c r="B1" t="s" s="2">
        <v>647</v>
      </c>
    </row>
    <row r="2" spans="1:2">
      <c r="A2" t="n" s="5">
        <v>2015</v>
      </c>
      <c r="B2" t="n" s="7">
        <v>704</v>
      </c>
    </row>
    <row r="3" spans="1:2">
      <c r="A3" t="n" s="5">
        <v>2016</v>
      </c>
      <c r="B3" t="n" s="5">
        <v>644</v>
      </c>
    </row>
    <row r="4" spans="1:2">
      <c r="A4" t="n" s="5">
        <v>2017</v>
      </c>
      <c r="B4" t="n" s="5">
        <v>339</v>
      </c>
    </row>
    <row r="5" spans="1:2">
      <c r="A5" t="n" s="5">
        <v>2019</v>
      </c>
      <c r="B5" t="n" s="5">
        <v>237</v>
      </c>
    </row>
    <row r="6" spans="1:2">
      <c r="A6" t="s" s="4">
        <v>648</v>
      </c>
      <c r="B6" t="n" s="5">
        <v>1924</v>
      </c>
    </row>
    <row r="7" spans="1:2">
      <c r="A7" t="s" s="4">
        <v>649</v>
      </c>
    </row>
    <row r="8" spans="1:2">
      <c r="A8" t="n" s="5">
        <v>2015</v>
      </c>
      <c r="B8" t="n" s="5">
        <v>629</v>
      </c>
    </row>
    <row r="9" spans="1:2">
      <c r="A9" t="n" s="5">
        <v>2016</v>
      </c>
      <c r="B9" t="n" s="5">
        <v>552</v>
      </c>
    </row>
    <row r="10" spans="1:2">
      <c r="A10" t="n" s="5">
        <v>2017</v>
      </c>
      <c r="B10" t="n" s="5">
        <v>245</v>
      </c>
    </row>
    <row r="11" spans="1:2">
      <c r="A11" t="n" s="5">
        <v>2019</v>
      </c>
      <c r="B11" t="n" s="5">
        <v>222</v>
      </c>
    </row>
    <row r="12" spans="1:2">
      <c r="A12" t="s" s="4">
        <v>648</v>
      </c>
      <c r="B12" t="n" s="5">
        <v>1648</v>
      </c>
    </row>
    <row r="13" spans="1:2">
      <c r="A13" t="s" s="4">
        <v>650</v>
      </c>
    </row>
    <row r="14" spans="1:2">
      <c r="A14" t="n" s="5">
        <v>2015</v>
      </c>
      <c r="B14" t="n" s="5">
        <v>75</v>
      </c>
    </row>
    <row r="15" spans="1:2">
      <c r="A15" t="n" s="5">
        <v>2016</v>
      </c>
      <c r="B15" t="n" s="5">
        <v>92</v>
      </c>
    </row>
    <row r="16" spans="1:2">
      <c r="A16" t="n" s="5">
        <v>2017</v>
      </c>
      <c r="B16" t="n" s="5">
        <v>94</v>
      </c>
    </row>
    <row r="17" spans="1:2">
      <c r="A17" t="n" s="5">
        <v>2019</v>
      </c>
      <c r="B17" t="n" s="5">
        <v>15</v>
      </c>
    </row>
    <row r="18" spans="1:2">
      <c r="A18" t="s" s="4">
        <v>648</v>
      </c>
      <c r="B18" t="n" s="7">
        <v>2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651</v>
      </c>
      <c r="B1" t="s" s="2">
        <v>2</v>
      </c>
      <c r="C1" t="s" s="2">
        <v>28</v>
      </c>
    </row>
    <row r="2" spans="1:3">
      <c r="A2" t="s" s="4">
        <v>652</v>
      </c>
      <c r="B2" t="n" s="7">
        <v>67434</v>
      </c>
      <c r="C2" t="n" s="7">
        <v>163989</v>
      </c>
    </row>
    <row r="3" spans="1:3">
      <c r="A3" t="s" s="4">
        <v>653</v>
      </c>
    </row>
    <row r="4" spans="1:3">
      <c r="A4" t="s" s="4">
        <v>652</v>
      </c>
    </row>
    <row r="5" spans="1:3">
      <c r="A5" t="s" s="4">
        <v>654</v>
      </c>
    </row>
    <row r="6" spans="1:3">
      <c r="A6" t="s" s="4">
        <v>652</v>
      </c>
    </row>
    <row r="7" spans="1:3">
      <c r="A7" t="s" s="4">
        <v>655</v>
      </c>
    </row>
    <row r="8" spans="1:3">
      <c r="A8" t="s" s="4">
        <v>652</v>
      </c>
      <c r="B8" t="n" s="7">
        <v>67434</v>
      </c>
      <c r="C8" t="n" s="7">
        <v>1639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4"/>
    <col customWidth="1" max="2" min="2" width="21"/>
  </cols>
  <sheetData>
    <row r="1" spans="1:2">
      <c r="A1" t="s" s="1">
        <v>656</v>
      </c>
      <c r="B1" t="s" s="2">
        <v>1</v>
      </c>
    </row>
    <row r="2" spans="1:2">
      <c r="B2" t="s" s="2">
        <v>647</v>
      </c>
    </row>
    <row r="3" spans="1:2">
      <c r="A3" t="s" s="4">
        <v>657</v>
      </c>
      <c r="B3" t="n" s="7">
        <v>163989</v>
      </c>
    </row>
    <row r="4" spans="1:2">
      <c r="A4" t="s" s="3">
        <v>658</v>
      </c>
    </row>
    <row r="5" spans="1:2">
      <c r="A5" t="s" s="4">
        <v>659</v>
      </c>
      <c r="B5" t="n" s="5">
        <v>67434</v>
      </c>
    </row>
    <row r="6" spans="1:2">
      <c r="A6" t="s" s="4">
        <v>655</v>
      </c>
    </row>
    <row r="7" spans="1:2">
      <c r="A7" t="s" s="4">
        <v>657</v>
      </c>
      <c r="B7" t="n" s="5">
        <v>163989</v>
      </c>
    </row>
    <row r="8" spans="1:2">
      <c r="A8" t="s" s="4">
        <v>660</v>
      </c>
      <c r="B8" t="n" s="5">
        <v>-141017</v>
      </c>
    </row>
    <row r="9" spans="1:2">
      <c r="A9" t="s" s="4">
        <v>661</v>
      </c>
      <c r="B9" t="n" s="5">
        <v>-30798</v>
      </c>
    </row>
    <row r="10" spans="1:2">
      <c r="A10" t="s" s="4">
        <v>662</v>
      </c>
      <c r="B10" t="n" s="5">
        <v>59665</v>
      </c>
    </row>
    <row r="11" spans="1:2">
      <c r="A11" t="s" s="4">
        <v>663</v>
      </c>
      <c r="B11" t="n" s="5">
        <v>-177298</v>
      </c>
    </row>
    <row r="12" spans="1:2">
      <c r="A12" t="s" s="3">
        <v>658</v>
      </c>
    </row>
    <row r="13" spans="1:2">
      <c r="A13" t="s" s="4">
        <v>664</v>
      </c>
      <c r="B13" t="n" s="5">
        <v>194613</v>
      </c>
    </row>
    <row r="14" spans="1:2">
      <c r="A14" t="s" s="4">
        <v>665</v>
      </c>
      <c r="B14" t="n" s="5">
        <v>-2222</v>
      </c>
    </row>
    <row r="15" spans="1:2">
      <c r="A15" t="s" s="4">
        <v>659</v>
      </c>
      <c r="B15" t="n" s="5">
        <v>67434</v>
      </c>
    </row>
    <row r="16" spans="1:2">
      <c r="A16" t="s" s="4">
        <v>666</v>
      </c>
    </row>
    <row r="17" spans="1:2">
      <c r="A17" t="s" s="4">
        <v>657</v>
      </c>
      <c r="B17" t="n" s="5">
        <v>123898</v>
      </c>
    </row>
    <row r="18" spans="1:2">
      <c r="A18" t="s" s="4">
        <v>660</v>
      </c>
      <c r="B18" t="n" s="5">
        <v>-80261</v>
      </c>
    </row>
    <row r="19" spans="1:2">
      <c r="A19" t="s" s="4">
        <v>661</v>
      </c>
      <c r="B19" t="n" s="5">
        <v>-24634</v>
      </c>
    </row>
    <row r="20" spans="1:2">
      <c r="A20" t="s" s="4">
        <v>662</v>
      </c>
      <c r="B20" t="n" s="5">
        <v>59665</v>
      </c>
    </row>
    <row r="21" spans="1:2">
      <c r="A21" t="s" s="4">
        <v>663</v>
      </c>
      <c r="B21" t="n" s="5">
        <v>-168239</v>
      </c>
    </row>
    <row r="22" spans="1:2">
      <c r="A22" t="s" s="3">
        <v>658</v>
      </c>
    </row>
    <row r="23" spans="1:2">
      <c r="A23" t="s" s="4">
        <v>664</v>
      </c>
      <c r="B23" t="n" s="7">
        <v>155196</v>
      </c>
    </row>
    <row r="24" spans="1:2">
      <c r="A24" t="s" s="4">
        <v>665</v>
      </c>
    </row>
    <row r="25" spans="1:2">
      <c r="A25" t="s" s="4">
        <v>659</v>
      </c>
      <c r="B25" t="n" s="7">
        <v>65625</v>
      </c>
    </row>
    <row r="26" spans="1:2">
      <c r="A26" t="s" s="4">
        <v>667</v>
      </c>
    </row>
    <row r="27" spans="1:2">
      <c r="A27" t="s" s="4">
        <v>657</v>
      </c>
      <c r="B27" t="n" s="5">
        <v>40091</v>
      </c>
    </row>
    <row r="28" spans="1:2">
      <c r="A28" t="s" s="4">
        <v>660</v>
      </c>
      <c r="B28" t="n" s="5">
        <v>-60756</v>
      </c>
    </row>
    <row r="29" spans="1:2">
      <c r="A29" t="s" s="4">
        <v>661</v>
      </c>
      <c r="B29" t="n" s="7">
        <v>-6164</v>
      </c>
    </row>
    <row r="30" spans="1:2">
      <c r="A30" t="s" s="4">
        <v>662</v>
      </c>
    </row>
    <row r="31" spans="1:2">
      <c r="A31" t="s" s="4">
        <v>663</v>
      </c>
      <c r="B31" t="n" s="7">
        <v>-9059</v>
      </c>
    </row>
    <row r="32" spans="1:2">
      <c r="A32" t="s" s="3">
        <v>658</v>
      </c>
    </row>
    <row r="33" spans="1:2">
      <c r="A33" t="s" s="4">
        <v>664</v>
      </c>
      <c r="B33" t="n" s="5">
        <v>39417</v>
      </c>
    </row>
    <row r="34" spans="1:2">
      <c r="A34" t="s" s="4">
        <v>665</v>
      </c>
      <c r="B34" t="n" s="5">
        <v>-2222</v>
      </c>
    </row>
    <row r="35" spans="1:2">
      <c r="A35" t="s" s="4">
        <v>659</v>
      </c>
      <c r="B35" t="n" s="7">
        <v>18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15"/>
  </cols>
  <sheetData>
    <row r="1" spans="1:2">
      <c r="A1" t="s" s="1">
        <v>668</v>
      </c>
      <c r="B1" t="s" s="2">
        <v>1</v>
      </c>
    </row>
    <row r="2" spans="1:2">
      <c r="B2" t="s" s="2">
        <v>2</v>
      </c>
    </row>
    <row r="3" spans="1:2">
      <c r="A3" t="s" s="4">
        <v>669</v>
      </c>
      <c r="B3" t="s" s="4">
        <v>549</v>
      </c>
    </row>
    <row r="4" spans="1:2">
      <c r="A4" t="s" s="4">
        <v>301</v>
      </c>
    </row>
    <row r="5" spans="1:2">
      <c r="A5" t="s" s="4">
        <v>670</v>
      </c>
      <c r="B5" t="s" s="4">
        <v>545</v>
      </c>
    </row>
    <row r="6" spans="1:2">
      <c r="A6" t="s" s="4">
        <v>298</v>
      </c>
    </row>
    <row r="7" spans="1:2">
      <c r="A7" t="s" s="4">
        <v>670</v>
      </c>
      <c r="B7" t="s" s="4">
        <v>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50"/>
    <col customWidth="1" max="3" min="3" width="10"/>
  </cols>
  <sheetData>
    <row r="1" spans="1:3">
      <c r="A1" t="s" s="1">
        <v>671</v>
      </c>
      <c r="B1" t="s" s="1">
        <v>672</v>
      </c>
      <c r="C1" t="s" s="2">
        <v>673</v>
      </c>
    </row>
    <row r="2" spans="1:3">
      <c r="A2" t="s" s="4">
        <v>94</v>
      </c>
      <c r="B2" t="s" s="4">
        <v>674</v>
      </c>
    </row>
    <row r="3" spans="1:3">
      <c r="A3" t="s" s="4">
        <v>94</v>
      </c>
      <c r="B3" t="s" s="4">
        <v>674</v>
      </c>
      <c r="C3" t="n" s="7">
        <v>17382</v>
      </c>
    </row>
    <row r="4" spans="1:3">
      <c r="A4" t="s" s="4">
        <v>95</v>
      </c>
      <c r="B4" t="s" s="4">
        <v>675</v>
      </c>
    </row>
    <row r="5" spans="1:3">
      <c r="A5" t="s" s="4">
        <v>95</v>
      </c>
      <c r="B5" t="s" s="4">
        <v>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SUMMARY OF SIGNIFICANT ACCOUNTI</vt:lpstr>
      <vt:lpstr>LIQUIDITY</vt:lpstr>
      <vt:lpstr>ACQUISITIONS</vt:lpstr>
      <vt:lpstr>GOODWILL AND IDENTIFIABLE INTAN</vt:lpstr>
      <vt:lpstr>PROPERTY AND EQUIPMENT</vt:lpstr>
      <vt:lpstr>DEBT FINANCING</vt:lpstr>
      <vt:lpstr>WARRANTS AND EMBEDDED DERIVATIV</vt:lpstr>
      <vt:lpstr>STOCKHOLDERS' EQUITY</vt:lpstr>
      <vt:lpstr>SUPPLEMENTAL INFORMATION</vt:lpstr>
      <vt:lpstr>RELATED PARTY TRANSACTIONS</vt:lpstr>
      <vt:lpstr>STOCK-BASED COMPENSATION</vt:lpstr>
      <vt:lpstr>INCOME TAXES</vt:lpstr>
      <vt:lpstr>EARNINGS PER SHARE</vt:lpstr>
      <vt:lpstr>COMMITMENTS AND CONTINGENCIES</vt:lpstr>
      <vt:lpstr>FAIR VALUE MEASUREMENTS</vt:lpstr>
      <vt:lpstr>SUMMARY OF SIGNIFICANT ACCOUN23</vt:lpstr>
      <vt:lpstr>ACQUISITIONS (Tables)</vt:lpstr>
      <vt:lpstr>GOODWILL AND IDENTIFIABLE INT25</vt:lpstr>
      <vt:lpstr>PROPERTY AND EQUIPMENT (Tables)</vt:lpstr>
      <vt:lpstr>DEBT FINANCING (Tables)</vt:lpstr>
      <vt:lpstr>WARRANTS AND EMBEDDED DERIVAT28</vt:lpstr>
      <vt:lpstr>SUPPLEMENTAL INFORMATION (Table</vt:lpstr>
      <vt:lpstr>STOCK-BASED COMPENSATION (Table</vt:lpstr>
      <vt:lpstr>EARNINGS PER SHARE (Tables)</vt:lpstr>
      <vt:lpstr>COMMITMENTS AND CONTINGENCIES (</vt:lpstr>
      <vt:lpstr>FAIR VALUE MEASUREMENTS (Tables</vt:lpstr>
      <vt:lpstr>LIQUIDITY (Details Narrative)</vt:lpstr>
      <vt:lpstr>ACQUISITIONS (Details)</vt:lpstr>
      <vt:lpstr>ACQUISITIONS (Details 1)</vt:lpstr>
      <vt:lpstr>ACQUISITIONS (Details 2)</vt:lpstr>
      <vt:lpstr>GOODWILL AND IDENTIFIABLE INT38</vt:lpstr>
      <vt:lpstr>GOODWILL AND IDENTIFIABLE INT39</vt:lpstr>
      <vt:lpstr>GOODWILL AND IDENTIFIABLE INT40</vt:lpstr>
      <vt:lpstr>PROPERTY AND EQUIPMENT (Details</vt:lpstr>
      <vt:lpstr>PROPERTY AND EQUIPMENT (Detai42</vt:lpstr>
      <vt:lpstr>DEBT FINANCING (Details)</vt:lpstr>
      <vt:lpstr>DEBT FINANCING (Details 1)</vt:lpstr>
      <vt:lpstr>DEBT FINANCING (Details 2)</vt:lpstr>
      <vt:lpstr>DEBT FINANCING (Details 3)</vt:lpstr>
      <vt:lpstr>DEBT FINANCING (Details Narrati</vt:lpstr>
      <vt:lpstr>WARRANTS AND EMBEDDED DERIVAT48</vt:lpstr>
      <vt:lpstr>WARRANTS AND EMBEDDED DERIVAT49</vt:lpstr>
      <vt:lpstr>WARRANTS AND EMBEDDED DERIVAT50</vt:lpstr>
      <vt:lpstr>WARRANTS AND EMBEDDED DERIVAT51</vt:lpstr>
      <vt:lpstr>WARRANTS AND EMBEDDED DERIVAT52</vt:lpstr>
      <vt:lpstr>SUPPLEMENTAL INFORMATION (Detai</vt:lpstr>
      <vt:lpstr>SUPPLEMENTAL INFORMATION (Det54</vt:lpstr>
      <vt:lpstr>RELATED PARTY TRANSACTIONS (Det</vt:lpstr>
      <vt:lpstr>STOCK-BASED COMPENSATION (Detai</vt:lpstr>
      <vt:lpstr>STOCK-BASED COMPENSATION (Det57</vt:lpstr>
      <vt:lpstr>STOCK-BASED COMPENSATION (Det58</vt:lpstr>
      <vt:lpstr>STOCK-BASED COMPENSATION (Det59</vt:lpstr>
      <vt:lpstr>INCOME TAXES (Details Narrative</vt:lpstr>
      <vt:lpstr>EARNINGS PER SHARE (Details)</vt:lpstr>
      <vt:lpstr>EARNINGS PER SHARE (Details 1)</vt:lpstr>
      <vt:lpstr>COMMITMENTS AND CONTINGENCIES63</vt:lpstr>
      <vt:lpstr>FAIR VALUE MEASUREMENTS (Detail</vt:lpstr>
      <vt:lpstr>FAIR VALUE MEASUREMENTS (Deta65</vt:lpstr>
      <vt:lpstr>FAIR VALUE MEASUREMENTS (Deta66</vt:lpstr>
      <vt:lpstr>Uncategorized Items - tck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9:59Z</dcterms:created>
  <dcterms:modified xmlns:dcterms="http://purl.org/dc/terms/" xmlns:xsi="http://www.w3.org/2001/XMLSchema-instance" xsi:type="dcterms:W3CDTF">2015-08-10T16:29:59Z</dcterms:modified>
  <dc:title xmlns:dc="http://purl.org/dc/elements/1.1/">Untitled</dc:title>
  <dc:description xmlns:dc="http://purl.org/dc/elements/1.1/"/>
  <dc:subject xmlns:dc="http://purl.org/dc/elements/1.1/"/>
  <cp:keywords/>
  <cp:category/>
</cp:coreProperties>
</file>